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 OF STOCKHOLDERS' EQU6" sheetId="6" state="visible" r:id="rId6"/>
    <sheet xmlns:r="http://schemas.openxmlformats.org/officeDocument/2006/relationships" name="STATEMENTS OF CASH FLOWS" sheetId="7" state="visible" r:id="rId7"/>
    <sheet xmlns:r="http://schemas.openxmlformats.org/officeDocument/2006/relationships" name="NOTE 1 - SUMMARY OF SIGNIFICANT" sheetId="8" state="visible" r:id="rId8"/>
    <sheet xmlns:r="http://schemas.openxmlformats.org/officeDocument/2006/relationships" name="NOTE 2 - GOING CONCERN AND MANA" sheetId="9" state="visible" r:id="rId9"/>
    <sheet xmlns:r="http://schemas.openxmlformats.org/officeDocument/2006/relationships" name="NOTE 3 - RELATED PARTY TRANSACT" sheetId="10" state="visible" r:id="rId10"/>
    <sheet xmlns:r="http://schemas.openxmlformats.org/officeDocument/2006/relationships" name="NOTE 4 - PROPERTY AND EQUIPMENT" sheetId="11" state="visible" r:id="rId11"/>
    <sheet xmlns:r="http://schemas.openxmlformats.org/officeDocument/2006/relationships" name="NOTE 5 - ACCOUNTS PAYABLE AND A" sheetId="12" state="visible" r:id="rId12"/>
    <sheet xmlns:r="http://schemas.openxmlformats.org/officeDocument/2006/relationships" name="NOTE 6 - SERIES C 9% CONVERTIBL" sheetId="13" state="visible" r:id="rId13"/>
    <sheet xmlns:r="http://schemas.openxmlformats.org/officeDocument/2006/relationships" name="NOTE 7 - WARRANT AND DERIVATIVE" sheetId="14" state="visible" r:id="rId14"/>
    <sheet xmlns:r="http://schemas.openxmlformats.org/officeDocument/2006/relationships" name="NOTE 8 - STOCKHOLDER EQUITY" sheetId="15" state="visible" r:id="rId15"/>
    <sheet xmlns:r="http://schemas.openxmlformats.org/officeDocument/2006/relationships" name="NOTE 9 - OPTIONS, RESTRICTED ST" sheetId="16" state="visible" r:id="rId16"/>
    <sheet xmlns:r="http://schemas.openxmlformats.org/officeDocument/2006/relationships" name="NOTE 10 - FAIR VALUE MEASUREMEN" sheetId="17" state="visible" r:id="rId17"/>
    <sheet xmlns:r="http://schemas.openxmlformats.org/officeDocument/2006/relationships" name="NOTE 11 - COMMITMENTS AND CONTI" sheetId="18" state="visible" r:id="rId18"/>
    <sheet xmlns:r="http://schemas.openxmlformats.org/officeDocument/2006/relationships" name="NOTE 12 - INCOME TAXES" sheetId="19" state="visible" r:id="rId19"/>
    <sheet xmlns:r="http://schemas.openxmlformats.org/officeDocument/2006/relationships" name="NOTE 13 - SUBSEQUENT EVENTS" sheetId="20" state="visible" r:id="rId20"/>
    <sheet xmlns:r="http://schemas.openxmlformats.org/officeDocument/2006/relationships" name="Accounting Policies, by Policy " sheetId="21" state="visible" r:id="rId21"/>
    <sheet xmlns:r="http://schemas.openxmlformats.org/officeDocument/2006/relationships" name="NOTE 1 - SUMMARY OF SIGNIFICA22" sheetId="22" state="visible" r:id="rId22"/>
    <sheet xmlns:r="http://schemas.openxmlformats.org/officeDocument/2006/relationships" name="NOTE 4 - PROPERTY AND EQUIPME23" sheetId="23" state="visible" r:id="rId23"/>
    <sheet xmlns:r="http://schemas.openxmlformats.org/officeDocument/2006/relationships" name="NOTE 5 - ACCOUNTS PAYABLE AND24" sheetId="24" state="visible" r:id="rId24"/>
    <sheet xmlns:r="http://schemas.openxmlformats.org/officeDocument/2006/relationships" name="NOTE 9 - OPTIONS, RESTRICTED 25" sheetId="25" state="visible" r:id="rId25"/>
    <sheet xmlns:r="http://schemas.openxmlformats.org/officeDocument/2006/relationships" name="NOTE 10 - FAIR VALUE MEASUREM26" sheetId="26" state="visible" r:id="rId26"/>
    <sheet xmlns:r="http://schemas.openxmlformats.org/officeDocument/2006/relationships" name="NOTE 11 - COMMITMENTS AND CON27" sheetId="27" state="visible" r:id="rId27"/>
    <sheet xmlns:r="http://schemas.openxmlformats.org/officeDocument/2006/relationships" name="NOTE 12 - INCOME TAXES (Tables)" sheetId="28" state="visible" r:id="rId28"/>
    <sheet xmlns:r="http://schemas.openxmlformats.org/officeDocument/2006/relationships" name="NOTE 1 - SUMMARY OF SIGNIFICA29" sheetId="29" state="visible" r:id="rId29"/>
    <sheet xmlns:r="http://schemas.openxmlformats.org/officeDocument/2006/relationships" name="NOTE 1 - SUMMARY OF SIGNIFICA30" sheetId="30" state="visible" r:id="rId30"/>
    <sheet xmlns:r="http://schemas.openxmlformats.org/officeDocument/2006/relationships" name="NOTE 2 - GOING CONCERN AND MA31" sheetId="31" state="visible" r:id="rId31"/>
    <sheet xmlns:r="http://schemas.openxmlformats.org/officeDocument/2006/relationships" name="NOTE 3 - RELATED PARTY TRANSA32" sheetId="32" state="visible" r:id="rId32"/>
    <sheet xmlns:r="http://schemas.openxmlformats.org/officeDocument/2006/relationships" name="NOTE 4 - PROPERTY AND EQUIPME33" sheetId="33" state="visible" r:id="rId33"/>
    <sheet xmlns:r="http://schemas.openxmlformats.org/officeDocument/2006/relationships" name="NOTE 4 - PROPERTY AND EQUIPME34" sheetId="34" state="visible" r:id="rId34"/>
    <sheet xmlns:r="http://schemas.openxmlformats.org/officeDocument/2006/relationships" name="NOTE 5 - ACCOUNTS PAYABLE AND35" sheetId="35" state="visible" r:id="rId35"/>
    <sheet xmlns:r="http://schemas.openxmlformats.org/officeDocument/2006/relationships" name="NOTE 6 - SERIES C 9% CONVERTI36" sheetId="36" state="visible" r:id="rId36"/>
    <sheet xmlns:r="http://schemas.openxmlformats.org/officeDocument/2006/relationships" name="NOTE 7 - WARRANT AND DERIVATI37" sheetId="37" state="visible" r:id="rId37"/>
    <sheet xmlns:r="http://schemas.openxmlformats.org/officeDocument/2006/relationships" name="NOTE 8 - STOCKHOLDER EQUITY (De" sheetId="38" state="visible" r:id="rId38"/>
    <sheet xmlns:r="http://schemas.openxmlformats.org/officeDocument/2006/relationships" name="NOTE 9 - OPTIONS, RESTRICTED 39" sheetId="39" state="visible" r:id="rId39"/>
    <sheet xmlns:r="http://schemas.openxmlformats.org/officeDocument/2006/relationships" name="NOTE 9 - OPTIONS, RESTRICTED 40" sheetId="40" state="visible" r:id="rId40"/>
    <sheet xmlns:r="http://schemas.openxmlformats.org/officeDocument/2006/relationships" name="NOTE 9 - OPTIONS, RESTRICTED 41" sheetId="41" state="visible" r:id="rId41"/>
    <sheet xmlns:r="http://schemas.openxmlformats.org/officeDocument/2006/relationships" name="NOTE 9 - OPTIONS, RESTRICTED 42" sheetId="42" state="visible" r:id="rId42"/>
    <sheet xmlns:r="http://schemas.openxmlformats.org/officeDocument/2006/relationships" name="NOTE 9 - OPTIONS, RESTRICTED 43" sheetId="43" state="visible" r:id="rId43"/>
    <sheet xmlns:r="http://schemas.openxmlformats.org/officeDocument/2006/relationships" name="NOTE 9 - OPTIONS, RESTRICTED 44" sheetId="44" state="visible" r:id="rId44"/>
    <sheet xmlns:r="http://schemas.openxmlformats.org/officeDocument/2006/relationships" name="NOTE 9 - OPTIONS, RESTRICTED 45" sheetId="45" state="visible" r:id="rId45"/>
    <sheet xmlns:r="http://schemas.openxmlformats.org/officeDocument/2006/relationships" name="NOTE 10 - FAIR VALUE MEASUREM46" sheetId="46" state="visible" r:id="rId46"/>
    <sheet xmlns:r="http://schemas.openxmlformats.org/officeDocument/2006/relationships" name="NOTE 10 - FAIR VALUE MEASUREM47" sheetId="47" state="visible" r:id="rId47"/>
    <sheet xmlns:r="http://schemas.openxmlformats.org/officeDocument/2006/relationships" name="NOTE 11 - COMMITMENTS AND CON48" sheetId="48" state="visible" r:id="rId48"/>
    <sheet xmlns:r="http://schemas.openxmlformats.org/officeDocument/2006/relationships" name="NOTE 11 - COMMITMENTS AND CON49" sheetId="49" state="visible" r:id="rId49"/>
    <sheet xmlns:r="http://schemas.openxmlformats.org/officeDocument/2006/relationships" name="NOTE 12 - INCOME TAXES (Details" sheetId="50" state="visible" r:id="rId50"/>
    <sheet xmlns:r="http://schemas.openxmlformats.org/officeDocument/2006/relationships" name="NOTE 12 - INCOME TAXES (Detai51" sheetId="51" state="visible" r:id="rId51"/>
    <sheet xmlns:r="http://schemas.openxmlformats.org/officeDocument/2006/relationships" name="NOTE 12 - INCOME TAXES (Detai52" sheetId="52" state="visible" r:id="rId52"/>
    <sheet xmlns:r="http://schemas.openxmlformats.org/officeDocument/2006/relationships" name="NOTE 13 - SUBSEQUENT EVENTS (De" sheetId="53" state="visible" r:id="rId53"/>
  </sheets>
  <definedNames/>
  <calcPr calcId="124519" fullCalcOnLoad="1"/>
</workbook>
</file>

<file path=xl/sharedStrings.xml><?xml version="1.0" encoding="utf-8"?>
<sst xmlns="http://schemas.openxmlformats.org/spreadsheetml/2006/main" uniqueCount="832">
  <si>
    <t>Document And Entity Information - USD ($)</t>
  </si>
  <si>
    <t>12 Months Ended</t>
  </si>
  <si>
    <t>Dec. 31, 2017</t>
  </si>
  <si>
    <t>Feb. 27, 2018</t>
  </si>
  <si>
    <t>Jun. 30, 2017</t>
  </si>
  <si>
    <t>Document and Entity Information [Abstract]</t>
  </si>
  <si>
    <t>Entity Registrant Name</t>
  </si>
  <si>
    <t>BIOSIG TECHNOLOGIE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BALANCE SHEETS - USD ($)</t>
  </si>
  <si>
    <t>Dec. 31, 2016</t>
  </si>
  <si>
    <t>Current assets:</t>
  </si>
  <si>
    <t>Cash</t>
  </si>
  <si>
    <t>Prepaid expenses</t>
  </si>
  <si>
    <t>Total current assets</t>
  </si>
  <si>
    <t>Property and equipment, net</t>
  </si>
  <si>
    <t>Other assets:</t>
  </si>
  <si>
    <t>Deposits</t>
  </si>
  <si>
    <t>Total assets</t>
  </si>
  <si>
    <t>Current liabilities:</t>
  </si>
  <si>
    <t>Accounts payable and accrued expenses, including $27,375 and $15,755 to related parties as of December 31, 2017 and 2016, respectively</t>
  </si>
  <si>
    <t>Dividends payable</t>
  </si>
  <si>
    <t>Warrant liability</t>
  </si>
  <si>
    <t>Derivative liability</t>
  </si>
  <si>
    <t>Total current liabilities</t>
  </si>
  <si>
    <t>Convertible Preferred Stock</t>
  </si>
  <si>
    <t>Stockholders’ deficit</t>
  </si>
  <si>
    <t>Preferred stock</t>
  </si>
  <si>
    <t xml:space="preserve"> </t>
  </si>
  <si>
    <t>Common stock, $0.001 par value, authorized 200,000,000 shares, 29,321,204 and 22,588,184 issued and outstanding as of December 31, 2017 and 2016, respectively</t>
  </si>
  <si>
    <t>Additional paid in capital</t>
  </si>
  <si>
    <t>Commitments and contingencies</t>
  </si>
  <si>
    <t>Accumulated deficit</t>
  </si>
  <si>
    <t>Total stockholders’ deficit</t>
  </si>
  <si>
    <t>Total liabilities and stockholders’ deficit</t>
  </si>
  <si>
    <t>Series C Preferred Stock [Member]</t>
  </si>
  <si>
    <t>Series D Preferred Stock [Member]</t>
  </si>
  <si>
    <t>BALANCE SHEETS (Parentheticals) - USD ($)</t>
  </si>
  <si>
    <t>Accounts payable and accrued expenses, related parties (in Dollars)</t>
  </si>
  <si>
    <t>Preferred stock, par value (in Dollars per share)</t>
  </si>
  <si>
    <t>Preferred stock, shares authorized</t>
  </si>
  <si>
    <t>Preferred Stock, par value (in Dollars per share)</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n Dollars)</t>
  </si>
  <si>
    <t>Series A Preferred Stock [Member]</t>
  </si>
  <si>
    <t>Series B Preferred Stock [Member]</t>
  </si>
  <si>
    <t>Preferred Stock, shares issued</t>
  </si>
  <si>
    <t>Preferred Stock, shares outstanding</t>
  </si>
  <si>
    <t>STATEMENTS OF OPERATIONS - USD ($)</t>
  </si>
  <si>
    <t>Operating expenses:</t>
  </si>
  <si>
    <t>Research and development</t>
  </si>
  <si>
    <t>General and administrative</t>
  </si>
  <si>
    <t>Depreciation</t>
  </si>
  <si>
    <t>Total operating expenses</t>
  </si>
  <si>
    <t>Loss from operations</t>
  </si>
  <si>
    <t>Other income (expense):</t>
  </si>
  <si>
    <t>Gain (loss) on change in fair value of derivatives</t>
  </si>
  <si>
    <t>Interest income</t>
  </si>
  <si>
    <t>Loss before income taxes</t>
  </si>
  <si>
    <t>Income taxes (benefit)</t>
  </si>
  <si>
    <t>Net loss</t>
  </si>
  <si>
    <t>Preferred stock dividend</t>
  </si>
  <si>
    <t>NET LOSS AVAILABLE TO COMMON STOCKHOLDERS</t>
  </si>
  <si>
    <t>Net loss per common share, basic and diluted (in Dollars per share)</t>
  </si>
  <si>
    <t>Weighted average number of common shares outstanding, basic and diluted (in Shares)</t>
  </si>
  <si>
    <t>STATEMENT OF STOCKHOLDERS' EQUITY - USD ($)</t>
  </si>
  <si>
    <t>Embedded Derivative Financial Instruments [Member]Additional Paid-in Capital [Member]Derivative and Warrant Liability [Member]</t>
  </si>
  <si>
    <t>Embedded Derivative Financial Instruments [Member]Additional Paid-in Capital [Member]Series C Preferred Stock [Member]</t>
  </si>
  <si>
    <t>Embedded Derivative Financial Instruments [Member]Derivative and Warrant Liability [Member]</t>
  </si>
  <si>
    <t>Embedded Derivative Financial Instruments [Member]Series D Preferred Stock [Member]</t>
  </si>
  <si>
    <t>Embedded Derivative Financial Instruments [Member]Series C Preferred Stock [Member]</t>
  </si>
  <si>
    <t>Embedded Derivative Financial Instruments [Member]</t>
  </si>
  <si>
    <t>Preferred Stock [Member]Series D Preferred Stock [Member]</t>
  </si>
  <si>
    <t>Common Stock [Member]Settlement of Preferred Stock [Member]Series C Preferred Stock [Member]</t>
  </si>
  <si>
    <t>Common Stock [Member]Series C Preferred Stock [Member]</t>
  </si>
  <si>
    <t>Common Stock [Member]</t>
  </si>
  <si>
    <t>Additional Paid-in Capital [Member]Settlement of Preferred Stock [Member]Series C Preferred Stock [Member]</t>
  </si>
  <si>
    <t>Additional Paid-in Capital [Member]Series C Preferred Stock [Member]</t>
  </si>
  <si>
    <t>Additional Paid-in Capital [Member]</t>
  </si>
  <si>
    <t>Common Stock Subscription [Member]</t>
  </si>
  <si>
    <t>Retained Earnings [Member]</t>
  </si>
  <si>
    <t>Settlement of Preferred Stock [Member]Series C Preferred Stock [Member]</t>
  </si>
  <si>
    <t>Total</t>
  </si>
  <si>
    <t>Balance at Dec. 31, 2015</t>
  </si>
  <si>
    <t>Balance (in Shares) at Dec. 31, 2015</t>
  </si>
  <si>
    <t>Sale of common stock</t>
  </si>
  <si>
    <t>Sale of common stock (in Shares)</t>
  </si>
  <si>
    <t>Common stock issued for services</t>
  </si>
  <si>
    <t>Common stock issued for services (in Shares)</t>
  </si>
  <si>
    <t>Common stock issued upon conversion of preferred stock and accrued dividends</t>
  </si>
  <si>
    <t>Common stock issued upon conversion of preferred stock and accrued dividends (in Shares)</t>
  </si>
  <si>
    <t>Reclassify initial fair value of derivative and warrant liability of Series D preferred stock and warrants at issuance</t>
  </si>
  <si>
    <t>Fair value reclassification</t>
  </si>
  <si>
    <t>Stock based compensation</t>
  </si>
  <si>
    <t>Stock based compensation (in Shares)</t>
  </si>
  <si>
    <t>Preferred Stock dividend</t>
  </si>
  <si>
    <t>Balance at Dec. 31, 2016</t>
  </si>
  <si>
    <t>Balance (in Shares) at Dec. 31, 2016</t>
  </si>
  <si>
    <t>Sale of Series D preferred stock</t>
  </si>
  <si>
    <t>Sale of Series D preferred stock (in Shares)</t>
  </si>
  <si>
    <t>Common stock received and canceled in connection with short term swing profit reimbursement</t>
  </si>
  <si>
    <t>Common stock received and canceled in connection with short term swing profit reimbursement (in Shares)</t>
  </si>
  <si>
    <t>Common stock subscription received</t>
  </si>
  <si>
    <t>Fair value of warrant issued to acquire research and development</t>
  </si>
  <si>
    <t>Balance at Dec. 31, 2017</t>
  </si>
  <si>
    <t>Balance (in Shares) at Dec. 31, 2017</t>
  </si>
  <si>
    <t>STATEMENT OF STOCKHOLDERS' EQUITY (Parentheticals) - $ / shares</t>
  </si>
  <si>
    <t>Common stock issued</t>
  </si>
  <si>
    <t>Conversion of preferred stock at</t>
  </si>
  <si>
    <t>Common Stock [Member] | Series C Preferred Stock [Member]</t>
  </si>
  <si>
    <t>Common Stock [Member] | Settlement of Preferred Stock [Member] | Series C Preferred Stock [Member]</t>
  </si>
  <si>
    <t>STATEMENTS OF CASH FLOWS - USD ($)</t>
  </si>
  <si>
    <t>CASH FLOWS FROM OPERATING ACTIVITIES:</t>
  </si>
  <si>
    <t>Adjustments to reconcile net loss to cash used in operating activities:</t>
  </si>
  <si>
    <t>Amortization of debt discount</t>
  </si>
  <si>
    <t>Change in derivative liabilities</t>
  </si>
  <si>
    <t>Equity based compensation</t>
  </si>
  <si>
    <t>Fair value of issued warrant to acquire research and development</t>
  </si>
  <si>
    <t>Changes in operating assets and liabilities:</t>
  </si>
  <si>
    <t>Payment of long term deposit</t>
  </si>
  <si>
    <t>Accounts payable</t>
  </si>
  <si>
    <t>Deferred rent payable</t>
  </si>
  <si>
    <t>Net cash used in operating activities</t>
  </si>
  <si>
    <t>CASH FLOWS FROM INVESTING ACTIVITIES:</t>
  </si>
  <si>
    <t>Purchase of property and equipment</t>
  </si>
  <si>
    <t>Net cash used in investing activity</t>
  </si>
  <si>
    <t>CASH FLOWS FROM FINANCING ACTIVITIES:</t>
  </si>
  <si>
    <t>Proceeds from sale of common stock</t>
  </si>
  <si>
    <t>Proceeds from sale of Series D preferred stock</t>
  </si>
  <si>
    <t>Proceeds from common stock subscription</t>
  </si>
  <si>
    <t>Net cash provided by financing activities</t>
  </si>
  <si>
    <t>Net increase in cash and cash equivalents</t>
  </si>
  <si>
    <t>Cash and cash equivalents, beginning of the period</t>
  </si>
  <si>
    <t>Cash and cash equivalents, end of the period</t>
  </si>
  <si>
    <t>Supplemental disclosures of cash flow information:</t>
  </si>
  <si>
    <t>Cash paid during the period for interest</t>
  </si>
  <si>
    <t>Cash paid during the period for income taxes</t>
  </si>
  <si>
    <t>Non cash investing and financing activities:</t>
  </si>
  <si>
    <t>Reclassify initial fair value of derivative and warrant liabilities from equity upon issuance of Series D preferred stock</t>
  </si>
  <si>
    <t>Common stock issued upon conversion preferred stock and accrued dividends</t>
  </si>
  <si>
    <t>Reclassify derivative liability to equity</t>
  </si>
  <si>
    <t>Embedded Derivative Financial Instruments [Member] | Series C Preferred Stock [Member]</t>
  </si>
  <si>
    <t>NOTE 1 - SUMMARY OF SIGNIFICANT ACCOUNTING POLICIES</t>
  </si>
  <si>
    <t>Accounting Policies [Abstract]</t>
  </si>
  <si>
    <t>Significant Accounting Policies [Text Block]</t>
  </si>
  <si>
    <t>NOTE 1 – SUMMARY OF SIGNIFICANT ACCOUNTING POLICIES A summary of the significant accounting policies applied in the preparation of the accompanying financial statements follows. Business and organization BioSig Technologies Inc. (the “Company”) was initially incorporated on February 24, 2009 under the laws of the State of Nevada and subsequently re-incorporated in the state of Delaware in 2011. The Company and its efforts are principally devoted to improving the quality of cardiac recordings obtained during ablation of atrial fibrillation (AF) and ventricular tachycardia (VT). The Company has not generated any revenue to date and consequently its operations are subject to all risks inherent in the establishment of a new business enterprise. 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warrant and other derivative liabilities and the valuation allowance related to deferred tax assets. Actual results may differ from these estimates.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December 31, 2017 and 2016, deposits in excess of FDIC limits were $1,297,579 and $805,895, respectively. Prepaid Expenses Prepaid expenses are comprised of vendor deposits of $100,000, prepaid insurance and operating expense prepayments. 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Long-Lived Assets The Company follows Accounting Standards Codification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7 and 2016, the Company did not have any derivative instruments that were designated as hedges. At December 31, 2017 and 2016, the Company had outstanding preferred stock and warrants that contained embedded derivatives. These embedded derivatives include certain conversion features and reset provisions (See Note 6 and Note 7).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4,756,468 and $2,654,501 for the year ended December 31, 2017 and 2016, respectively.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non-current.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17 and 2016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2017
2016
Series C convertible preferred stock
656,667
713,333
Series D convertible preferred stock
1,334,000
-
Options to purchase common stock
8,510,319
8,245,190
Warrants to purchase common stock
12,789,086
9,128,189
Totals
23,290,072
18,086,712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December 31, 2017, there were outstanding stock options to purchase 8,510,319 shares of common stock, 7,347,486 shares of which were vested. As of December 31, 2016, the Company had 8,245,190 options outstanding to purchase shares of common stock, of which 7,028,639 were vested. Registration Rights 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Beginning on October 28, 2016, the Company entered into subscription agreements with certain accredited investors pursuant to which the Company sold to the investors units, which each unit consisting of one share of the Company’s common stock and a warrant to purchase one half of one share of common stock (the “ Private Placement On November 3, 2017, in connection with the Company’s private placement of Series D Preferred Stock and warrants, the Company entered into a registration rights agreement with the purchasers pursuant to which the Company agreed to provide certain registration rights with respect to the common stock issuable upon conversion of Series D Preferred Stock and exercise of the warrants issued to holders of Series D Preferred Stock. Specifically, the Company agreed to file a registration statement with the Securities and Exchange Commission covering the resale of the common stock issuable upon conversion of the Series D Preferred Stock and exercise of the warrants on or before December 18, 2017 and to cause such registration statement to be declared effective by the Securities and Exchange Commission, in the event that the registration statement is not reviewed by the Securities and Exchange Commission, within five trading days after the Company is notified that registration statement is not being reviewed by the Securities and Exchange Commission, and by March 18, 2018 in the event that the registration statement is reviewed by the Securities and Exchange Commission and the Securities and Exchange Commission issues comments. On December 18, 2017, the Company filed the required registration statement. The Company has estimated the liability under the registration rights agreement at $-0- as of December 31, 2017. Beginning on April 6, 2017, the Company entered into subscription agreements with certain accredited investors pursuant to which the Company sold to the investors units, which each unit consisting of one share of the Company’s common stock and a warrant to purchase one half of one share of common stock (the “ Private Placement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NOTE 2 - GOING CONCERN AND MANAGEMENT’S LIQUIDITY PLANS</t>
  </si>
  <si>
    <t>Organization, Consolidation and Presentation of Financial Statements [Abstract]</t>
  </si>
  <si>
    <t>Substantial Doubt about Going Concern [Text Block]</t>
  </si>
  <si>
    <t>NOTE 2 – GOING CONCERN AND MANAGEMENT’S LIQUIDITY PLANS As of December 31, 2017, the Company had cash of $1,547,579 and working capital deficit (current liabilities in excess of current assets) of $2,300,644 principally due to the inclusion of non-cash derivative and warrant liabilities recorded in current liabilities. In addition, the Company raised $6,041,214 through the sale of common stock and warrants (See Note 8) and $1,929,960 through the sale of Series D preferred stock and warrants (Note 6) in 2017. Subsequent to December 31, 2017, the Company raised $1,500,000 from the sale of Series E preferred stock and warrants and $270,000 from the sale of common stock (Note 13). As of December 31, 2017, excluding the derivative and warrant liabilities, the Company’s working capital would have been $743,518. During the year ended December 31, 2017, the Company used net cash in operating activities of $7,470,054. These conditions raise substantial doubt about the Company’s ability to continue as a going concern. Management believes that the Company has sufficient funds to meet its research and development and other funding requirements for at least the next 6 months. The Company’s primary source of operating funds since inception has been cash proceeds from private placements of common and preferred stock. The Company has experienced net losses and negative cash flows from operations since inception and expects these conditions to continue for the foreseeable future. The Company has stockholders’ deficiencies at December 31, 2017 and requires additional financing to fund future operations. Further, the Company does not have any commercial products available for sale and there is no assurance that if approval of their products is received that the Company will be able to generate cash flow to fund operations. In addition, there can be no assurance that the Company’s research and development will be successfully completed or that any product will be approved or commercially viable. Accordingly, the accompanying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NOTE 3 - RELATED PARTY TRANSACTIONS</t>
  </si>
  <si>
    <t>Related Party Transactions [Abstract]</t>
  </si>
  <si>
    <t>Related Party Transactions Disclosure [Text Block]</t>
  </si>
  <si>
    <t>NOTE 3 – RELATED PARTY TRANSACTIONS The Company’s President and shareholders have advanced funds to the Company for working capital purposes since the Company’s inception in February 2009. No formal repayment terms or arrangements exist and the Company is not accruing interest on these advances. As of December 31, 2017 and 2016, all advances had been repaid. Accrued expenses related primarily to travel reimbursements due related parties as of December 31, 2017 and 2016 was $27,375 and $15,755, respectively. On May 4, 2016, Mr. Londoner and Mr. Chaussy were granted 250,000 and 200,000 shares of common stock at a cost basis of $1.93 per share for their 2016 performance, respectively. The granted shares vested immediately. On December 8, 2016, Mr. Londoner and Mr. O’Donnell each were granted 41,500 shares of common stock at a cost basis of $1.36 per share for their 2016 performance. The granted shares vested immediately and were subsequently issued in 2017. On December 8, 2016 Mr. Cash and Mr. Tanaka each were granted 20,875 shares of common stock at a cost basis of $1.36 per share for their 2016 performance. The granted shares vested immediately and were subsequently issued in 2017. On December 22, 2016 Mr. Zeldis and Mr. Weild each were granted options to purchase 50,000 shares of common stock at a cost basis of $1.36 per share for their 2016 performance. The granted options vested as of December 22, 2016 and are exercisable for a ten year term. On December 22, 2016 Mr. Gallagher and Mr. Foley each were granted options to purchase 25,000 shares of common stock at a cost basis of $1.36 per share for their 2016 performance. The granted options vested as of December 22, 2016 and are exercisable for a ten year term. On April 1, 2017, the Company received and canceled 10,744 shares of its common stock as payment for short-swing profit pursuant to Section 16(b) of the U.S. Securities Exchange Act of 1934, as amended from Mr. Londoner. On June 16, 2017 Mr. Cash was granted 100,000 shares of common stock at a cost basis of $1.37 per share in connection with his severance settlement. The granted shares vested immediately. On November 8, 2017, Mr. Londoner, Mr. Chaussy and Mr. O’Donnell were granted 450,000, 250,000 and 200,000 shares of common stock at a cost basis of $1.52 per share for their 2017 performance, respectively. The granted shares vested immediately. On November 1, 2017, in connection with Mr. Filler joining the Company’s Board of Directors, the Company entered into a Master Services Agreement (the “Agreement”) with 3LP Advisors LLC (d/b/a Sherpa Technology Group) (“Sherpa”) and an initial statement of work (the “SOW”), pursuant to which Sherpa will develop, execute and expand the Company’s intellectual property strategy over the course of the next approximately 18 months by evaluating the business and technology landscape in which the Company operates, and charting and executing a strategy of patent filing and licensing. In connection with the SOW, the Company will pay Sherpa fee of (i) $200,000 in cash, of which $25,000 will be paid on January 1, 2018, with the remainder to be paid upon completion of certain objectives, and (ii) a ten-year option to purchase up to 300,000 of the Company’s common stock at an exercise of $1.50 per share of common stock, of which 150,000 options vest immediately and 150,000 options are performance conditioned. Mr. Filler is the general counsel and partner of Sherpa. On November 9, 2017, Mr. Londoner, Mr. O’Donnell and Mr. Wield, as members of the board of directors, were granted each 50,000 shares of common stock at a cost basis of $1.49 per share for their 2017 board and committee service. The granted shares vested immediately. On November 9, 2017, Mr. Tanaka, Mr. Filler and Mr. Foley, as members of the board of directors, were granted each 30,000 shares of common stock at a cost basis of $1.49 per share for their 2017 board service. The granted shares vested immediately. On December 22, 2017 Mr. Gallagher and Mr. Fischer were granted options to purchase 39,926 and 65,972 shares of common stock at a cost basis of $1.37 per share for their 2017 board service. The granted options vested as of December 22, 2017 and are exercisable for a ten year term.</t>
  </si>
  <si>
    <t>NOTE 4 - PROPERTY AND EQUIPMENT</t>
  </si>
  <si>
    <t>Property, Plant and Equipment [Abstract]</t>
  </si>
  <si>
    <t>Property, Plant and Equipment Disclosure [Text Block]</t>
  </si>
  <si>
    <t>NOTE 4 – PROPERTY AND EQUIPMENT Property and equipment as of December 31, 2017 and 2016 is summarized as follows:
2017
2016
Computer equipment
$
87,059
$
84,704
Furniture and fixtures
12,975
10,117
Subtotal
100,034
94,821
Less accumulated depreciation
(81,318
)
(70,633
)
Property and equipment, net
$
18,716
$
24,188 During the year ended December 31, 2017, the Company distributed equipment with a book value of $3,210 to a prior employee in connection with a settlement agree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Depreciation expense was $11,698 and $10,475 for the years ended December 31, 2017 and 2016, respectively.</t>
  </si>
  <si>
    <t>NOTE 5 - ACCOUNTS PAYABLE AND ACCRUED EXPENSES</t>
  </si>
  <si>
    <t>Payables and Accruals [Abstract]</t>
  </si>
  <si>
    <t>Accounts Payable and Accrued Liabilities Disclosure [Text Block]</t>
  </si>
  <si>
    <t xml:space="preserve">NOTE 5 – ACCOUNTS PAYABLE AND ACCRUED EXPENSES Accounts payable and accrued expenses at December 31, 2017 and 2016 consist of the following:
2017
2016
Accrued accounting and legal
$
93,595
$
120,464
Accrued reimbursements
2,600
43,116
Accrued consulting
109,059
1,192
Accrued research and development expenses
246,030
181,884
Accrued office and other
7,912
10,202
Deferred rent
569
2,912
Accrued settlement related to arbitration
13,333
13,333
$
473,098
$
373,103 </t>
  </si>
  <si>
    <t>NOTE 6 - SERIES C 9% CONVERTIBLE PREFERRED STOCK</t>
  </si>
  <si>
    <t>Disclosure Text Block Supplement [Abstract]</t>
  </si>
  <si>
    <t>Preferred Stock [Text Block]</t>
  </si>
  <si>
    <t>NOTE 6 – SERIES C 9% CONVERTIBLE PREFERRED STOCK Series C 9% Convertible Preferred Stock On January 9, 2013, the Board of Directors authorized the issuance of up to 4,200 shares of 9% Series C Convertible Preferred Stock (the “Series C Preferred Stock”). The Series C Preferred Stock is entitled to preference over holders of junior stock upon liquidation in the amount of $1,000 plus any accrued and unpaid dividends; entitled to dividends as a preference to holders of junior stock at a rate of 9% per annum of the stated value of $1,000 per share, payable quarterly beginning on September 30, 2013 and are cumulative. 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 The beneficial ownership limitation is determined on an individual holder basis, such that the as-converted number of shares of one holder is not included in the shares outstanding when calculating the limitation for a different holder. In addition, absent the approval of holders representing at least 67% of the outstanding shares of the Series C Preferred Stock, we may not (i) increase the number of authorized shares of preferred stock, (ii) amend our charter documents, including the terms of the Series C Preferred Stock, in any manner adverse to the holders of the Series C Preferred Stock, including authorizing or creating any class of stock ranking senior to, or otherwise pari passu with, the shares of Series C Preferred Stock as to dividends, redemption or distribution of assets upon a liquidation, or (iii) perform certain covenants, including:
●
incur additional indebtedness;
●
permit liens on assets;
●
repay, repurchase or otherwise acquire more than a de minimis number of shares of capital stock;
●
pay cash dividends to our stockholders; and
●
engage in transactions with affiliates. Any holder of Series C Preferred Stock is entitled at any time to convert any whole or partial number of shares of Series C Preferred Stock into shares of our common stock at a price of $1.50 per share. The Series C Preferred Stock is subject to full ratchet anti-dilution price protection upon the issuance of equity or equity-linked securities at an effective common stock purchase price of less than $1.50 per share as well as other customary anti-dilution protection. In the event that:
(i)
we fail to, or announce our intention not to, deliver common stock share certificates upon conversion of our Series C Preferred Stock prior to the seventh trading day after such shares are required to be delivered,
(ii)
we fail for any reason to pay in full the amount of cash due pursuant to our failure to deliver common stock share certificates upon conversion of our Series C Preferred Stock within five calendar days after notice therefor is delivered,
(iii)
we fail to have available a sufficient number of authorized and unreserved shares of common stock to issue upon a conversion of our Series C Preferred Stock,
(iv)
we fail to observe or perform any other covenant, agreement or warranty contained in, or otherwise commit any breach of our obligations under, the securities purchase agreement, the registration rights agreement, the certificate of designation or the warrants entered into pursuant to the private placement transaction for our Series C Preferred Stock, which failure or breach could have a material adverse effect, and such failure or breach is not cured within 30 calendar days after written notice was delivered,
(v)
we are party to a change of control transaction,
(vi)
we file for bankruptcy or a similar arrangement or are adjudicated insolvent,
(vii)
we are subject to a judgment, including an arbitration award against us, of greater than $100,000, and such judgment remains unvacated, unbonded or unstayed for a period of 45 calendar days, The holders of the Series C Preferred Stock are entitled, among other rights, to redeem their shares of Series C Preferred Stock at any time for greater than their stated value or increase the dividend rate on their shares of Series C Preferred Stock to 18%. The Company determined that certain of the defined triggering events were outside the Company’s control and therefore classified the Series C Preferred Stock outside of equity. In connection with the sale of the Series C preferred stock, the Company issued an aggregate of 1,330,627 warrants to purchase the Company’s common stock at $2.61 per share expiring five years from the initial exercise date. The warrants contain full ratchet anti-dilution price protection upon the issuance of equity or equity-linked securities at an effective common stock purchase price of less than $2.61 per share as well as other customary anti-dilution protection. The warrants are exercisable for cash; or if at any time after six months from the issuance date, there is no effective registration statement registering the resale, or no current prospectus available for the resale, of the shares of common stock underlying the warrants, the warrants may be exercised by means of a “cashless exercise”. As a result of an amendment to the conversion price of our Series C Preferred Stock, the full-ratchet anti-dilution protection provision of the warrants decreased the exercise price of the warrants from $2.61 per share to $1.50 per share and increased the aggregate number of shares issuable under the warrants to 2,315,301. In accordance with ASC 470-20, at issuance, the Company recognized an embedded beneficial conversion feature present in the Series C Preferred Stock when it was issued. The Company allocated the net proceeds between the intrinsic value of the conversion option ($1,303,671) and the warrants ($1,064,739) to additional paid-in capital. The aggregate debt discount, comprised of the relative intrinsic value of the conversion option ($1,303,671), the relative fair value of the warrants ($1,064,739), and the issuance costs ($412,590), for a total of $2,781,000, is amortized over an estimated one year as interest expense. At the time of issuance and until March 31, 2015, the Company determined that the anti-dilutive provisions embedded in the Series C Preferred Stock and related issued warrants did not meet the defined criteria of a derivative in such that the net settlement requirement of delivery of common shares does not meet the “readily convertible to cash” as described in Accounting Standards Codification 815 and therefore bifurcation is not required. There was no established market for the Company’s common stock. As described in Note 7, as of March 31, 2015, the Company determined a market had been established for the Company’s common stock and accordingly, reclassified the fair value of the embedded reset provisions of the Series C Preferred Stock and warrants of $1,242,590 and $4,097,444, respectively, from equity to liabilities. Issuances: During the month of February 2013, the holders of previously issued convertible bridge notes converted into 600 shares of the Company’s Series C Preferred Stock. During the months of February, March, May, and July 2013, the Company sold an aggregate of 2,181 shares of the Company’s Series C Preferred Stock for net proceeds of $1,814,910. On May 11, 2015, the Company sold an aggregate of 450 shares of its Series C Preferred Stock for net proceeds of $450,000. 2017 and 2016 conversions: In February 2016, the Company issued an aggregate of 54,859 shares of its common stock in exchange for 75 shares of the Company’s Series C Preferred Stock and accrued dividends. In May 2016, the Company issued an aggregate of 197,713 shares of its common stock in exchange for 236 shares of the Company’s Series C Preferred Stock and accrued dividends. In June 2016, the Company issued an aggregate of 54,759 shares of its common stock in exchange for 70 shares of the Company’s Series C Preferred Stock and accrued dividends. In December 2016, the Company issued an aggregate of 18,188 shares of its common stock in exchange for 20 shares of the Company’s Series C Preferred Stock and accrued dividends. In June 2017, the Company issued an aggregate of 60,846 shares of its common stock in exchange for 65 shares of the Company’s Series C Preferred Stock and accrued dividends. In July 2017, the Company issued an aggregate of 19,844 shares of its common stock in exchange for 20 shares of the Company’s Series C Preferred Stock and accrued dividends. For the year ended December 31, 2017, at the time of conversions, the Company reclassified the fair value of the embedded beneficial conversion feature of the Series C Preferred Stock of $20,757 from liability to equity. The fair values were determined using a Multinomial Lattice pricing model and the following assumptions: estimated contractual terms of 2.00 years, a risk free interest rate of 0.74% to 1.06%, a dividend yield of 0%, and volatility of 151% to 166%. Series C Preferred Stock issued and outstanding totaled 985 and 1,070 as of December 31, 2017 and 2016, respectively. As of December 31, 2017 and 2016, the Company has accrued $419,283 and $359,891 dividends payable on the Series C Preferred Stock. Registration Rights Agreement In connection with the Company’s private placement of Series C Preferred Stock and warrants, the Company entered into a registration rights agreement with the purchasers pursuant to which the Company agreed to provide certain registration rights with respect to the common stock issuable upon conversion of Series C Preferred Stock and exercise of the warrants issued to holders of Series C Preferred Stock. Specifically, the Company agreed to file a registration statement with the Securities and Exchange Commission covering the resale of the common stock issuable upon conversion of the Series C Preferred Stock and exercise of the warrants on or before July 22, 2013 and to cause such registration statement to be declared effective by the Securities and Exchange Commission, in the event that the registration statement is not reviewed by the Securities and Exchange Commission, within five trading days after the Company is notified that registration statement is not being reviewed by the Securities and Exchange Commission, and by November 22, 2013 in the event that the registration statement is reviewed by the Securities and Exchange Commission and the Securities and Exchange Commission issues comments. If (i) the registration statement is not filed by July 22, 2013, (ii) the registration statement is not declared effective by the Securities and Exchange Commission within five trading days after the Company is notified that the registration statement is not being reviewed by the Securities and Exchange Commission, in the case of a no review, (iii) the registration statement is not declared effective by the Securities and Exchange Commission by November 22, 2013 in the case of a review by the Securities and Exchange Commission pursuant to which the Securities and Exchange Commission issues comments or (iv) the registration statement ceases to remain continuously effective for more than 20 consecutive calendar days or more than an aggregate of 45 calendar days during any 12-month period after its first effective date, then the Company is subject to liquidated damage payments to the holders of the shares sold in the private placement in an amount equal to 0.25% of the aggregate purchase price paid by such purchasers per month of delinquency. Notwithstanding the foregoing, (i) the maximum aggregate liquidated damages due under the registration rights agreement shall be 3% of the aggregate purchase price paid by the purchasers, and (ii) if any partial amount of liquidated damages remains unpaid for more than seven days, the Company shall pay interest of 18% per annum, accruing daily, on such unpaid amount. Pursuant to the registration rights agreement, the Company must maintain the effectiveness of the registration statement from the effective date until the date on which all securities registered under the registration statement have been sold, or are otherwise able to be sold pursuant to Rule 144 without volume or manner-of-sale restrictions, subject to the right to suspend or defer the use of the registration statement in certain events. The Company filed a registration statement on July 22, 2013, which was originally declared effective on June 23, 2014. At December 31, 2017 and 2016, the Company estimated the liability at $-0-.</t>
  </si>
  <si>
    <t>NOTE 7 - WARRANT AND DERIVATIVE LIABILITIES</t>
  </si>
  <si>
    <t>Disclosure Text Block [Abstract]</t>
  </si>
  <si>
    <t>Derivatives and Fair Value [Text Block]</t>
  </si>
  <si>
    <t>NOTE 7 – WARRANT AND DERIVATIVE LIABILITIES Series C 9% Convertible Preferred Stock and related warrants At the time of issuance and until March 31, 2015, the Company determined that the anti-dilutive provisions embedded in the Series C Preferred Stock and related warrants (see Note 6) did not meet the defined criteria of a derivative in such that the net settlement requirement of delivery of common shares does not meet the “readily convertible to cash” as described in Accounting Standards Codification 815 and therefore bifurcation was not required. There was no established market for the Company’s common stock. As of March 31, 2015, the Company determined a market had been established for the Company’s common stock and accordingly, reclassified from equity to liability treatment the fair value of the embedded reset provisions of the Series C Preferred Stock and warrants of $1,242,590 and $4,097,444, respectively. The Company valued the reset provisions of the Series C Preferred Stock and warrants in accordance with ASC 470-20 using the Multinomial Lattice pricing model and the following assumptions: estimated contractual terms, a risk free interest rate of 0.56% to 0.89%, a dividend yield of 0%, and volatility of 141%. Series D Convertible Preferred Stock and related warrants At issuance, the Company determined that certain anti-dilutive provisions embedded in the Series D Preferred Stock and related warrants (see Note 8) met the defined criteria of a derivative and accordingly, reclassified from equity to liability the determined fair value of the embedded reset provisions of the Series D Preferred Stock and warrants of $397,162 and $652,054, respectively. The Company valued the reset provisions of the Series D Preferred Stock and warrants in accordance with ASC 470-20 using the Multinomial Lattice pricing model and the following assumptions: estimated contractual terms, a risk free interest rate of 1.74%, a dividend yield of 0%, and volatility of 130%. At December 31, 2017, the Company marked to market the fair value of the reset provisions of the Preferred Stock and warrants and determined fair values of $685,922 and $2,358,240, respectively. The Company recorded a gain from change in fair value of derivatives of $210,465 for year ended December 31, 2017. The fair values of the embedded derivatives were determined using the Multinomial Lattice pricing model and the following assumptions: estimated contractual term of 1.43 to 3.36 years, a risk free interest rate of 1.39% to 1.89%, a dividend yield of 0%, and volatility of 131%</t>
  </si>
  <si>
    <t>NOTE 8 - STOCKHOLDER EQUITY</t>
  </si>
  <si>
    <t>Stockholders' Equity Note [Abstract]</t>
  </si>
  <si>
    <t>Stockholders' Equity Note Disclosure [Text Block]</t>
  </si>
  <si>
    <t>NOTE 8 – STOCKHOLDER EQUITY Preferred stock The Company is authorized to issue 1,000,000 shares of $0.001 par value preferred stock. As of December 31, 2017 and 2016, the Company has authorized 200 shares of Series A preferred stock, 600 shares of Series B preferred stock, 4,200 shares of Series C Preferred Stock and (in 2017) 1,400 shares of Series D Preferred Stock. As of December 31, 2017 and 2016, there were no outstanding shares of Series A and Series B preferred stock. Series C Preferred Stock In February 2016, the Company issued 54,859 shares of its common stock in exchange for 75 shares of the Company’s Series C Preferred Stock and accrued dividends. In May 2016, the Company issued an aggregate of 197,713 shares of its common stock in exchange for 236 shares of the Company’s Series C Preferred Stock and accrued dividends. In June 2016, the Company issued an aggregate of 54,759 shares of its common stock in exchange for 70 shares of the Company’s Series C Preferred Stock and accrued dividends. In December 2016, the Company issued an aggregate of 18,188 shares of its common stock in exchange for 20 shares of the Company’s Series C Preferred Stock and accrued dividends. In June 2017, the Company issued 60,846 shares of its common stock in exchange for 65 shares of the Company’s Series C Preferred Stock and accrued dividends. In July 2017, the Company issued an aggregate of 19,844 shares of its common stock in exchange for 20 shares of the Company’s Series C Preferred Stock and accrued dividends. Cumulatively from January 1, 2017 to December 31, 2017, the Company exchanged 85 shares of the Company’s Series C Preferred Stock and dividends with a recorded value of $116,868 for 80,690 shares of common stock. As of December 31, 2017 and 2016, the Company has 985 and 1,070 Series C Preferred Stock issued and outstanding. Series D Preferred Stock On November 3, 2017, the Board of Directors authorized the issuance of up to 1,400 shares of Series D Convertible Preferred Stock (the “Series D Preferred Stock”) and accordingly , the Company filed the Certificate of Designations for the Series D Preferred Stock with the Secretary of State of the State of Delaware. Pursuant to such Certificate of Designations, in the event of the Company’s liquidation or winding up of its affairs, the holders of Preferred Shares will be entitled to a liquidation preference of the stated value per Preferred Share of $1,500 (the “Stated Value”) plus any accrued but unpaid dividends or any other fees due the holder. A holder of Preferred Shares is entitled at any time to convert any whole or partial number of shares of Preferred Shares into shares of Common Stock determined by dividing the Stated Value of the Preferred Shares being converted by the conversion price of $1.50 per share (the “Conversion Price”). The Conversion Price is subject to “full ratchet” anti-dilution price protection upon the issuance of equity or equity-linked securities at a price lower than the Conversion Price as well as other customary anti-dilution protection. A holder of the Preferred Shares shall be entitled to receive cumulative dividends at the rate per Preferred Share (as a percentage of the Stated Value per Preferred Share) of 9% per annum, with respect to the Series D Preferred Stock on each date that such Holder converts Preferred Shares into Common Stock (with respect only to Preferred Shares being converted). The Company may pay such dividends, at its option, in cash, Common Stock or a combination thereof. Payment of dividends in shares of Common Stock is subject to the satisfaction of certain equity conditions set forth in the Certificate of Designations. Upon the conversion of Preferred Shares prior to November 3, 2020, the Company shall also pay to the Holders of the Preferred Shares so converted cash, or at the Company’s option, Common Stock or a combination thereof, with respect to the Preferred Shares so converted in an amount equal to $270 per $1,000 of Stated Value of the Preferred Shares being converted, less the amount of all prior dividends paid on such converted Preferred Shares before the relevant date of conversion. On November 3, 2017, the Company entered into a Securities Purchase Agreement (the “Purchase Agreement”) with certain institutional accredited investors (the “Investors”), pursuant to which the Company sold an aggregate of 1,334 shares (the “Preferred Shares”) of its Series D Preferred Stock, par value $0.001 per share, and Class A Warrants to purchase an aggregate of 667,000 shares of the Company’s common stock, par value $0.001 per share at an exercise price of $1.75 per share (the “Class A Warrants”), in exchange for aggregate net cash proceeds of $1,929,960, net of expenses of $70,040. Contemporaneously with the entry into the Purchase Agreement, the Company and the Purchasers agreed to exchange outstanding warrants to purchase 780,506 shares of the Common Stock at an exercise price of $1.50 per share for new Class B Warrants to purchase an equal number of shares of common stock at the same exercise price (the “Class B Warrants”). Class A Warrants are exercisable immediately and expire on May 3, 2021, and have an exercise price of $1.75 per share. The Class B Warrants are exercisable immediately and expire on November 3, 2020, and have an exercise price of $1.50. The Class A Warrants and Class B Warrants otherwise have similar terms, including, a “full ratchet” anti-dilution adjustment in the event that the Company issues any common stock at a per share price lower than the applicable exercise price then in effect. On November 6, 2017, the terms of the Class A Warrants automatically adjusted due to the full-ratchet anti-dilution protection provision contained in such warrants. As a result of the adjustment, the exercise price applicable to the Class A Warrants decreased to $1.50 per share from $1.75 per share, and the number of shares issuable under each warrant was increased such that the aggregate exercise price payable under such warrant, after taking into account the decrease in the exercise price, is equal to the aggregate exercise price prior to such adjustment. An additional 111,167 shares of common stock may be issued upon exercise of the Class A Warrants due to the adjustment. In connection with the Company’s private placement of Series D Preferred Stock and warrants, the Company entered into a registration rights agreement with the purchasers pursuant to which the Company agreed to provide certain registration rights with respect to the common stock issuable upon conversion of Series D Preferred Stock and exercise of the warrants issued to holders of Series D Preferred Stock. Specifically, the Company agreed to file a registration statement with the Securities and Exchange Commission covering the resale of the common stock issuable upon conversion of the Series D Preferred Stock and exercise of the warrants on or before December 18, 2017 and to cause such registration statement to be declared effective by the Securities and Exchange Commission, in the event that the registration statement is not reviewed by the Securities and Exchange Commission, within five trading days after the Company is notified that registration statement is not being reviewed by the Securities and Exchange Commission, and by March 18, 2018 in the event that the registration statement is reviewed by the Securities and Exchange Commission and the Securities and Exchange Commission issues comments. On December 18, 2017, the Company filed the required registration statement. The Company has estimated the liability under the registration rights agreement at $-0- as of December 31, 2017. As of December 31, 2017, the Company has 1,334 Series D Preferred Stock issued and outstanding and has accrued $28,618 dividends payable on the Series D Preferred Stock. Common stock On November 18, 2016 at the Special Meeting, the stockholders approved an amendment to the Company’s Amended and Restated Certificate of Incorporation to increase the number of authorized shares of common stock from 50,000,000 to 200,000,000 shares (the “ Certificate Amendment As of December 31, 2017 and 2016, the Company had 29,321,204 and 22,588,184 shares issued and outstanding, respectively. During the year ended December 31, 2016, the Company issued an aggregate of 790,000 shares of common stock under the terms of its 2012 Equity Plan for services rendered totaling $1,419,200 ($1.80 average per share). During the year ended December 31, 2016, the Company issued an aggregate of 545,000 shares of common stock for services rendered totaling $1,051,850 ($1.93 average per share). During the year ended December 31, 2016, the Company entered into securities purchase agreements with investors pursuant to which the Company issued 3,798,417 shares of common stock and 2,040,504 warrants for aggregate proceeds of $5,226,368, net of $490,543 in expenses. During the year ended December 31, 2016, the Company issued 220,000 shares of common stock as vested previously issued restricted stock units During the year ended December 31, 2016, the Company issued 83,545 shares of its common stock in exchange for 100,000 common stock options previously issued in May 2016 under the terms of its 2012 Equity Plan. The equality of the fair value was determined using the Black Scholes option pricing model with the following assumptions: dividend yield: 0%; volatility: 122.82%; risk free rate: 1.08%, term: 5 years and fair value of the Company’s common stock: $1.84. During the year ended December 31, 2017, the Company issued an aggregate of 1,825,000 shares of common stock under the terms of its 2012 Equity Plan for services rendered totaling $2,705,250 ($1.48 average per share). During the year ended December 31, 2017, the Company issued an aggregate of 446,788 shares of its common stock for services totaling $681,367 ($1.53 per share). During the year ended December 31, 2017, the Company issued an aggregate of 135,000 and 124,750 shares of its common stock for vested restricted stock units and stock based compensation previously accrued in 2016. During the year ended December 31, 2017, the Company entered into securities purchase agreements with investors pursuant to which the Company issued 4,131,536 shares of common stock and 2,246,300 warrants for aggregate proceeds of $6,011,229, net of $186,075 in expenses. In April 2017, the Company received and canceled 10,744 shares of its common stock as payment for short-swing profit pursuant to Section 16(b) of the U.S. Securities Exchange Act of 1934, as amended from an officer and member of the Company’s Board of Directors. In connection with the securities purchase agreements described above, the Company entered into registration rights agreements with the purchasers in such private placements pursuant to which the Company agreed to provide certain registration rights with respect to the common stock issued to the investors participating in such private placements and the common stock issuable upon exercise of the related warrants issued such investors. Specifically, the Company agreed to file a registration statement with the Securities and Exchange Commission covering the resale of the shares of common stock issued pursuant to the private placement and issuable upon the exercise of the warrants within 45 days of the termination date of such private placement and to cause such registration statement to be declared effective by the Securities and Exchange Commission, in the event that the registration statement is not reviewed by the Securities and Exchange Commission, within 30 calendar days after the Company is notified that registration statement is not being reviewed by the Securities and Exchange Commission, and within 180 calendar days of the initial filing date of the registration statement in the event that the registration statement is reviewed by the Securities and Exchange Commission and the Securities and Exchange Commission issues comments. If (i) the registration statement is not filed within 45 days of the applicable termination date, (ii) the registration statement is not declared effective by the Securities and Exchange Commission within 30 calendar days after the Company is notified that registration statement is not being reviewed by the Securities and Exchange Commission, in the case of a no review, (iii) the registration statement is not declared effective by the Securities and Exchange Commission within 180 calendar days of the initial filing date of the registration statement in the case of a review by the Securities and Exchange Commission pursuant to which the Securities and Exchange Commission issues comments or (iv) the registration statement ceases to remain continuously effective for more than 10 consecutive calendar days or more than an aggregate of 15 calendar days during any 12-month period after its first effective date, then the Company is subject to liquidated damage payments to the holders of the shares sold in the private placement in an amount equal to 1.0% of the aggregate purchase price paid by such purchasers per month of delinquency, provided, however, that the Company will not be required to make any payments any of the foregoing events occurred at such time that all securities registered or to be registered in the registration statement are eligible for resale pursuant to Rule 144 (without volume restrictions or current public information requirements) promulgated by the Securities and Exchange Commission pursuant to the Securities Act of 1933, as amended and provided, further, that the Company will not be required to make any liquidated damage payments with respect to any securities registered or to be registered in the registration statement that the Company is unable to register due to limits imposed by the Securities and Exchange Commission’s interpretation of Rule 415 under the Securities Act of 1933, as amended. Notwithstanding the foregoing, (i) the maximum aggregate liquidated damages due under the registration rights agreements shall be 3% to 6% of the aggregate purchase price paid by the purchasers and (iii) if any partial amount of liquidated damages remains unpaid for more than seven days, the Company shall pay interest of 18% per annum, accruing daily, on such unpaid amount. Pursuant to the registration rights agreements, the Company must maintain the effectiveness of the registration statement from the effective date until the date on which all securities registered under the registration statement have been sold, or are otherwise able to be sold pursuant to Rule 144 without volume or manner-of-sale restrictions, subject to the right to suspend or defer the use of the registration statement in certain events. The Company filed registration statements, which was declared effective to satisfy the requirements under the registration rights agreements with the purchasers of its common stock and warrants prior to April 6, 2017. The final closing under the April 6, 2017 Private Placement occurred on December 31, 2017. The Company has estimated the liability under the registration rights agreement at $-0- as of December 31, 2017.</t>
  </si>
  <si>
    <t>NOTE 9 - OPTIONS, RESTRICTED STOCK UNITS AND WARRANTS</t>
  </si>
  <si>
    <t>Shareholders' Equity and Share-based Payments [Text Block]</t>
  </si>
  <si>
    <t>NOTE 9 – OPTIONS, RESTRICTED STOCK UNITS AND WARRANTS Options On October 19, 2012, the Company’s Board of Directors approved the 2012 Equity Incentive Plan (“the “Plan) and terminated the Long-Term Incentive Plan (the “2011 Plan”). The Plan provides for the issuance of options to purchase up to 15,186,123 (as amended) shares of the Company’s common stock to officers, directors, employees and consultants of the Company (as amended). Under the terms of the Plan the Company may issue Incentive Stock Options as defined by the Internal Revenue Code to employees of the Company only and nonstatutory options. The Board of Directors of the Company or a committee thereof administers the Plan and determines the exercise price, vesting and expiration period of the grants under the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the quoted market price or in absence of such quoted market price, by the administrator in good faith. Additionally, the vesting period of the grants under the Plan will be determined by the administrator, in its sole discretion, with an expiration period of not more than ten years. The Company reserved 227,388 shares of its common stock for future issuance under the terms of the Plan. During the year ended December 31, 2016, the Company granted an aggregate of 750,000, net of 100,000 canceled, options to officers, directors and key consultants. During the year ended December 31, 2016, the Company granted an aggregate of 723,545 stock grants to officers, employees and key consultants under the plan. See Note 8. During the year ended December 31, 2017, the Company granted an aggregate of 1,680,898 options to officers, directors and key consultants. During the year ended December 31, 2017, the Company granted an aggregate of 2,009,750 stock grants to officers, employees and key consultants under the plan. See Note 8. The following table presents information related to stock options at December 31, 2017:
Options Outstanding
Options Exercisable
Weighted
Average
Exercisable
Exercise
Number of
Remaining Life
Number of
Price
Options
In Years
Options
$
1.01-2.00
3,825,540
6.8
$
2,662,707
2.01-3.00
4,384,779
3.7
4,384,779
3.01-4.00
300,000
7.3
300,000
8,510,319
5.2
7,347,486 A summary of the stock option activity and related information for the 2012 Plan for the years ended December 31, 2017 and 2016 is as follows:
Weighted-Average
Weighted-Average
Remaining
Aggregate
Shares
Exercise Price
Contractual Term
Intrinsic Value
Outstanding at January 1, 2016
7,780,190
$
2.30
6.4
$
-
Grants
905,000
1.71
10.0
$
-
Exercised
-
-
-
Canceled
(440,000
)
2.24
-
Outstanding at December 31, 2016
8,245,190
$
2.24
5.7
$
-
Grants
1,680,898
1.50
10.0
$
-
Exercised
-
Canceled
(1,415,769
)
$
2.17
Outstanding at December 31, 2017
8,510,319
$
2.11
5.2
$
27,045
Exercisable at December 31, 2017
7,347,486
$
2.19
4.8
$
25,394 The aggregate intrinsic value in the preceding tables represents the total pretax intrinsic value, based on options with an exercise price less than the Company’s stock price of $1.44 as of December 31, 2017,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during the years ended December 31, 2017 and 2016 was estimated using the Black-Scholes pricing model. On May 18, 2016, the Company granted an aggregate of 685,000 options to purchase the Company stock in connection with the services rendered at the exercise price of $1.84 per share for a term of ten years, vesting immediately. In September 2016, the Company issued 83,545 shares of its common stock in exchange for 100,000 common stock options previously issued in May 2016 under the terms of its 2012 Equity Plan. The equality of the fair value was determined using the Black Scholes option pricing model with the following assumptions: dividend yield: 0%; volatility: 122.82%; risk free rate: 1.08%, term: 5 years and fair value of the Company’s common stock: $1.84. On August 24, 2016, the Company granted 65,000 options to purchase the Company stock in connection with the services rendered at the exercise price of $1.33 per share for a term of ten years with 12,500 vesting immediately; 37,500 vesting quarterly beginning September 14, 2016 through December 14, 2017 and 15,000 performance contingent. On December 22, 2016, the Company granted an aggregate of 150,000 options to purchase the Company stock in connection with the services rendered at the exercise price of $1.36 per share for a term of ten years with vesting immediately. On December 29, 2016, the Company granted 5,000 options to purchase the Company stock in connection with the services rendered at the exercise price of $1.35 per share for a term of ten years with vesting immediately. The following assumptions were used in determining the fair value of employee and vesting non-employee options during the year ended December 31, 2016:
Risk-free interest rate
1.08% - 2.04
%
Dividend yield
0
%
Stock price volatility
109.3% to 122.82
%
Expected life
5 – 10 years
Weighted average grant date fair value
$
1.47
On February 8, 2017, the Company granted an aggregate of 130,000 options to purchase the Company stock in connection with the services rendered at the exercise price of $1.55 per share for a term of ten years with vesting immediately. On November 8, 2017, the Company granted 200,000 options to purchase the Company stock in connection with the services rendered at the exercise price of $1.57 per share for a term of ten years with 50,000 vesting immediately and 50,000 vesting each anniversary through November 8, 2020. On November 8, 2017, the Company granted 475,000 options to purchase the Company stock in connection with the services rendered at the exercise price of $1.57 per share for a term of ten years with 237,500 vesting immediately and 237,500 at one year anniversary. On November 24, 2017, the Company granted 50,000 options to purchase the Company stock in connection with the services rendered at the exercise price of $1.45 per share for a term of ten years, vesting immediately. On November 24, 2017, the Company granted 420,000 options to purchase the Company stock in connection with the services rendered at the exercise price of $1.45 per share for a term of ten years with 120,000 vesting immediately; 50,000 vesting on two year anniversary and 250,000 performance contingent. On November 24, 2017, the Company granted 300,000 options to purchase the Company stock in connection with the services rendered at the exercise price of $1.50 per share for a term of ten years with 150,000 vesting immediately and 150,000 performance contingent. On December 22, 2017, the Company granted 105,898 options to purchase the Company stock in connection with the services rendered at the exercise price of $1.37 per share for a term of ten years, vesting immediately. The following assumptions were used in determining the fair value of employee and vesting non-employee options during the year ended December 31, 2017:
Risk-free interest rate
2.01% - 2.34
%
Dividend yield
0
%
Stock price volatility
95.72% to 107.17
%
Expected life
5 – 10 years
Weighted average grant date fair value
$
1.17
The fair value of all options vesting during the year ended December 31, 2017 and 2016 of $1,269,591 and $2,801,948, respectively, was charged to current period operations. Unrecognized compensation expense of $979,812 and $310,817 at December 31, 2017 and 2016, respectively, will be expensed in future periods. Restricted Stock The following table summarizes the restricted stock activity for the two years ended December 31, 2017:
Restricted shares issued as of January 1, 2016
175,000
Granted
180,000
Vested
(220,000
)
Total restricted shares issued as of December 31, 2016
135,000
Granted
-
Vested
(135,000
)
Vested restricted shares as of December 31, 2017
-
Unvested restricted shares as of December 31, 2017
-
On September 7, 2016, the Company granted 180,000 restricted stock units (“RSU”) to a consultant vesting monthly over one year beginning October 7, 2016. Stock based compensation expense related to restricted stock grants was $93,261 and $213,174 for the years ended December 31, 2017 and 2016, respectively. As of December 31, 2017, the stock-based compensation relating to restricted stock of $-0- remains unamortized. Warrants The following table summarizes information with respect to outstanding warrants to purchase common stock of the Company at December 31, 2017:
Exercise
Number
Expiration
Price
Outstanding
Date
$
0.001
383,320
January 2020
$
1.50
8,667,440
February 2018 to May 2021
$
1.84
35,076
January 2020
$
1.95
1,689,026
October 2018 to September 2019
$
2.00
100,000
August 2018
$
2.02
30,755
January 2020
$
2.50
100,000
August 2018
$
2.75
228,720
August 2019 to September 2019
$
3.67
214,193
December 2018 to January 2019
$
3.75
1,340,556
April 2019 to March 2020
12,789,086
On February 9, 2016, the Company issued 25,000 warrants to purchase the Company’s common stock at $1.95 per share, expiring on February 9, 2019, in connection with the sale of the Company’s common stock. In addition, the Company issued 6,000 warrants to purchase the Company’s common stock at $1.50 per share, expiring February 9, 2019 for placement agent services. On March 9, 2016, the Company issued an aggregate of 100,000 warrants to purchase the Company’s common stock at $1.95 per share, expiring on March 9, 2019, in connection with the sale of the Company’s common stock. In addition, the Company issued 12,000 warrants to purchase the Company’s common stock at $1.50 per share, expiring March 9, 2019 for placement agent services. On April 1, 2016, the Company issued an aggregate of 100,327 warrants to purchase the Company’s common stock at $1.95 per share, expiring on April 1, 2019, in connection with the sale of the Company’s common stock. In addition, the Company issued 18,040 warrants to purchase the Company’s common stock at $1.50 per share, expiring April 1, 2019 for placement agent services. On April 19, 2016, the Company issued an aggregate of 84,980 warrants to purchase the Company’s common stock at $1.95 per share, expiring on April 19, 2019, in connection with the sale of the Company’s common stock. In addition, the Company issued 17,996 warrants to purchase the Company’s common stock at $1.50 per share, expiring April 19, 2019 for placement agent services. On April 29, 2016, the Company issued an aggregate of 567,866 warrants to purchase the Company’s common stock at $1.95 per share, expiring on April 29, 2019, in connection with the sale of the Company’s common stock. In addition, the Company issued an aggregate of 96,256 warrants to purchase the Company’s common stock at $1.50 per share, expiring between October 23, 2018 through April 29, 2019 for placement agent services. On June 1, 2016, the Company issued an aggregate of 38,572 warrants to purchase the Company’s common stock at $2.10 per share, expiring on June 1, 2019, in connection with the sale of the Company’s common stock. On August 30, 2016, the Company issued an aggregate of 152,513 warrants to purchase the Company’s common stock at $1.95 per share, expiring on August 30, 2019, in connection with the sale of the Company’s common stock. On September 19, 2016, the Company issued an aggregate of 35,000 warrants to purchase the Company’s common stock at $1.95 per share, expiring on September 19, 2019, in connection with the sale of the Company’s common stock. On October 28, 2016, the Company issued an aggregate of 173,284 warrants to purchase the Company’s common stock at $1.50 per share, expiring on October 28, 2019, in connection with the sale of the Company’s common stock. On November 23, 2016, the Company issued an aggregate of 50,002 warrants to purchase the Company’s common stock at $1.50 per share, expiring on November 23, 2019, in connection with the sale of the Company’s common stock On December 16, 2016, the Company issued an aggregate of 456,668 warrants to purchase the Company’s common stock at $1.50 per share, expiring on December 16, 2019, in connection with the sale of the Company’s common stock On December 22, 2016, the Company issued an aggregate of 115,000 warrants to purchase the Company’s common stock at $1.50 per share, expiring on December 22, 2019, in connection with the sale of the Company’s common stock On February 9, 2017, the Company exchanged 38,572 warrants with an exercise price of $2.10 with 45,001 warrants with an exercise price of $1.50, all other terms and conditions the same, to 2016 investors to adjust offered terms in connection with the Company’s equity raise with other investors. On February 10, 2017, the Company issued an aggregate of 300,628 warrants to purchase the Company’s common stock at $1.50 per share, expiring on February 10, 2020, in connection with the sale of the Company’s common stock. On March 10, 2017, the Company issued an aggregate of 197,159 warrants to purchase the Company’s common stock at $1.50 per share, expiring on March 10, 2020, in connection with the sale of the Company’s common stock. On March 15, 2017, the Company issued 630,000 warrants to purchase the Company’s common stock at $1.50 per share, expiring on March 15, 2020, to Mayo Foundation in connection with a know-how licensing agreement (See Note 10). The fair value of the of the issued warrants of $543,927, determined using the Black-Scholes option model with an estimated volatility of 105.22%, risk free rate of 1.599%, dividend yield of -0- and fair value of the Company’s common stock of $1.37, was charged to current period operations as acquired research and development. On March 31, 2017, the Company issued an aggregate of 157,250 warrants to purchase the Company’s common stock at $1.50 per share, expiring on March 31, 2020, in connection with the sale of the Company’s common stock. On April 6, 2017, the Company issued an aggregate of 288,300 warrants to purchase the Company’s common stock at $1.50 per share, expiring on April 6, 2020, in connection with the sale of the Company’s common stock. On May 5, 2017, the Company issued an aggregate of 6,667 warrants to purchase the Company’s common stock at $1.50 per share, expiring on May 5, 2020, in connection with the sale of the Company’s common stock. On May 17, 2017, the Company issued an aggregate of 186,957 warrants to purchase the Company’s common stock at $1.50 per share, expiring on May 17, 2020, for placement agent services in connection with the sale of the Company’s common stock. On June 20, 2017, the Company issued 10,000 warrants to purchase the Company’s common stock at $1.50 per share, expiring on June 20, 2020, in connection with the sale of the Company’s common stock. On June 30, 2017, the Company issued an aggregate of 108,334 warrants to purchase the Company’s common stock at $1.50 per share, expiring on June 30, 2020, in connection with the sale of the Company’s common stock. On July 13, 2017, the Company issued an aggregate of 133,501 warrants to purchase the Company’s common stock at $1.50 per share, expiring on July 13, 2020, in connection with the sale of the Company’s common stock. On August 18, 2017, the Company issued an aggregate of 175,500 warrants to purchase the Company’s common stock at $1.50 per share, expiring on August 18, 2020, in connection with the sale of the Company’s common stock. On September 18, 2017, the Company issued an aggregate of 51,668 warrants to purchase the Company’s common stock at $1.50 per share, expiring on September 18, 2020, in connection with the sale of the Company’s common stock. On October 11, 2017, the Company issued an aggregate of 193,334 warrants to purchase the Company’s common stock at $1.50 per share, expiring on October 11, 2020, in connection with the sale of the Company’s common stock. On November 3, 2017, the Company issued an aggregate of 667,000 warrants to purchase the Company’s common stock at $1.50 per share, expiring on May 3, 2021, in connection with the sale of the Company’s Series D preferred stock. The warrants contain certain anti-dilutive provisions (see Note 8). On November 3, 2017, the Company issued an aggregate of 780,506 warrants to purchase the Company’s common stock at $1.50 per share, expiring on November 3, 2020 in exchange for the return and cancellation of previous issued 780,505 warrants. The transaction was in connection with the sale of the Series D preferred stock. Both the issued and canceled warrants contain certain anti-dilutive provisions (see Note 8). On November 6, 2017, the Company issued an aggregate of 206,668 warrants to purchase the Company’s common stock at $1.50 per share, expiring on November 6, 2020, in connection with the sale of the Company’s common stock. On November 6, 2017, due to certain anti-dilutive provisions embedded in the November 3, 2017 warrants issued in connection with the sale of Series D preferred stock (see above), exercise price of the previously issued 667,000 warrants were reset to $1.50 and an additional 111,167 warrants were issued with an exercise price of $1.50 per share, expiring May 3, 2021. On December 29, 2017, the Company issued an aggregate of 230,334 warrants to purchase the Company’s common stock at $1.50 per share, expiring on December 29, 2020, in connection with the sale of the Company’s common stock. Stock based compensation related to warrants issued for services was $0 and $56,931 for the years ended December 31, 2017 and 2016, respectively. A summary of the warrant activity for the years ended December 31, 2017 and 2016 is as follows:
Weighted-Average
Weighted-Average
Remaining
Aggregate
Shares
Exercise Price
Contractual Term
Intrinsic Value
Outstanding at January 1, 2016
7,078,685
$
2.02
3.0
497,933
Grants
2,049,504
$
1.74
2.5
-
Exercised
-
$
-
-
Canceled
-
$
-
-
Outstanding at December 31, 2016
9,128,189
$
1.96
2.1
$
494,099
Grants
4,479,974
1.50
3.0
-
Exercised
-
Canceled
(819,077
)
$
1.50
Outstanding at December 31, 2017
12,789,086
$
1.82
1.7
$
551,636
Vested and expected to vest at December 31, 2017
12,789,086
$
1.82
1.7
$
551,636
Exercisable at December 31, 2017
12,789,086
$
1.82
1.7
$
551,636 The aggregate intrinsic value in the preceding tables represents the total pretax intrinsic value, based on warrants with an exercise price less than the Company’s stock price of $1.44 as of December 31, 2017, which would have been received by the warrant holders had those warrant holders exercised their warrants as of that date.</t>
  </si>
  <si>
    <t>NOTE 10 - FAIR VALUE MEASUREMENT</t>
  </si>
  <si>
    <t>Fair Value Disclosures [Abstract]</t>
  </si>
  <si>
    <t>Fair Value Disclosures [Text Block]</t>
  </si>
  <si>
    <t>NOTE 10 – FAIR VALUE MEASUREMENT The Company adopted the provisions of Accounting Standards Codification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payable and other current assets and liabilities approximate fair value because of their short-term maturity. As of December 31, 2017 and 2016, the Company did not have any items that would be classified as level 1 or 2 disclosures. The Company recognizes its derivative and warrant liabilities as level 3 and values its derivatives using the methods discussed in Note 7.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5 are that of volatility and market price of the underlying common stock of the Company. As of December 31, 2017 and 2016, the Company did not have any derivative instruments that were designated as hedges. The derivative and warrant liability as of December 31, 2017, in the amount of $685,922 and $2,358,240, respectively, has a level 3 classification. The following table provides a summary of changes in fair value of the Company’s level 3 financial liabilities as of December 31, 2017:
Warrant Liability
Derivative
Balance, December 31, 2015
$
1,621,199
$
285,157
Total (gains) losses
Transfers out due to conversion of Series C Preferred Stock
-
(103,096
)
Mark to market to December 31, 2016
316,035
106,873
Balance, December 31, 2016
1,937,234
288,934
Initial fair value of derivative at date of issuance of Series D Preferred Stock
-
397,162
Initial fair value of warrant liability at date of issuance
652,054
-
Transfers out due to conversion of Series C Preferred Stock
-
(20,757
)
Mark to market to December 31, 2017
(231,048
)
20,583
Balance, December 31, 2017
2,358,240
685,922
Gain (loss) on change in warrant and derivative liabilities for the year ended December 31, 2016
$
231,048
$
(20,583
) Fluctuations in the Company’s stock price are a primary driver for the changes in the derivative valuations during each reporting period. As the stock price decreases for each of the related derivative instruments, the value to the holder of the instrument generally decreases, therefore decreasing the liability on the Company’s balance sheet. Additionally, stock price volatility is one of the significant unobservable inputs used in the fair value measurement of each of the Company’s derivative instruments.</t>
  </si>
  <si>
    <t>NOTE 11 - COMMITMENTS AND CONTINGENCIES</t>
  </si>
  <si>
    <t>Commitments and Contingencies Disclosure [Abstract]</t>
  </si>
  <si>
    <t>Commitments and Contingencies Disclosure [Text Block]</t>
  </si>
  <si>
    <t>NOTE 11 – COMMITMENTS AND CONTINGENCIES Operating leases On February 8, 2017, the Company entered into a lease amendment agreement, whereby the Company agreed to extend the lease for office space in Los Angeles, California, commencing September 1, 2017 and expiring on August 31, 2019. In connection with the lease, the Company is obligated to lease parking spaces at an aggregate approximate cost of $978 per month. In addition, the Company entered into a lease for storage space with the Los Angeles, California building commencing on December 1, 2017 and expiring on August 31, 2019. Future minimum lease payments under these three agreements are as follows:
Year Ending December 31,
2018
$
112,994
2019
76,995
$
189,989 Licensing agreements On March 15, 2017, the Company entered into a know-how license agreement with Mayo Foundation for Medical Education and Research whereby the Company was granted an exclusive license, with the right to sublicense, certain know how and patent applications in the field of signal processing, physiologic recording, electrophysiology recording, electrophysiology software and autonomics to develop, make and offer for sale. The agreement expires in ten years from the effective date. The Company is obligated to pay to Mayo Foundation a 1% or 2% royalty payment on net sales of licensed products, as defined. In consideration, the Company issued 630,000 warrants to acquire the Company’s common stock at an exercise price of $1.50, expiring on March 15, 2020. Employment agreements On July 14, 2014, the Company’s Board of Directors (the “Board”) increased the size of the Board to eight members and appointed Gregory D. Cash and Patrick J. Gallagher as members of the Board, effective as of July 15, 2014, to serve for a term expiring at the Company’s 2015 annual meeting of stockholders. In addition, the Board appointed Mr. Cash to serve as the Company’s president and chief executive officer. In connection with the appointment of Mr. Cash, on July 15, 2014 (the “Effective Date”), the Company entered into an employment agreement with Mr. Cash (the “Employment Agreement”). The Employment Agreement has an initial term of three years that expires on July 15, 2017. Under the Employment Agreement, Mr. Cash is entitled to an annual base salary of $275,000. Upon the Company closing an equity or equity-linked financing with proceeds to the Company of at least $3.5 million (a “Qualified Financing”), Mr. Cash’s annual base salary will automatically increase to $325,000 and he will receive (i) a one-time payment equal to the difference between the amount he would have earned if his base salary was $325,000 and the amount he actually earned at his base salary of $275,000 for the time period from the Effective Date until the closing of such Qualified Financing and (ii) a one-time cash bonus of $30,000. If the Company does not complete a Qualified Financing within six months after the Effective Date, Mr. Cash’s annual base salary will nonetheless increase to $325,000 and he will receive the same one-time payment unless the Company reasonably determines that the failure to complete such Qualified Financing was within the reasonable control of Mr. Cash. Mr. Cash is also eligible to receive an annual bonus equal to at least 50% of the sum of his base salary and one-time payment, based on the achievement of reasonable performance criteria to be determined by the Board in consultation with Mr. Cash within 90 days of the Effective Date. In accordance with the Employment Agreement, on July 15, 2014, the Company granted Mr. Cash an incentive stock option to purchase 1,265,769 shares of the Company’s common stock, made pursuant to an Incentive Stock Option Agreement. The option has an exercise price of $2.21, which was the fair market value of the Company’s common stock on the date of grant, and a term that expires ten years from the date of grant. The option will vest as follows (i) 542,473 shares of common stock will vest in eleven equal installments of 45,206 shares of common stock and one final installment of 45,207 shares of common stock on a quarterly basis with the first installment vesting on the Effective Date and subsequent installments vesting every three months thereafter; (ii) 180,824 shares of common stock will vest immediately upon completion of a Qualified Financing; (iii) 180,824 shares of common stock will vest upon the listing of the Company’s common stock on a recognized U.S. national securities exchange (i.e., NYSE, MKT LLC, The Nasdaq Stock Market LLC or the New York Stock Exchange); (iv) 180,824 shares of common stock will vest upon the 510(k) clearance or any other type of clearance deemed necessary by the U.S. Food and Drug Administration of the Company’s PURE (Precise Uninterrupted Real-time evaluations of Electrograms) EP technology platform; and (v) 180,824 shares of common stock will vest upon the Company achieving a market capitalization of $150,000,000 and maintaining such market capitalization for at least 90 consecutive calendar days. Effective July 15, 2017, the Company elected not to continue under the above described agreement and accordingly terminated employment with Mr. Cash. As of December 31, 2017, there are no outstanding employment agreements. Litigation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December 31, 2017.</t>
  </si>
  <si>
    <t>NOTE 12 - INCOME TAXES</t>
  </si>
  <si>
    <t>Income Tax Disclosure [Abstract]</t>
  </si>
  <si>
    <t>Income Tax Disclosure [Text Block]</t>
  </si>
  <si>
    <t xml:space="preserve">NOTE 12 – INCOME TAXES At December 31, 2017, the Company has available for federal income tax purposes a net operating loss carry forward of approximately $24,000,000, expiring in the year 2036,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Due to possible significant changes in the Company’s ownership, the future use of its existing net operating losses may be limited. All or portion of the remaining valuation allowance may be reduced in future years based on an assessment of earnings sufficient to fully utilize these potential tax benefits. During the year ended December 31, 2017, the Company has increased the valuation allowance from $5,500,000 to $8,200,000.We have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 the more likely than not threshold are then measured using a probability weighted approach recognizing the largest amount of tax benefit that is greater than 50% likely of being realized upon ultimate settlement. The Company had no tax positions relating to open income tax returns that were considered to be uncertain. The Company is required to file income tax returns in the U.S. Federal various State jurisdictions. The Company is no longer subject to income tax examinations by tax authorities for tax years ending before December 31, 2013. The effective rate differs from the statutory rate of 34% for due to the following:
2017
2016
Statutory rate on pre-tax book loss
(34.00
)%
(34.00
)%
(Gain) loss on change in fair value of derivatives
(0.56
)%
1.24
%
Stock based compensation
12.72
%
17.6
%
Fair value of warrant to acquire research and development
1.46
%
0.00
%
Other
0.09
%
0.09
%
Valuation allowance
20.29
%
15.07
%
0.00
%
0.00
% The Company’s deferred taxes as of December 31, 2017 and 2016 consist of the following:
2017
2016
Non-Current deferred tax asset:
Net operating loss carry-forwards
$
8,200,000
$
5,500,000
Valuation allowance
(8,200,000
)
(5,500,000
)
Net non-current deferred tax asset
$
-
$
- </t>
  </si>
  <si>
    <t>NOTE 13 - SUBSEQUENT EVENTS</t>
  </si>
  <si>
    <t>Subsequent Events [Abstract]</t>
  </si>
  <si>
    <t>Subsequent Events [Text Block]</t>
  </si>
  <si>
    <t>NOTE 13 – SUBSEQUENT EVENTS Adoption of Accounting Standard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anticipates early adoption of this pronouncement effective January 1, 2018. As such, the impact would the reclassification of the December 31, 2017 fair values of our warrant and derivative liabilities to equity. On January 1, 2018, the Company adopted ASU 2017-11 and according reclassified the fair value of the reset provisions embedded in previously issued Series C Preferred stock, Series D Preferred stock and certain warrants with embedded anti-dilutive provisions from liability to equity in aggregate of $3,044,162. Series E Preferred Stock Issuance On February 16, 2018, the Company entered into a Securities Purchase Agreement (the “Purchase Agreement”) with certain institutional accredited investors (the “Investors”), pursuant to which the Company sold to the Investors an aggregate of 1,000 shares (the “Preferred Shares”) of its Series E Preferred Stock, par value $0.001 per share, and warrants to purchase an aggregate of 500,000 shares of the Company’s common stock, par value $0.001 per share (the “Common Stock”), at an exercise price of $1.75 per share (the “Warrants”), in exchange for aggregate consideration of $1,500,000 (the “Transaction”). The sale of the Preferred Shares and Warrants were offered and sold in reliance on the exemption from registration under the Securities Act of 1933, as amended (the “Securities Act”) provided by Section 4(a)(2) and Regulation D (Rule 506) under the Securities Act. The Purchase Agreement contains representations and warranties of the Company and the Investors that are typical for transactions of this type. The Purchase Agreement also contains covenants on the part of the Company that are typical for transactions of this type. For a period of twelve months after the closing date of Transaction, the Investors are entitled to a right of first refusal (the “ROFR”) with respect to subsequent sales of securities by the Company (other than with respect to issuances of Excluded Securities (as defined in the Purchase Agreement)) Pursuant to the ROFR, each Investor will have the opportunity to elect to purchase its pro rata portion of thirty percent (30%) of any securities being offered by the Company in the subsequent offering. In connection with the entry into the Purchase Agreement, the Investors and the Company also entered into a registration rights agreement (the “Registration Rights Agreement”) whereby the Company agreed to file a registration statement with the Securities and Exchange Commission (the “SEC”) within 90 days of the closing of the transactions contemplated by the Purchase Agreement (the “Filing Date”) covering the resale of (a) all shares of Common Stock Issuable upon conversion of the Preferred Shares, (b) all shares of Common Stock issuable upon exercise of the Warrants, (c) all other shares of Common Stock issued pursuant to any transaction documents which have been, or which may, from time to time be issued or become issuable to the Investors under the Transaction Documents (without regard to any limitation or restriction on purchases), and (d) any securities issued or then issuable upon any stock split, dividend or other distribution, recapitalization or similar event (“Registrable Securities”), not then registered. The Company will use its reasonable best efforts to keep the registrations statement effective pursuant to Rule 415 under the Securities Act until the earlier of (i) the date on which the Investors shall have sold all the Registrable Securities covered therby and (ii) that date that all Registrable Securities may be sold pursuant to Rule 144 without any public information requirement or volume or manner of sale limitations. The Warrants are exercisable immediately and expire on August 16, 2021, and have an exercise price of $1.75 per share. The Warrants include a “full ratchet” anti-dilution adjustment in the event that the Company issues any common stock or common stock equivalent at a per share price lower than the applicable exercise price then in effect. In connection with its entry into the Purchase Agreement, on February 14, 2018, the Company entered into a consent agreement (the “Consent”) with the holders of the Company’s Series D Convertible Preferred Stock (the “Series D Holders”). Pursuant to the Consent, the Series D Holders consented to the Transaction and are entitled at any time on or before April 17, 2018, to elect to receive the more favorable terms of the Transaction. In consideration for their entry into the Consent, the Company issued to the Series D Holders warrants to purchase up to an aggregate of 100,000 shares of Common Stock (the “Consent Warrants”). The Consent Warrants are exercisable immediately and expire on February 14, 2021, and have an exercise price of $1.50 per share. The Consent Warrants include a “full ratchet” anti-dilution adjustment in the event that the Company issues any common stock or common stock equivalent at a per share price lower than the applicable exercise price then in effect. The issuance of the Consent Warrants to the Series D Holders was in reliance on the exemption from registration under the Securities Act provided by Section 4(a)(2) and Regulation D (Rule 506) under the Securities Act. Common Stock Issuance On January 5, 2018, the Company entered into a unit purchase agreements with certain accredited investors pursuant to which the Company issued 200,000 shares of our common stock and 100,000 warrants to purchase one share of our common stock, exercisable at a price of $1.50 per share and expiring January 5, 2021, in exchange for aggregate consideration of $299,985, net of expenses of $15 (of which $29,985 were received as common stock subscriptions as of December 31, 2017). In January and February 2018, the Company issued an aggregate of 367,343 shares of common stock in exchange for 280 shares of our Series D 9% Convertible Preferred Stock and accrued dividends. On February 14, 2018, the Company issued an aggregate of 9,919 shares of common stock in exchange for 10 shares of our Series C 9% Convertible Preferred Stock and accrued dividends. On February 1, 2018, the Company granted 200,000 restricted stock units to consultants for services rendered, of which 100,000 vest upon date of grant and 100,000 shares vest at the one-year anniversary of the date of grant provided the consultants are providing services through the vesting date. Options On February 15, 2018, the Company granted our board member, Andrew L. Filler 50,000 options to purchase common stock in connection with his appointment as chairman of our Nominating and Corporate Governance Committee at the exercise price of $1.42 per share for a term of ten years, vesting immediately.</t>
  </si>
  <si>
    <t>Accounting Policies, by Policy (Policies)</t>
  </si>
  <si>
    <t>Basis of Accounting, Policy [Policy Text Block]</t>
  </si>
  <si>
    <t>Business and organization BioSig Technologies Inc. (the “Company”) was initially incorporated on February 24, 2009 under the laws of the State of Nevada and subsequently re-incorporated in the state of Delaware in 2011. The Company and its efforts are principally devoted to improving the quality of cardiac recordings obtained during ablation of atrial fibrillation (AF) and ventricular tachycardia (VT). The Company has not generated any revenue to date and consequently its operations are subject to all risks inherent in the establishment of a new business enterprise.</t>
  </si>
  <si>
    <t>Revenue Recognition, Policy [Policy Text Block]</t>
  </si>
  <si>
    <t>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Use of Estimates, Policy [Policy Text Block]</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warrant and other derivative liabilities and the valuation allowance related to deferred tax assets. Actual results may differ from these estimates.</t>
  </si>
  <si>
    <t>Concentration Risk, Credit Risk, Policy [Policy Text Bloc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December 31, 2017 and 2016, deposits in excess of FDIC limits were $1,297,579 and $805,895, respectively.</t>
  </si>
  <si>
    <t>Prepaid Expenses Policy [Policy Text Block]</t>
  </si>
  <si>
    <t>Prepaid Expenses Prepaid expenses are comprised of vendor deposits of $100,000, prepaid insurance and operating expense prepayments.</t>
  </si>
  <si>
    <t>Property, Plant and Equipment, Policy [Policy Text Block]</t>
  </si>
  <si>
    <t>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t>
  </si>
  <si>
    <t>Impairment or Disposal of Long-Lived Assets, Policy [Policy Text Block]</t>
  </si>
  <si>
    <t>Long-Lived Assets The Company follows Accounting Standards Codification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t>
  </si>
  <si>
    <t>Fair Value of Financial Instruments, Policy [Policy Text Block]</t>
  </si>
  <si>
    <t>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Derivatives, Policy [Policy Text Block]</t>
  </si>
  <si>
    <t>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7 and 2016, the Company did not have any derivative instruments that were designated as hedges. At December 31, 2017 and 2016, the Company had outstanding preferred stock and warrants that contained embedded derivatives. These embedded derivatives include certain conversion features and reset provisions (See Note 6 and Note 7).</t>
  </si>
  <si>
    <t>Research and Development Expense, Policy [Policy Text Block]</t>
  </si>
  <si>
    <t>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4,756,468 and $2,654,501 for the year ended December 31, 2017 and 2016, respectively.</t>
  </si>
  <si>
    <t>Income Tax, Policy [Policy Text Block]</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non-current.</t>
  </si>
  <si>
    <t>Earnings Per Share, Policy [Policy Text Block]</t>
  </si>
  <si>
    <t>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17 and 2016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2017
2016
Series C convertible preferred stock
656,667
713,333
Series D convertible preferred stock
1,334,000
-
Options to purchase common stock
8,510,319
8,245,190
Warrants to purchase common stock
12,789,086
9,128,189
Totals
23,290,072
18,086,712</t>
  </si>
  <si>
    <t>Share-based Compensation, Option and Incentive Plans Policy [Policy Text Block]</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December 31, 2017, there were outstanding stock options to purchase 8,510,319 shares of common stock, 7,347,486 shares of which were vested. As of December 31, 2016, the Company had 8,245,190 options outstanding to purchase shares of common stock, of which 7,028,639 were vested.</t>
  </si>
  <si>
    <t>Registration Rights Policy [Policy Text Block]</t>
  </si>
  <si>
    <t>Registration Rights 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Beginning on October 28, 2016, the Company entered into subscription agreements with certain accredited investors pursuant to which the Company sold to the investors units, which each unit consisting of one share of the Company’s common stock and a warrant to purchase one half of one share of common stock (the “ Private Placement On November 3, 2017, in connection with the Company’s private placement of Series D Preferred Stock and warrants, the Company entered into a registration rights agreement with the purchasers pursuant to which the Company agreed to provide certain registration rights with respect to the common stock issuable upon conversion of Series D Preferred Stock and exercise of the warrants issued to holders of Series D Preferred Stock. Specifically, the Company agreed to file a registration statement with the Securities and Exchange Commission covering the resale of the common stock issuable upon conversion of the Series D Preferred Stock and exercise of the warrants on or before December 18, 2017 and to cause such registration statement to be declared effective by the Securities and Exchange Commission, in the event that the registration statement is not reviewed by the Securities and Exchange Commission, within five trading days after the Company is notified that registration statement is not being reviewed by the Securities and Exchange Commission, and by March 18, 2018 in the event that the registration statement is reviewed by the Securities and Exchange Commission and the Securities and Exchange Commission issues comments. On December 18, 2017, the Company filed the required registration statement. The Company has estimated the liability under the registration rights agreement at $-0- as of December 31, 2017. Beginning on April 6, 2017, the Company entered into subscription agreements with certain accredited investors pursuant to which the Company sold to the investors units, which each unit consisting of one share of the Company’s common stock and a warrant to purchase one half of one share of common stock (the “ Private Placement</t>
  </si>
  <si>
    <t>New Accounting Pronouncements, Policy [Policy Text Block]</t>
  </si>
  <si>
    <t>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 Policy [Policy Text Block]</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NOTE 1 - SUMMARY OF SIGNIFICANT ACCOUNTING POLICIES (Tables)</t>
  </si>
  <si>
    <t>Schedule of Antidilutive Securities Excluded from Computation of Earnings Per Share [Table Text Block]</t>
  </si>
  <si>
    <t>Potentially dilutive securities excluded from the computation of basic and diluted net income (loss) per share are as follows:
2017
2016
Series C convertible preferred stock
656,667
713,333
Series D convertible preferred stock
1,334,000
-
Options to purchase common stock
8,510,319
8,245,190
Warrants to purchase common stock
12,789,086
9,128,189
Totals
23,290,072
18,086,712</t>
  </si>
  <si>
    <t>NOTE 4 - PROPERTY AND EQUIPMENT (Tables)</t>
  </si>
  <si>
    <t>Property, Plant and Equipment [Table Text Block]</t>
  </si>
  <si>
    <t xml:space="preserve">Property and equipment as of December 31, 2017 and 2016 is summarized as follows:
2017
2016
Computer equipment
$
87,059
$
84,704
Furniture and fixtures
12,975
10,117
Subtotal
100,034
94,821
Less accumulated depreciation
(81,318
)
(70,633
)
Property and equipment, net
$
18,716
$
24,188 </t>
  </si>
  <si>
    <t>NOTE 5 - ACCOUNTS PAYABLE AND ACCRUED EXPENSES (Tables)</t>
  </si>
  <si>
    <t>Schedule of Accounts Payable and Accrued Liabilities [Table Text Block]</t>
  </si>
  <si>
    <t xml:space="preserve">Accounts payable and accrued expenses at December 31, 2017 and 2016 consist of the following:
2017
2016
Accrued accounting and legal
$
93,595
$
120,464
Accrued reimbursements
2,600
43,116
Accrued consulting
109,059
1,192
Accrued research and development expenses
246,030
181,884
Accrued office and other
7,912
10,202
Deferred rent
569
2,912
Accrued settlement related to arbitration
13,333
13,333
$
473,098
$
373,103 </t>
  </si>
  <si>
    <t>NOTE 9 - OPTIONS, RESTRICTED STOCK UNITS AND WARRANTS (Tables)</t>
  </si>
  <si>
    <t>Schedule of Share-based Compensation, Shares Authorized under Stock Option Plans, by Exercise Price Range [Table Text Block]</t>
  </si>
  <si>
    <t xml:space="preserve">The following table presents information related to stock options at December 31, 2017:
Options Outstanding
Options Exercisable
Weighted
Average
Exercisable
Exercise
Number of
Remaining Life
Number of
Price
Options
In Years
Options
$
1.01-2.00
3,825,540
6.8
$
2,662,707
2.01-3.00
4,384,779
3.7
4,384,779
3.01-4.00
300,000
7.3
300,000
8,510,319
5.2
7,347,486 </t>
  </si>
  <si>
    <t>Share-based Compensation, Stock Options, Activity [Table Text Block]</t>
  </si>
  <si>
    <t xml:space="preserve">A summary of the stock option activity and related information for the 2012 Plan for the years ended December 31, 2017 and 2016 is as follows:
Weighted-Average
Weighted-Average
Remaining
Aggregate
Shares
Exercise Price
Contractual Term
Intrinsic Value
Outstanding at January 1, 2016
7,780,190
$
2.30
6.4
$
-
Grants
905,000
1.71
10.0
$
-
Exercised
-
-
-
Canceled
(440,000
)
2.24
-
Outstanding at December 31, 2016
8,245,190
$
2.24
5.7
$
-
Grants
1,680,898
1.50
10.0
$
-
Exercised
-
Canceled
(1,415,769
)
$
2.17
Outstanding at December 31, 2017
8,510,319
$
2.11
5.2
$
27,045
Exercisable at December 31, 2017
7,347,486
$
2.19
4.8
$
25,394 </t>
  </si>
  <si>
    <t>Schedule of Share-based Payment Award, Stock Options, Valuation Assumptions [Table Text Block]</t>
  </si>
  <si>
    <t>The following assumptions were used in determining the fair value of employee and vesting non-employee options during the year ended December 31, 2016:
Risk-free interest rate
1.08% - 2.04
%
Dividend yield
0
%
Stock price volatility
109.3% to 122.82
%
Expected life
5 – 10 years
Weighted average grant date fair value
$
1.47
Risk-free interest rate
2.01% - 2.34
%
Dividend yield
0
%
Stock price volatility
95.72% to 107.17
%
Expected life
5 – 10 years
Weighted average grant date fair value
$
1.17</t>
  </si>
  <si>
    <t>Nonvested Restricted Stock Shares Activity [Table Text Block]</t>
  </si>
  <si>
    <t>The following table summarizes the restricted stock activity for the two years ended December 31, 2017:
Restricted shares issued as of January 1, 2016
175,000
Granted
180,000
Vested
(220,000
)
Total restricted shares issued as of December 31, 2016
135,000
Granted
-
Vested
(135,000
)
Vested restricted shares as of December 31, 2017
-
Unvested restricted shares as of December 31, 2017
-</t>
  </si>
  <si>
    <t>Schedule of Warrants or Rights, Shares Authorized, by Exercise Price Range [Table Text Block]</t>
  </si>
  <si>
    <t>The following table summarizes information with respect to outstanding warrants to purchase common stock of the Company at December 31, 2017:
Exercise
Number
Expiration
Price
Outstanding
Date
$
0.001
383,320
January 2020
$
1.50
8,667,440
February 2018 to May 2021
$
1.84
35,076
January 2020
$
1.95
1,689,026
October 2018 to September 2019
$
2.00
100,000
August 2018
$
2.02
30,755
January 2020
$
2.50
100,000
August 2018
$
2.75
228,720
August 2019 to September 2019
$
3.67
214,193
December 2018 to January 2019
$
3.75
1,340,556
April 2019 to March 2020
12,789,086</t>
  </si>
  <si>
    <t>Schedule of Stockholders' Equity Note, Warrants or Rights [Table Text Block]</t>
  </si>
  <si>
    <t xml:space="preserve">A summary of the warrant activity for the years ended December 31, 2017 and 2016 is as follows:
Weighted-Average
Weighted-Average
Remaining
Aggregate
Shares
Exercise Price
Contractual Term
Intrinsic Value
Outstanding at January 1, 2016
7,078,685
$
2.02
3.0
497,933
Grants
2,049,504
$
1.74
2.5
-
Exercised
-
$
-
-
Canceled
-
$
-
-
Outstanding at December 31, 2016
9,128,189
$
1.96
2.1
$
494,099
Grants
4,479,974
1.50
3.0
-
Exercised
-
Canceled
(819,077
)
$
1.50
Outstanding at December 31, 2017
12,789,086
$
1.82
1.7
$
551,636
Vested and expected to vest at December 31, 2017
12,789,086
$
1.82
1.7
$
551,636
Exercisable at December 31, 2017
12,789,086
$
1.82
1.7
$
551,636 </t>
  </si>
  <si>
    <t>NOTE 10 - FAIR VALUE MEASUREMENT (Tables)</t>
  </si>
  <si>
    <t>Fair Value, Liabilities Measured on Recurring Basis, Unobservable Input Reconciliation [Table Text Block]</t>
  </si>
  <si>
    <t>The following table provides a summary of changes in fair value of the Company’s level 3 financial liabilities as of December 31, 2017:
Warrant Liability
Derivative
Balance, December 31, 2015
$
1,621,199
$
285,157
Total (gains) losses
Transfers out due to conversion of Series C Preferred Stock
-
(103,096
)
Mark to market to December 31, 2016
316,035
106,873
Balance, December 31, 2016
1,937,234
288,934
Initial fair value of derivative at date of issuance of Series D Preferred Stock
-
397,162
Initial fair value of warrant liability at date of issuance
652,054
-
Transfers out due to conversion of Series C Preferred Stock
-
(20,757
)
Mark to market to December 31, 2017
(231,048
)
20,583
Balance, December 31, 2017
2,358,240
685,922
Gain (loss) on change in warrant and derivative liabilities for the year ended December 31, 2016
$
231,048
$
(20,583
)</t>
  </si>
  <si>
    <t>NOTE 11 - COMMITMENTS AND CONTINGENCIES (Tables)</t>
  </si>
  <si>
    <t>Schedule of Future Minimum Rental Payments for Operating Leases [Table Text Block]</t>
  </si>
  <si>
    <t xml:space="preserve">Future minimum lease payments under these three agreements are as follows:
Year Ending December 31,
2018
$
112,994
2019
76,995
$
189,989 </t>
  </si>
  <si>
    <t>NOTE 12 - INCOME TAXES (Tables)</t>
  </si>
  <si>
    <t>Schedule of Effective Income Tax Rate Reconciliation [Table Text Block]</t>
  </si>
  <si>
    <t>The effective rate differs from the statutory rate of 34% for due to the following:
2017
2016
Statutory rate on pre-tax book loss
(34.00
)%
(34.00
)%
(Gain) loss on change in fair value of derivatives
(0.56
)%
1.24
%
Stock based compensation
12.72
%
17.6
%
Fair value of warrant to acquire research and development
1.46
%
0.00
%
Other
0.09
%
0.09
%
Valuation allowance
20.29
%
15.07
%
0.00
%
0.00
%</t>
  </si>
  <si>
    <t>Schedule of Deferred Tax Assets and Liabilities [Table Text Block]</t>
  </si>
  <si>
    <t xml:space="preserve">The Company’s deferred taxes as of December 31, 2017 and 2016 consist of the following:
2017
2016
Non-Current deferred tax asset:
Net operating loss carry-forwards
$
8,200,000
$
5,500,000
Valuation allowance
(8,200,000
)
(5,500,000
)
Net non-current deferred tax asset
$
-
$
- </t>
  </si>
  <si>
    <t>NOTE 1 - SUMMARY OF SIGNIFICANT ACCOUNTING POLICIES (Details) - USD ($)</t>
  </si>
  <si>
    <t>Dec. 31, 2015</t>
  </si>
  <si>
    <t>NOTE 1 - SUMMARY OF SIGNIFICANT ACCOUNTING POLICIES (Details) [Line Items]</t>
  </si>
  <si>
    <t>Cash, Uninsured Amount</t>
  </si>
  <si>
    <t>Retainage Deposit</t>
  </si>
  <si>
    <t>Research and Development Expense</t>
  </si>
  <si>
    <t>Share-based Compensation Arrangement by Share-based Payment Award, Options, Outstanding, Number (in Shares)</t>
  </si>
  <si>
    <t>Share-based Compensation Arrangement by Share-based Payment Award, Options, Exercisable, Number (in Shares)</t>
  </si>
  <si>
    <t>Registration Payment Arrangement, Accrual Carrying Value</t>
  </si>
  <si>
    <t>Minimum [Member]</t>
  </si>
  <si>
    <t>Property, Plant and Equipment, Useful Life</t>
  </si>
  <si>
    <t>3 years</t>
  </si>
  <si>
    <t>Maximum [Member]</t>
  </si>
  <si>
    <t>5 years</t>
  </si>
  <si>
    <t>NOTE 1 - SUMMARY OF SIGNIFICANT ACCOUNTING POLICIES (Details) - Schedule of Antidilutive Securities Excluded from Computation of Earnings Per Share - shares</t>
  </si>
  <si>
    <t>Antidilutive Securities Excluded from Computation of Earnings Per Share [Line Items]</t>
  </si>
  <si>
    <t>Antidilutive Securities</t>
  </si>
  <si>
    <t>Employee Stock Option [Member]</t>
  </si>
  <si>
    <t>Warrant [Member]</t>
  </si>
  <si>
    <t>NOTE 2 - GOING CONCERN AND MANAGEMENT’S LIQUIDITY PLANS (Details) - USD ($)</t>
  </si>
  <si>
    <t>Nov. 03, 2017</t>
  </si>
  <si>
    <t>NOTE 2 - GOING CONCERN AND MANAGEMENT’S LIQUIDITY PLANS (Details) [Line Items]</t>
  </si>
  <si>
    <t>Cash and Cash Equivalents, at Carrying Value</t>
  </si>
  <si>
    <t>Working Capital (Deficit)</t>
  </si>
  <si>
    <t>Proceeds from Issuance of Preferred Stock, Preference Stock, and Warrants</t>
  </si>
  <si>
    <t>Proceeds from Issuance or Sale of Equity</t>
  </si>
  <si>
    <t>Net Cash Provided by (Used in) Operating Activities</t>
  </si>
  <si>
    <t>Working Capital, Excluding Derivative and Warrant Liabilities [Member]</t>
  </si>
  <si>
    <t>Subsequent Event [Member]</t>
  </si>
  <si>
    <t>NOTE 3 - RELATED PARTY TRANSACTIONS (Details) - USD ($)</t>
  </si>
  <si>
    <t>Dec. 22, 2017</t>
  </si>
  <si>
    <t>Nov. 24, 2017</t>
  </si>
  <si>
    <t>Nov. 09, 2017</t>
  </si>
  <si>
    <t>Nov. 08, 2017</t>
  </si>
  <si>
    <t>Nov. 01, 2017</t>
  </si>
  <si>
    <t>Jun. 16, 2017</t>
  </si>
  <si>
    <t>Apr. 01, 2017</t>
  </si>
  <si>
    <t>Feb. 08, 2017</t>
  </si>
  <si>
    <t>Dec. 29, 2016</t>
  </si>
  <si>
    <t>Dec. 22, 2016</t>
  </si>
  <si>
    <t>Dec. 08, 2016</t>
  </si>
  <si>
    <t>May 04, 2016</t>
  </si>
  <si>
    <t>Apr. 30, 2017</t>
  </si>
  <si>
    <t>NOTE 3 - RELATED PARTY TRANSACTIONS (Details) [Line Items]</t>
  </si>
  <si>
    <t>Due to Related Parties, Current (in Dollars)</t>
  </si>
  <si>
    <t>Stock Issued During Period, Shares, Share-based Compensation, Gross</t>
  </si>
  <si>
    <t>Shares Issued, Price Per Share (in Dollars per share)</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Expiration Period</t>
  </si>
  <si>
    <t>10 years</t>
  </si>
  <si>
    <t>Stock Repurchased and Retired During Period, Shares</t>
  </si>
  <si>
    <t>Stock Issued During Period, Shares, New Issues</t>
  </si>
  <si>
    <t>Chief Executive Officer [Member]</t>
  </si>
  <si>
    <t>Chief Financial Officer [Member]</t>
  </si>
  <si>
    <t>Director [Member]</t>
  </si>
  <si>
    <t>Director #2 [Member]</t>
  </si>
  <si>
    <t>Former Director [Member]</t>
  </si>
  <si>
    <t>Director #3 [Member]</t>
  </si>
  <si>
    <t>Affiliated Entity [Member]</t>
  </si>
  <si>
    <t>Related Party Transaction, Description of Transaction</t>
  </si>
  <si>
    <t>Company will pay Sherpa fee of (i) $200,000 in cash, of which $25,000 will be paid on January 1, 2018, with the remainder to be paid upon completion of certain objectives, and (ii) a ten-year option to purchase up to 300,000 of the Company&amp;#x2019;s common stock at an exercise of $1.50 per share of common stock, of which 150,000 options vest immediately and 150,000 options are performance conditioned.</t>
  </si>
  <si>
    <t>Director #4 [Member]</t>
  </si>
  <si>
    <t>Director #5 [Member]</t>
  </si>
  <si>
    <t>NOTE 4 - PROPERTY AND EQUIPMENT (Details) - USD ($)</t>
  </si>
  <si>
    <t>NOTE 4 - PROPERTY AND EQUIPMENT (Details) [Line Items]</t>
  </si>
  <si>
    <t>Book Value of Distributed Equipment in Connection with Settlement Agreement</t>
  </si>
  <si>
    <t>NOTE 4 - PROPERTY AND EQUIPMENT  (Details) - Schedule of Property, Plant and Equipment - USD ($)</t>
  </si>
  <si>
    <t>Property, Plant and Equipment [Line Items]</t>
  </si>
  <si>
    <t>Property and equipment, gross</t>
  </si>
  <si>
    <t>Less accumulated depreciation</t>
  </si>
  <si>
    <t>Computer Equipment [Member]</t>
  </si>
  <si>
    <t>Furniture and Fixtures [Member]</t>
  </si>
  <si>
    <t>NOTE 5 - ACCOUNTS PAYABLE AND ACCRUED EXPENSES  (Details) - Schedule of Accounts Payable and Accrued Liabilities - USD ($)</t>
  </si>
  <si>
    <t>Schedule of Accounts Payable and Accrued Liabilities [Abstract]</t>
  </si>
  <si>
    <t>Accrued accounting and legal</t>
  </si>
  <si>
    <t>Accrued reimbursements</t>
  </si>
  <si>
    <t>Accrued consulting</t>
  </si>
  <si>
    <t>Accrued research and development expenses</t>
  </si>
  <si>
    <t>Accrued office and other</t>
  </si>
  <si>
    <t>Deferred rent</t>
  </si>
  <si>
    <t>Accrued settlement related to arbitration</t>
  </si>
  <si>
    <t>NOTE 6 - SERIES C 9% CONVERTIBLE PREFERRED STOCK (Details) - USD ($)</t>
  </si>
  <si>
    <t>Mar. 15, 2017</t>
  </si>
  <si>
    <t>May 11, 2015</t>
  </si>
  <si>
    <t>Feb. 06, 2013</t>
  </si>
  <si>
    <t>Jan. 09, 2013</t>
  </si>
  <si>
    <t>Jul. 31, 2017</t>
  </si>
  <si>
    <t>Jul. 30, 2016</t>
  </si>
  <si>
    <t>Jun. 30, 2016</t>
  </si>
  <si>
    <t>Jun. 29, 2016</t>
  </si>
  <si>
    <t>May 31, 2016</t>
  </si>
  <si>
    <t>Feb. 29, 2016</t>
  </si>
  <si>
    <t>Feb. 28, 2016</t>
  </si>
  <si>
    <t>Mar. 31, 2015</t>
  </si>
  <si>
    <t>Jul. 31, 2013</t>
  </si>
  <si>
    <t>Dec. 31, 2013</t>
  </si>
  <si>
    <t>NOTE 6 - SERIES C 9% CONVERTIBLE PREFERRED STOCK (Details) [Line Items]</t>
  </si>
  <si>
    <t>Class of Warrant or Rights, Granted</t>
  </si>
  <si>
    <t>Class of Warrant or Right, Exercise Price of Warrants or Rights (in Dollars per share)</t>
  </si>
  <si>
    <t>Warrants, Term of Warrants</t>
  </si>
  <si>
    <t>Warrant, Description of Warrant</t>
  </si>
  <si>
    <t>after six months from the issuance date, there is no effective registration statement registering the resale, or no current prospectus available for the resale, of the shares of common stock underlying the warrants, the warrants may be exercised by means of a &amp;#x201c;cashless exercise&amp;#x201d;.</t>
  </si>
  <si>
    <t>Class of Warrant or Right, Outstanding</t>
  </si>
  <si>
    <t>Adjustments to Additional Paid in Capital, Warrant Issued (in Dollars)</t>
  </si>
  <si>
    <t>Temporary Equity, Amortization Period</t>
  </si>
  <si>
    <t>1 year</t>
  </si>
  <si>
    <t>Embedded Derivative, Fair Value of Embedded Derivative Liability (in Dollars)</t>
  </si>
  <si>
    <t>Proceeds from Issuance of Redeemable Preferred Stock (in Dollars)</t>
  </si>
  <si>
    <t>Proceeds from Issuance of Preferred Stock, Preference Stock, and Warrants (in Dollars)</t>
  </si>
  <si>
    <t>Conversion of Stock, Shares Issued</t>
  </si>
  <si>
    <t>Conversion of Stock, Shares Converted</t>
  </si>
  <si>
    <t>Fair Value Assumptions, Risk Free Interest Rate</t>
  </si>
  <si>
    <t>1.599%</t>
  </si>
  <si>
    <t>Fair Value Assumptions, Expected Dividend Rate</t>
  </si>
  <si>
    <t>0.00%</t>
  </si>
  <si>
    <t>Fair Value Assumptions, Expected Volatility Rate</t>
  </si>
  <si>
    <t>105.22%</t>
  </si>
  <si>
    <t>Dividends Payable, Current (in Dollars)</t>
  </si>
  <si>
    <t>Registration Payment Arrangement, Term</t>
  </si>
  <si>
    <t>In connection with the Company&amp;#x2019;s private placement of Series C Preferred Stock and warrants, the Company entered into a registration rights agreement with the purchasers pursuant to which the Company agreed to provide certain registration rights with respect to the common stock issuable upon conversion of Series C Preferred Stock and exercise of the warrants issued to holders of Series C Preferred Stock. Specifically, the Company agreed to file a registration statement with the Securities and Exchange Commission covering the resale of the common stock issuable upon conversion of the Series C Preferred Stock and exercise of the warrants on or before July 22, 2013 and to cause such registration statement to be declared effective by the Securities and Exchange Commission, in the event that the registration statement is not reviewed by the Securities and Exchange Commission, within five trading days after the Company is notified that registration statement is not being reviewed by the Securities and Exchange Commission, and by November 22, 2013 in the event that the registration statement is reviewed by the Securities and Exchange Commission and the Securities and Exchange Commission issues comments.If (i) the registration statement is not filed by July 22, 2013, (ii) the registration statement is not declared effective by the Securities and Exchange Commission within five trading days after the Company is notified that the registration statement is not being reviewed by the Securities and Exchange Commission, in the case of a no review, (iii) the registration statement is not declared effective by the Securities and Exchange Commission by November 22, 2013 in the case of a review by the Securities and Exchange Commission pursuant to which the Securities and Exchange Commission issues comments or (iv) the registration statement ceases to remain continuously effective for more than 20 consecutive calendar days or more than an aggregate of 45 calendar days during any 12-month period after its first effective date, then the Company is subject to liquidated damage payments to the holders of the shares sold in the private placement in an amount equal to 0.25% of the aggregate purchase price paid by such purchasers per month of delinquency.Notwithstanding the foregoing, (i) the maximum aggregate liquidated damages due under the registration rights agreement shall be 3% of the aggregate purchase price paid by the purchasers, and (ii) if any partial amount of liquidated damages remains unpaid for more than seven days, the Company shall pay interest of 18% per annum, accruing daily, on such unpaid amount.Pursuant to the registration rights agreement, the Company must maintain the effectiveness of the registration statement from the effective date until the date on which all securities registered under the registration statement have been sold, or are otherwise able to be sold pursuant to Rule 144 without volume or manner-of-sale restrictions, subject to the right to suspend or defer the use of the registration statement in certain events.The Company filed a registration statement on July 22, 2013, which was originally declared effective on June 23, 2014.</t>
  </si>
  <si>
    <t>Registration Payment Arrangement, Accrual Carrying Value (in Dollars)</t>
  </si>
  <si>
    <t>Temporary Equity, Shares Authorized</t>
  </si>
  <si>
    <t>Preferred Stock, Dividend Rate, Percentage</t>
  </si>
  <si>
    <t>9.00%</t>
  </si>
  <si>
    <t>Temporary Equity, Par Value (in Dollars)</t>
  </si>
  <si>
    <t>Preferred Stock, Dividend Payment Terms</t>
  </si>
  <si>
    <t>payable quarterly</t>
  </si>
  <si>
    <t>Preferred Stock, Voting Rights</t>
  </si>
  <si>
    <t>The holders of the Series C Preferred Stock vote together with the holders of our common stock on an as-converted basis, but may not vote the Series C Preferred Stock in excess of the beneficial ownership limitation of the Series C Preferred Stock.&amp;#xa0;&amp;#xa0;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t>
  </si>
  <si>
    <t>Preferred Stock, Beneficial Ownership Limitation and Covenant, Description</t>
  </si>
  <si>
    <t>The beneficial ownership limitation is determined on an individual holder basis, such that the as-converted number of shares of one holder is not included in the shares outstanding when calculating the limitation for a different holder.In addition, absent the approval of holders representing at least 67% of the outstanding shares of the Series C Preferred Stock, we may not (i) increase the number of authorized shares of preferred stock, (ii) amend our charter documents, including the terms of the Series C Preferred Stock, in any manner adverse to the holders of the Series C Preferred Stock, including authorizing or creating any class of stock ranking senior to, or otherwise pari passu with, the shares of Series C Preferred Stock as to dividends, redemption or distribution of assets upon a liquidation, or (iii) perform certain covenants, including:&amp;#xa0;&amp;#x25cf;incur additional indebtedness;&amp;#x25cf;permit liens on assets;&amp;#x25cf;repay, repurchase or otherwise acquire more than a de minimis number of shares of capital stock;&amp;#x25cf;pay cash dividends to our stockholders; and&amp;#x25cf;engage in transactions with affiliates.</t>
  </si>
  <si>
    <t>Convertible Preferred Stock, Terms of Conversion</t>
  </si>
  <si>
    <t>Any holder of Series C Preferred Stock is entitled at any time to convert any whole or partial number of shares of Series C Preferred Stock into shares of our common stock at a price of $1.50 per share.&amp;#xa0;The Series C Preferred Stock is subject to full ratchet anti-dilution price protection upon the issuance of equity or equity-linked securities at an effective common stock purchase price of less than $1.50 per share as well as other customary anti-dilution protection.In the event that:&amp;#xa0;&amp;#xa0;(i)&amp;#xa0;&amp;#xa0;we fail to, or announce our intention not to, deliver common stock share certificates upon conversion of our Series C Preferred Stock prior to the seventh trading day after such shares are required to be delivered,(ii)&amp;#xa0;&amp;#xa0;we fail for any reason to pay in full the amount of cash due pursuant to our failure to deliver common stock share certificates upon conversion of our Series C Preferred Stock within five calendar days after notice therefor is delivered,(iii)&amp;#xa0;&amp;#xa0;we fail to have available a sufficient number of authorized and unreserved shares of common stock to issue upon a conversion of our Series C Preferred Stock,&amp;#xa0;(iv)&amp;#xa0;&amp;#xa0;we fail to observe or perform any other covenant, agreement or warranty contained in, or otherwise commit any breach of our obligations under, the securities purchase agreement, the registration rights agreement, the certificate of designation or the warrants entered into pursuant to the private placement transaction for our Series C Preferred Stock, which failure or breach could have a material adverse effect, and such failure or breach is not cured within 30 calendar days after written notice was delivered,(v)&amp;#xa0;&amp;#xa0;we are party to a change of control transaction,(vi)&amp;#xa0;&amp;#xa0;we file for bankruptcy or a similar arrangement or are adjudicated insolvent,(vii)&amp;#xa0;&amp;#xa0;we are subject to a judgment, including an arbitration award against us, of greater than $100,000, and such judgment remains unvacated, unbonded or unstayed for a period of 45 calendar days,The holders of the Series C Preferred Stock are entitled, among other rights, to redeem their shares of Series C Preferred Stock at any time for greater than their stated value or increase the dividend rate on their shares of Series C Preferred Stock to 18%.</t>
  </si>
  <si>
    <t>Temporary Equity, Redemption Price Per Share (in Dollars per share)</t>
  </si>
  <si>
    <t>Temporary Equity, Liquidation Preference (in Dollars)</t>
  </si>
  <si>
    <t>Fair Value Assumptions, Expected Term</t>
  </si>
  <si>
    <t>2 years</t>
  </si>
  <si>
    <t>Temporary Equity, Shares Outstanding</t>
  </si>
  <si>
    <t>Temporary Equity, Shares Issued</t>
  </si>
  <si>
    <t>Full-Ratchet Anti-Dilution Protection Provision [Member] | Series C Preferred Stock [Member]</t>
  </si>
  <si>
    <t>Minimum [Member] | Series C Preferred Stock [Member]</t>
  </si>
  <si>
    <t>0.74%</t>
  </si>
  <si>
    <t>151.00%</t>
  </si>
  <si>
    <t>Maximum [Member] | Series C Preferred Stock [Member]</t>
  </si>
  <si>
    <t>1.06%</t>
  </si>
  <si>
    <t>166.00%</t>
  </si>
  <si>
    <t>Options Held [Member] | Series C Preferred Stock [Member]</t>
  </si>
  <si>
    <t>Adjustments to Additional Paid in Capital, Other (in Dollars)</t>
  </si>
  <si>
    <t>Warrant [Member] | Series C Preferred Stock [Member]</t>
  </si>
  <si>
    <t>Issuance Costs [Member] | Series C Preferred Stock [Member]</t>
  </si>
  <si>
    <t>Embedded Derivative, No Longer Bifurcated, Amount Reclassified to Stockholders' Equity (in Dollars)</t>
  </si>
  <si>
    <t>1.74%</t>
  </si>
  <si>
    <t>130.00%</t>
  </si>
  <si>
    <t>141.00%</t>
  </si>
  <si>
    <t>131.00%</t>
  </si>
  <si>
    <t>Embedded Derivative Financial Instruments [Member] | Minimum [Member]</t>
  </si>
  <si>
    <t>1 year 156 days</t>
  </si>
  <si>
    <t>0.56%</t>
  </si>
  <si>
    <t>1.39%</t>
  </si>
  <si>
    <t>Embedded Derivative Financial Instruments [Member] | Maximum [Member]</t>
  </si>
  <si>
    <t>3 years 131 days</t>
  </si>
  <si>
    <t>0.89%</t>
  </si>
  <si>
    <t>1.89%</t>
  </si>
  <si>
    <t>Bridge Loan [Member] | Series C Preferred Stock [Member]</t>
  </si>
  <si>
    <t>Debt Conversion, Converted Instrument, Shares Issued</t>
  </si>
  <si>
    <t>NOTE 7 - WARRANT AND DERIVATIVE LIABILITIES (Details) - USD ($)</t>
  </si>
  <si>
    <t>NOTE 7 - WARRANT AND DERIVATIVE LIABILITIES (Details) [Line Items]</t>
  </si>
  <si>
    <t>Derivative Liability, Current (in Dollars)</t>
  </si>
  <si>
    <t>Derivative, Gain (Loss) on Derivative, Net (in Dollars)</t>
  </si>
  <si>
    <t>NOTE 8 - STOCKHOLDER EQUITY (Details)</t>
  </si>
  <si>
    <t>Nov. 06, 2017$ / sharesshares</t>
  </si>
  <si>
    <t>Nov. 03, 2017USD ($)$ / sharesshares</t>
  </si>
  <si>
    <t>Jun. 16, 2017$ / sharesshares</t>
  </si>
  <si>
    <t>Apr. 01, 2017shares</t>
  </si>
  <si>
    <t>Mar. 15, 2017USD ($)$ / shares</t>
  </si>
  <si>
    <t>Dec. 08, 2016$ / sharesshares</t>
  </si>
  <si>
    <t>May 11, 2015USD ($)shares</t>
  </si>
  <si>
    <t>Jan. 09, 2013$ / sharesshares</t>
  </si>
  <si>
    <t>Jul. 31, 2017shares</t>
  </si>
  <si>
    <t>Jun. 30, 2017shares</t>
  </si>
  <si>
    <t>Apr. 30, 2017shares</t>
  </si>
  <si>
    <t>Dec. 31, 2016USD ($)$ / sharesshares</t>
  </si>
  <si>
    <t>Jul. 30, 2016shares</t>
  </si>
  <si>
    <t>Jun. 30, 2016shares</t>
  </si>
  <si>
    <t>Jun. 29, 2016shares</t>
  </si>
  <si>
    <t>May 31, 2016shares</t>
  </si>
  <si>
    <t>Feb. 29, 2016shares</t>
  </si>
  <si>
    <t>Feb. 28, 2016shares</t>
  </si>
  <si>
    <t>Jul. 31, 2013shares</t>
  </si>
  <si>
    <t>Dec. 31, 2017USD ($)$ / sharesshares</t>
  </si>
  <si>
    <t>Nov. 09, 2017$ / shares</t>
  </si>
  <si>
    <t>Nov. 08, 2017$ / shares</t>
  </si>
  <si>
    <t>Nov. 18, 2016shares</t>
  </si>
  <si>
    <t>Nov. 17, 2016shares</t>
  </si>
  <si>
    <t>NOTE 8 - STOCKHOLDER EQUITY (Details) [Line Items]</t>
  </si>
  <si>
    <t>Preferred Stock, Shares Authorized</t>
  </si>
  <si>
    <t>Preferred Stock, Par or Stated Value Per Share (in Dollars per share) | $ / shares</t>
  </si>
  <si>
    <t>Convertible Preferred Dividends, Net of Tax (in Dollars) | $</t>
  </si>
  <si>
    <t>Class of Warrant or Right, Exercise Price of Warrants or Rights (in Dollars per share) | $ / shares</t>
  </si>
  <si>
    <t>Proceeds from Issuance of Preferred Stock, Preference Stock, and Warrants (in Dollars) | $</t>
  </si>
  <si>
    <t>Payments of Stock Issuance Costs (in Dollars) | $</t>
  </si>
  <si>
    <t>Warrants, Fair Value of Warrants, Granted (in Dollars) | $</t>
  </si>
  <si>
    <t>Common Stock, Shares Authorized</t>
  </si>
  <si>
    <t>Common Stock, Shares, Outstanding</t>
  </si>
  <si>
    <t>Common Stock, Shares, Issued</t>
  </si>
  <si>
    <t>Shares Issued, Price Per Share (in Dollars per share) | $ / shares</t>
  </si>
  <si>
    <t>Stock Issued During Period, Value, Issued for Services (in Dollars) | $</t>
  </si>
  <si>
    <t>Proceeds from Issuance or Sale of Equity (in Dollars) | $</t>
  </si>
  <si>
    <t>Share-based Compensation Arrangement by Share-based Payment Award, Fair Value Assumptions, Expected Dividend Rate</t>
  </si>
  <si>
    <t>Share Price (in Dollars per share) | $ / shares</t>
  </si>
  <si>
    <t>Stock Issued During Period, Shares, Restricted Stock Award, Gross</t>
  </si>
  <si>
    <t>Registration Payment Arrangement, Accrual Carrying Value (in Dollars) | $</t>
  </si>
  <si>
    <t>Preferred Stock, Liquidation Preference Per Share (in Dollars per share) | $ / shares</t>
  </si>
  <si>
    <t>Preferred Stock, Conversion Price (in Dollars per share)</t>
  </si>
  <si>
    <t>Upon the conversion of Preferred Shares prior to November 3, 2020, the Company shall also pay to the Holders of the Preferred Shares so converted cash, or at the Company&amp;#x2019;s option, Common Stock or a combination thereof, with respect to the Preferred Shares so converted in an amount equal to $270 per $1,000 of Stated Value of the Preferred Shares being converted, less the amount of all prior dividends paid on such converted Preferred Shares before the relevant date of conversion.</t>
  </si>
  <si>
    <t>Dividends Payable (in Dollars) | $</t>
  </si>
  <si>
    <t>Private Placement [Member]</t>
  </si>
  <si>
    <t>Exchange of Outstanding Warrants for Class B Warrants [Member] | Series C Preferred Stock [Member]</t>
  </si>
  <si>
    <t>Exchange of Outstanding Warrants for Class B Warrants [Member] | Series D Preferred Stock [Member]</t>
  </si>
  <si>
    <t>Sale of Class A Warrants [Member]</t>
  </si>
  <si>
    <t>Class A Warrant Adjustment [Member]</t>
  </si>
  <si>
    <t>Warrant Adjustment, Additional Shares Issued Upon Exercise</t>
  </si>
  <si>
    <t>Services Provided [Member]</t>
  </si>
  <si>
    <t>Stock Issued During Period, Shares, Issued for Services</t>
  </si>
  <si>
    <t>Exercise of Options [Member]</t>
  </si>
  <si>
    <t>Stock Issued During Period, Value, Stock Options Exercised (in Dollars) | $</t>
  </si>
  <si>
    <t>Share-based Compensation Arrangement by Share-based Payment Award, Fair Value Assumptions, Expected Volatility Rate</t>
  </si>
  <si>
    <t>122.82%</t>
  </si>
  <si>
    <t>Share-based Compensation Arrangement by Share-based Payment Award, Fair Value Assumptions, Risk Free Interest Rate</t>
  </si>
  <si>
    <t>1.08%</t>
  </si>
  <si>
    <t>Share-based Compensation Arrangement by Share-based Payment Award, Fair Value Assumptions, Expected Term</t>
  </si>
  <si>
    <t>Common Stock Issued for Services [Member]</t>
  </si>
  <si>
    <t>2012 Equity Incentive Plan [Member]</t>
  </si>
  <si>
    <t>Stock Issued During Period, Value, Share-based Compensation, Gross (in Dollars) | $</t>
  </si>
  <si>
    <t>Restricted Stock Units (RSUs) [Member]</t>
  </si>
  <si>
    <t>Stock Issued During Period, Shares, Conversion of Convertible Securities</t>
  </si>
  <si>
    <t>NOTE 9 - OPTIONS, RESTRICTED STOCK UNITS AND WARRANTS (Details) - USD ($)</t>
  </si>
  <si>
    <t>Dec. 29, 2017</t>
  </si>
  <si>
    <t>Nov. 06, 2017</t>
  </si>
  <si>
    <t>Oct. 11, 2017</t>
  </si>
  <si>
    <t>Sep. 18, 2017</t>
  </si>
  <si>
    <t>Aug. 18, 2017</t>
  </si>
  <si>
    <t>Jul. 13, 2017</t>
  </si>
  <si>
    <t>Jun. 20, 2017</t>
  </si>
  <si>
    <t>May 17, 2017</t>
  </si>
  <si>
    <t>Apr. 29, 2017</t>
  </si>
  <si>
    <t>Apr. 06, 2017</t>
  </si>
  <si>
    <t>Mar. 31, 2017</t>
  </si>
  <si>
    <t>Mar. 10, 2017</t>
  </si>
  <si>
    <t>Feb. 10, 2017</t>
  </si>
  <si>
    <t>Feb. 09, 2017</t>
  </si>
  <si>
    <t>Dec. 16, 2016</t>
  </si>
  <si>
    <t>Nov. 23, 2016</t>
  </si>
  <si>
    <t>Oct. 28, 2016</t>
  </si>
  <si>
    <t>Sep. 19, 2016</t>
  </si>
  <si>
    <t>Sep. 07, 2016</t>
  </si>
  <si>
    <t>Aug. 30, 2016</t>
  </si>
  <si>
    <t>Aug. 24, 2016</t>
  </si>
  <si>
    <t>Jun. 01, 2016</t>
  </si>
  <si>
    <t>May 18, 2016</t>
  </si>
  <si>
    <t>Apr. 29, 2016</t>
  </si>
  <si>
    <t>Apr. 19, 2016</t>
  </si>
  <si>
    <t>Apr. 01, 2016</t>
  </si>
  <si>
    <t>Mar. 09, 2016</t>
  </si>
  <si>
    <t>Feb. 09, 2016</t>
  </si>
  <si>
    <t>May 05, 2015</t>
  </si>
  <si>
    <t>Oct. 19, 2012</t>
  </si>
  <si>
    <t>Sep. 30, 2016</t>
  </si>
  <si>
    <t>NOTE 9 - OPTIONS, RESTRICTED STOCK UNITS AND WARRANTS (Details) [Line Items]</t>
  </si>
  <si>
    <t>Share Price (in Dollars per share)</t>
  </si>
  <si>
    <t>Share-based Compensation Arrangement by Share-based Payment Award, Options, Exercises in Period</t>
  </si>
  <si>
    <t>Share-based Compensation Arrangement by Share-based Payment Award, Options, Grants in Period, Weighted Average Grant Date Fair Value (in Dollars per share)</t>
  </si>
  <si>
    <t>Share-based Compensation Arrangement by Share-basd Payment Award, Options, Exercise Price (in Dollars per share)</t>
  </si>
  <si>
    <t>Share-based Compensation Arrangement by Share-based Payment Award, Options, Vested, Number of Shares</t>
  </si>
  <si>
    <t>Share-based Compensation Arrangement by Share-based Payment Award, Award Vesting Rights</t>
  </si>
  <si>
    <t>150,000 vesting immediately and 150,000 performance contingent</t>
  </si>
  <si>
    <t>237,500 vesting immediately and 237,500 at one year anniversary</t>
  </si>
  <si>
    <t>Share-based Compensation (in Dollars)</t>
  </si>
  <si>
    <t>Warrants, Fair Value of Warrants, Granted (in Dollars)</t>
  </si>
  <si>
    <t>Class of Warrant or Rights, Cancelled</t>
  </si>
  <si>
    <t>Warrants at $1.95 [Member]</t>
  </si>
  <si>
    <t>Warrant, Expriation Date</t>
  </si>
  <si>
    <t>Sep. 19,
		2019</t>
  </si>
  <si>
    <t>Aug. 30,
		2019</t>
  </si>
  <si>
    <t>Apr. 29,
		2019</t>
  </si>
  <si>
    <t>Apr. 19,
		2019</t>
  </si>
  <si>
    <t>Apr. 1,
		2019</t>
  </si>
  <si>
    <t>Mar. 9,
		2019</t>
  </si>
  <si>
    <t>Feb. 9,
		2019</t>
  </si>
  <si>
    <t>Warrants at $1.50 [Member]</t>
  </si>
  <si>
    <t>Dec. 29,
		2020</t>
  </si>
  <si>
    <t>Nov. 6,
		2020</t>
  </si>
  <si>
    <t>Nov. 3,
		2020</t>
  </si>
  <si>
    <t>Oct. 11,
		2020</t>
  </si>
  <si>
    <t>Sep. 18,
		2020</t>
  </si>
  <si>
    <t>Aug. 18,
		2020</t>
  </si>
  <si>
    <t>Jul. 13,
		2020</t>
  </si>
  <si>
    <t>Jun. 30,
		2020</t>
  </si>
  <si>
    <t>Jun. 20,
		2020</t>
  </si>
  <si>
    <t>May 17,
		2020</t>
  </si>
  <si>
    <t>Apr. 6,
		2020</t>
  </si>
  <si>
    <t>Mar. 31,
		2020</t>
  </si>
  <si>
    <t>Mar. 15,
		2020</t>
  </si>
  <si>
    <t>Mar. 10,
		2020</t>
  </si>
  <si>
    <t>Feb. 10,
		2020</t>
  </si>
  <si>
    <t>Dec. 22,
		2019</t>
  </si>
  <si>
    <t>Dec. 16,
		2019</t>
  </si>
  <si>
    <t>Nov. 23,
		2019</t>
  </si>
  <si>
    <t>Oct. 28,
		2019</t>
  </si>
  <si>
    <t>May 5,
		2020</t>
  </si>
  <si>
    <t>Warrants at $2.10 [Member]</t>
  </si>
  <si>
    <t>Jun. 1,
		2019</t>
  </si>
  <si>
    <t>107.17%</t>
  </si>
  <si>
    <t>2.04%</t>
  </si>
  <si>
    <t>95.72%</t>
  </si>
  <si>
    <t>109.30%</t>
  </si>
  <si>
    <t>Series D Preferred Stock [Member] | Warrants at $1.50 [Member]</t>
  </si>
  <si>
    <t>May 3,
		2021</t>
  </si>
  <si>
    <t>Warrants Modified</t>
  </si>
  <si>
    <t>50,000 vesting immediately and 50,000 vesting each anniversary through November 8, 2020</t>
  </si>
  <si>
    <t>Services Provided #2 [Member]</t>
  </si>
  <si>
    <t>120,000 vesting immediately; 50,000 vesting on two year anniversary and 250,000 performance contingent</t>
  </si>
  <si>
    <t>Warrants Issued to Placement Agents [Member] | Warrants at $1.50 [Member]</t>
  </si>
  <si>
    <t>Warrants Issued to Placement Agents [Member] | Maximum [Member] | Warrants at $1.50 [Member]</t>
  </si>
  <si>
    <t>Warrants Issued to Placement Agents [Member] | Minimum [Member] | Warrants at $1.50 [Member]</t>
  </si>
  <si>
    <t>Oct. 23,
		2018</t>
  </si>
  <si>
    <t>Officers, Directors and Key Consultants [Member] | 2012 Equity Incentive Plan [Member]</t>
  </si>
  <si>
    <t>Share-based Compensation Arrangement by Share-based Payment Award, Options, Forfeitures in Period</t>
  </si>
  <si>
    <t>Employee Stock Option [Member] | 2012 Equity Incentive Plan [Member]</t>
  </si>
  <si>
    <t>Share-based Compensation Arrangement by Share-based Payment Award, Number of Shares Authorized</t>
  </si>
  <si>
    <t>Share-based Compensation Arrangement by Share-based Payment Award, Terms of Award</t>
  </si>
  <si>
    <t>the exercise price of an Incentive Stock Option should not be less than 110% of fair value of the common stock at the date of the grant for a 10% or more stockholder and 100% of fair value for a grantee who is not 10% stockholder.</t>
  </si>
  <si>
    <t>Common Stock, Capital Shares Reserved for Future Issuance</t>
  </si>
  <si>
    <t>Share-based Compensation, Shares Authorized under Stock Option Plans, Exercise Price Range, Lower Range Limit (in Dollars per share)</t>
  </si>
  <si>
    <t>Share-based Compensation Arrangement by Share-based Payment Award, Options, Vested in Period, Fair Value (in Dollars)</t>
  </si>
  <si>
    <t>Employee Service Share-based Compensation, Nonvested Awards, Compensation Not yet Recognized, Stock Options (in Dollars)</t>
  </si>
  <si>
    <t>Employee Stock Option [Member] | Maximum [Member] | 2012 Equity Incentive Plan [Member]</t>
  </si>
  <si>
    <t>Share-based Compensation Arrangement by Share-based Payment Award, Award Vesting Period</t>
  </si>
  <si>
    <t>Employee Stock Option [Member] | Share-based Compensation Award, Tranche One [Member] | 2012 Equity Incentive Plan [Member]</t>
  </si>
  <si>
    <t>Employee Stock Option [Member] | Share-based Compensation Award, Tranche Two [Member] | 2012 Equity Incentive Plan [Member]</t>
  </si>
  <si>
    <t>Employee Stock Option [Member] | Share-based Compensation Award, Tranche Three [Member] | 2012 Equity Incentive Plan [Member]</t>
  </si>
  <si>
    <t>Share-based Compensation Arrangement by Share-based Payment Award, Equity Instruments Other than Options, Grants in Period</t>
  </si>
  <si>
    <t>NOTE 9 - OPTIONS, RESTRICTED STOCK UNITS AND WARRANTS (Details) - Schedule of Share-based Compensation, Shares Authorized under Stock Option Plans, by Exercise Price Range - $ / shares</t>
  </si>
  <si>
    <t>Share-based Compensation, Shares Authorized under Stock Option Plans, Exercise Price Range [Line Items]</t>
  </si>
  <si>
    <t>Options Outstanding, Number of Options</t>
  </si>
  <si>
    <t>Options Outstanding, Weighted Average Remaining Life</t>
  </si>
  <si>
    <t>5 years 73 days</t>
  </si>
  <si>
    <t>5 years 255 days</t>
  </si>
  <si>
    <t>6 years 146 days</t>
  </si>
  <si>
    <t>Options Exercisable, Number of Options</t>
  </si>
  <si>
    <t>Options at $1.01-$2.00 [Member]</t>
  </si>
  <si>
    <t>Options Outstanding, Exercise Price, Lower Range Limit (in Dollars per share)</t>
  </si>
  <si>
    <t>Options Outstanding, Exercise Price, Upper Range Limit (in Dollars per share)</t>
  </si>
  <si>
    <t>6 years 292 days</t>
  </si>
  <si>
    <t>Options at $2.01-$3.00 [Member]</t>
  </si>
  <si>
    <t>3 years 255 days</t>
  </si>
  <si>
    <t>Options at $3.01-$4.00 [Member]</t>
  </si>
  <si>
    <t>7 years 109 days</t>
  </si>
  <si>
    <t>NOTE 9 - OPTIONS, RESTRICTED STOCK UNITS AND WARRANTS (Details) - Schedule of Share-based Compensation, Stock Options, Activity - USD ($)</t>
  </si>
  <si>
    <t>Schedule of Share-based Compensation, Stock Options, Activity [Abstract]</t>
  </si>
  <si>
    <t>Options Outstanding, Shares</t>
  </si>
  <si>
    <t>Options Outstanding, Weighted-Average Exercise Price</t>
  </si>
  <si>
    <t>Options Outstanding, Weighted-Average Remaining Contractual Term</t>
  </si>
  <si>
    <t>Options Outstanding, Aggregate Intrinsic Value</t>
  </si>
  <si>
    <t>Options Exercisable, Shares</t>
  </si>
  <si>
    <t>Options Exercisable, Weighted-Average Exercise Price</t>
  </si>
  <si>
    <t>Options Exercisable, Weighted-Average Remaining Contractual Term</t>
  </si>
  <si>
    <t>4 years 292 days</t>
  </si>
  <si>
    <t>Options Exercisable, Aggregate Intrinsic Value</t>
  </si>
  <si>
    <t>Options Granted, Shares</t>
  </si>
  <si>
    <t>Options Granted, Weighted-Average Exercise Price</t>
  </si>
  <si>
    <t>Options Granted, Weighted-Average Remaining Contractual Term</t>
  </si>
  <si>
    <t>Options Exercised, Shares</t>
  </si>
  <si>
    <t>Options Exercised, Weighted-Average Exercise Price</t>
  </si>
  <si>
    <t>Options Canceled, Shares</t>
  </si>
  <si>
    <t>Options Canceled, Weighted-Average Exercise Price</t>
  </si>
  <si>
    <t>NOTE 9 - OPTIONS, RESTRICTED STOCK UNITS AND WARRANTS (Details) - Schedule of Share-based Payment Award, Stock Options, Valuation Assumptions - $ / shares</t>
  </si>
  <si>
    <t>NOTE 9 - OPTIONS, RESTRICTED STOCK UNITS AND WARRANTS (Details) - Schedule of Share-based Payment Award, Stock Options, Valuation Assumptions [Line Items]</t>
  </si>
  <si>
    <t>Dividend yield</t>
  </si>
  <si>
    <t>Weighted average grant date fair value (in Dollars per share)</t>
  </si>
  <si>
    <t>Risk-free interest rate</t>
  </si>
  <si>
    <t>Stock price volatility</t>
  </si>
  <si>
    <t>Expected life</t>
  </si>
  <si>
    <t>NOTE 9 - OPTIONS, RESTRICTED STOCK UNITS AND WARRANTS (Details) - Nonvested Restricted Stock Shares Activity - Restricted Stock [Member] - shares</t>
  </si>
  <si>
    <t>NOTE 9 - OPTIONS, RESTRICTED STOCK UNITS AND WARRANTS (Details) - Nonvested Restricted Stock Shares Activity [Line Items]</t>
  </si>
  <si>
    <t>Restricted shares issued</t>
  </si>
  <si>
    <t>Restricted shares Granted</t>
  </si>
  <si>
    <t>Restricted shares Vested</t>
  </si>
  <si>
    <t>Vested restricted shares</t>
  </si>
  <si>
    <t>Unvested restricted shares</t>
  </si>
  <si>
    <t>NOTE 9 - OPTIONS, RESTRICTED STOCK UNITS AND WARRANTS (Details) - Schedule of Warrants or Rights, Shares Authorized, by Exercise Price Range - $ / shares</t>
  </si>
  <si>
    <t>NOTE 9 - OPTIONS, RESTRICTED STOCK UNITS AND WARRANTS (Details) - Schedule of Warrants or Rights, Shares Authorized, by Exercise Price Range [Line Items]</t>
  </si>
  <si>
    <t>Exercise Price, Warrants (in Dollars per share)</t>
  </si>
  <si>
    <t>Number of Warrants Outstanding</t>
  </si>
  <si>
    <t>Warrants at $0.001 [Member]</t>
  </si>
  <si>
    <t>Expiration Date, Warrants</t>
  </si>
  <si>
    <t>February 2018 to May 2021</t>
  </si>
  <si>
    <t>Warrants at $1.84 [Member]</t>
  </si>
  <si>
    <t>October 2018 to September 2019</t>
  </si>
  <si>
    <t>Warrants at $2.00 [Member]</t>
  </si>
  <si>
    <t>Warrants at $2.02 [Member]</t>
  </si>
  <si>
    <t>Warrants at $2.50 [Member]</t>
  </si>
  <si>
    <t>Warrants at $2.75 [Member]</t>
  </si>
  <si>
    <t>August 2019 to September 2019</t>
  </si>
  <si>
    <t>Warrants at $3.67 [Member]</t>
  </si>
  <si>
    <t>December 2018 to January 2019</t>
  </si>
  <si>
    <t>Warrants at $3.75 [Member]</t>
  </si>
  <si>
    <t>April 2019 to March 2020</t>
  </si>
  <si>
    <t>NOTE 9 - OPTIONS, RESTRICTED STOCK UNITS AND WARRANTS (Details) - Schedule of Stockholders' Equity Note, Warrants or Rights - USD ($)</t>
  </si>
  <si>
    <t>Schedule of Stockholders' Equity Note, Warrants or Rights [Abstract]</t>
  </si>
  <si>
    <t>Warrants Outstanding, Shares</t>
  </si>
  <si>
    <t>Warrants Outstanding, Weighted-Average Exercise Price</t>
  </si>
  <si>
    <t>Warrants Outstanding, Weighted-Average Remaining Contractual Term</t>
  </si>
  <si>
    <t>1 year 255 days</t>
  </si>
  <si>
    <t>2 years 36 days</t>
  </si>
  <si>
    <t>Warrants Outstanding, Aggregate Intrinsic Value</t>
  </si>
  <si>
    <t>Warrants Vested and expected to vest, Shares</t>
  </si>
  <si>
    <t>Warrants Vested and expected to vest, Weighted-Average Exercise Price</t>
  </si>
  <si>
    <t>Warrants Vested and expected to vest, Weighted-Average Remaining Contractual Term</t>
  </si>
  <si>
    <t>Warrants Vested and expected to vest, Aggregate Intrinsic Value</t>
  </si>
  <si>
    <t>Warrants Exercisable, Shares</t>
  </si>
  <si>
    <t>Warrants Exercisable, Weighted-Average Exercise Price</t>
  </si>
  <si>
    <t>Warrants Exercisable, Weighted-Average Remaining Contractual Term</t>
  </si>
  <si>
    <t>Warrants Exercisable, Aggregate Intrinsic Value</t>
  </si>
  <si>
    <t>Warrants Granted, Shares</t>
  </si>
  <si>
    <t>Warrants Granted, Weighted-Average Exercise Price</t>
  </si>
  <si>
    <t>Warrants Granted, Weighted-Average Remaining Contractual Term</t>
  </si>
  <si>
    <t>2 years 6 months</t>
  </si>
  <si>
    <t>Warrants Exercised, Shares</t>
  </si>
  <si>
    <t>Warrants Exercised, Weighted-Average Exercise Price</t>
  </si>
  <si>
    <t>Warrants Canceled, Shares</t>
  </si>
  <si>
    <t>Warrants Canceled, Weighted-Average Exercise Price</t>
  </si>
  <si>
    <t>NOTE 10 - FAIR VALUE MEASUREMENT (Details) - USD ($)</t>
  </si>
  <si>
    <t>Embedded Derivative, Fair Value of Embedded Derivative Liability</t>
  </si>
  <si>
    <t>Derivative Liability, Current</t>
  </si>
  <si>
    <t>NOTE 10 - FAIR VALUE MEASUREMENT (Details) - Fair Value, Liabilities Measured on Recurring Basis, Unobservable Input Reconciliation - USD ($)</t>
  </si>
  <si>
    <t>Fair Value, Liabilities Measured on Recurring Basis, Unobservable Input Reconciliation [Line Items]</t>
  </si>
  <si>
    <t>Loss on change in warrant and derivative liabilities for the year ended December 31, 2016</t>
  </si>
  <si>
    <t>Initial fair value</t>
  </si>
  <si>
    <t>Balance</t>
  </si>
  <si>
    <t>Transfers out</t>
  </si>
  <si>
    <t>Mark to market</t>
  </si>
  <si>
    <t>Warrant [Member] | Series D Preferred Stock [Member]</t>
  </si>
  <si>
    <t>Embedded Derivative Financial Instruments [Member] | Series D Preferred Stock [Member]</t>
  </si>
  <si>
    <t>NOTE 11 - COMMITMENTS AND CONTINGENCIES (Details)</t>
  </si>
  <si>
    <t>Dec. 29, 2017$ / sharesshares</t>
  </si>
  <si>
    <t>Dec. 22, 2017$ / sharesshares</t>
  </si>
  <si>
    <t>Nov. 24, 2017$ / sharesshares</t>
  </si>
  <si>
    <t>Nov. 08, 2017$ / sharesshares</t>
  </si>
  <si>
    <t>Nov. 03, 2017$ / sharesshares</t>
  </si>
  <si>
    <t>Oct. 11, 2017$ / sharesshares</t>
  </si>
  <si>
    <t>Sep. 18, 2017$ / sharesshares</t>
  </si>
  <si>
    <t>Aug. 18, 2017$ / sharesshares</t>
  </si>
  <si>
    <t>Jul. 13, 2017$ / sharesshares</t>
  </si>
  <si>
    <t>Jun. 30, 2017$ / sharesshares</t>
  </si>
  <si>
    <t>Jun. 20, 2017$ / sharesshares</t>
  </si>
  <si>
    <t>May 17, 2017$ / sharesshares</t>
  </si>
  <si>
    <t>Apr. 06, 2017$ / sharesshares</t>
  </si>
  <si>
    <t>Mar. 31, 2017$ / sharesshares</t>
  </si>
  <si>
    <t>Mar. 15, 2017$ / sharesshares</t>
  </si>
  <si>
    <t>Mar. 10, 2017$ / sharesshares</t>
  </si>
  <si>
    <t>Feb. 10, 2017$ / sharesshares</t>
  </si>
  <si>
    <t>Feb. 09, 2017$ / sharesshares</t>
  </si>
  <si>
    <t>Feb. 08, 2017$ / sharesshares</t>
  </si>
  <si>
    <t>Dec. 29, 2016shares</t>
  </si>
  <si>
    <t>Dec. 22, 2016$ / sharesshares</t>
  </si>
  <si>
    <t>Dec. 16, 2016$ / sharesshares</t>
  </si>
  <si>
    <t>Nov. 23, 2016$ / sharesshares</t>
  </si>
  <si>
    <t>Oct. 28, 2016$ / sharesshares</t>
  </si>
  <si>
    <t>May 05, 2015$ / sharesshares</t>
  </si>
  <si>
    <t>Jul. 15, 2014USD ($)$ / sharesshares</t>
  </si>
  <si>
    <t>Dec. 31, 2016shares</t>
  </si>
  <si>
    <t>NOTE 11 - COMMITMENTS AND CONTINGENCIES (Details) [Line Items]</t>
  </si>
  <si>
    <t>Agreement Term</t>
  </si>
  <si>
    <t>Number of Directors</t>
  </si>
  <si>
    <t>Share-based Compensation Arrangement by Share-basd Payment Award, Options, Exercise Price (in Dollars per share) | $ / shares</t>
  </si>
  <si>
    <t>Parking Space Leases [Member]</t>
  </si>
  <si>
    <t>Operating Leases, Rent Expense, Minimum Rentals (in Dollars) | $</t>
  </si>
  <si>
    <t>Royalty Percentage of Net Sales</t>
  </si>
  <si>
    <t>1.00%</t>
  </si>
  <si>
    <t>2.00%</t>
  </si>
  <si>
    <t>Deferred Compensation Arrangement with Individual, Requisite Service Period</t>
  </si>
  <si>
    <t>Chief Executive Officer [Member] | Employee Agreement [Member]</t>
  </si>
  <si>
    <t>Chief Executive Officer [Member] | Employee Agreement [Member] | Minimum [Member]</t>
  </si>
  <si>
    <t>Qualified Financing Amount (in Dollars) | $</t>
  </si>
  <si>
    <t>Chief Executive Officer [Member] | Employee Agreement [Member] | Maximum [Member]</t>
  </si>
  <si>
    <t>Other Commitment (in Dollars) | $</t>
  </si>
  <si>
    <t>Chief Executive Officer [Member] | Employee Agreement [Member] | Share-based Compensation Award, Tranche One [Member]</t>
  </si>
  <si>
    <t>Share-based Compensation Arrangement by Share-based Payment Award, Options, Vested and Expected to Vest, Outstanding, Number</t>
  </si>
  <si>
    <t>Chief Executive Officer [Member] | Employee Agreement [Member] | Share-based Compensation Award, Tranche Two [Member]</t>
  </si>
  <si>
    <t>Share-based Compensation Arrangement by Share-based Payment Award, Options, Nonvested, Number of Shares</t>
  </si>
  <si>
    <t>Chief Executive Officer [Member] | Employee Agreement [Member] | Share-based Compensation Award, Tranche Three [Member]</t>
  </si>
  <si>
    <t>Chief Executive Officer [Member] | Employee Agreement [Member] | Share-based Compensation Award, Tranche Four [Member]</t>
  </si>
  <si>
    <t>Chief Executive Officer [Member] | Employee Agreement [Member] | Share-based Compensation Award, Tranche Five [Member]</t>
  </si>
  <si>
    <t>Chief Executive Officer [Member] | Employee Agreement [Member] | Options Vesting in Eleven Equal Installments [Member] | Share-based Compensation Award, Tranche One [Member]</t>
  </si>
  <si>
    <t>Chief Executive Officer [Member] | Employee Agreement [Member] | Final Installment of Vested Options [Member] | Share-based Compensation Award, Tranche One [Member]</t>
  </si>
  <si>
    <t>Annual Salary [Member] | Chief Executive Officer [Member] | Employee Agreement [Member] | Minimum [Member]</t>
  </si>
  <si>
    <t>Signing Bonus [Member] | Chief Executive Officer [Member] | Employee Agreement [Member]</t>
  </si>
  <si>
    <t>NOTE 11 - COMMITMENTS AND CONTINGENCIES (Details) - Schedule of Future Minimum Rental Payments for Operating Leases</t>
  </si>
  <si>
    <t>Dec. 31, 2017USD ($)</t>
  </si>
  <si>
    <t>Schedule of Future Minimum Rental Payments for Operating Leases [Abstract]</t>
  </si>
  <si>
    <t>NOTE 12 - INCOME TAXES (Details) - USD ($)</t>
  </si>
  <si>
    <t>Operating Loss Carryforwards</t>
  </si>
  <si>
    <t>Operating Loss Carryforwards, Expiration Date 1</t>
  </si>
  <si>
    <t>Deferred Tax Assets, Valuation Allowance</t>
  </si>
  <si>
    <t>Effective Income Tax Rate Reconciliation, at Federal Statutory Income Tax Rate, Percent</t>
  </si>
  <si>
    <t>34.00%</t>
  </si>
  <si>
    <t>NOTE 12 - INCOME TAXES (Details) - Schedule of Effective Income Tax Rate Reconciliation</t>
  </si>
  <si>
    <t>Schedule of Effective Income Tax Rate Reconciliation [Abstract]</t>
  </si>
  <si>
    <t>Statutory rate on pre-tax book loss</t>
  </si>
  <si>
    <t>(34.00%)</t>
  </si>
  <si>
    <t>(Gain) loss on change in fair value of derivatives</t>
  </si>
  <si>
    <t>(0.56%)</t>
  </si>
  <si>
    <t>1.24%</t>
  </si>
  <si>
    <t>12.72%</t>
  </si>
  <si>
    <t>17.60%</t>
  </si>
  <si>
    <t>Fair value of warrant to acquire research and development</t>
  </si>
  <si>
    <t>1.46%</t>
  </si>
  <si>
    <t>Other</t>
  </si>
  <si>
    <t>0.09%</t>
  </si>
  <si>
    <t>Valuation allowance</t>
  </si>
  <si>
    <t>20.29%</t>
  </si>
  <si>
    <t>15.07%</t>
  </si>
  <si>
    <t>NOTE 12 - INCOME TAXES (Details) - Schedule of Deferred Tax Assets and Liabilities - USD ($)</t>
  </si>
  <si>
    <t>Non-Current deferred tax asset:</t>
  </si>
  <si>
    <t>Net operating loss carry-forwards</t>
  </si>
  <si>
    <t>Net non-current deferred tax asset</t>
  </si>
  <si>
    <t>NOTE 13 - SUBSEQUENT EVENTS (Details) - USD ($)</t>
  </si>
  <si>
    <t>Feb. 16, 2018</t>
  </si>
  <si>
    <t>Feb. 15, 2018</t>
  </si>
  <si>
    <t>Feb. 14, 2018</t>
  </si>
  <si>
    <t>Feb. 01, 2018</t>
  </si>
  <si>
    <t>Jan. 05, 2018</t>
  </si>
  <si>
    <t>Jan. 31, 2018</t>
  </si>
  <si>
    <t>NOTE 13 - SUBSEQUENT EVENTS (Details) [Line Items]</t>
  </si>
  <si>
    <t>Preferred Stock, Par or Stated Value Per Share (in Dollars per share)</t>
  </si>
  <si>
    <t>Proceeds from Issuance or Sale of Equity (in Dollars)</t>
  </si>
  <si>
    <t>Payments of Stock Issuance Costs (in Dollars)</t>
  </si>
  <si>
    <t>Unit Purchase Agreements [Member]</t>
  </si>
  <si>
    <t>Common Stock, Share Subscribed but Unissued, Subscriptions Receivable (in Dollars)</t>
  </si>
  <si>
    <t>Subsequent Event [Member] | Series E Preferred Stock [Member]</t>
  </si>
  <si>
    <t>Subsequent Event [Member] | Series D Preferred Stock [Member]</t>
  </si>
  <si>
    <t>Subsequent Event [Member] | Series C Preferred Stock [Member]</t>
  </si>
  <si>
    <t>Subsequent Event [Member] | Consent Agreement, Series D Holders [Member]</t>
  </si>
  <si>
    <t>Subsequent Event [Member] | Unit Purchase Agreements [Member]</t>
  </si>
  <si>
    <t>Subsequent Event [Member] | Share-based Compensation Award, Tranche One [Member]</t>
  </si>
  <si>
    <t>Subsequent Event [Member] | Share-based Compensation Award, Tranche Two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January &quot;#,##0_);_(&quot;January &quot;(#,##0)" numFmtId="167"/>
    <numFmt formatCode="_(&quot;August &quot;#,##0_);_(&quot;Augus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9998466</v>
      </c>
    </row>
    <row r="8" spans="1:4">
      <c r="A8" s="4" t="s">
        <v>13</v>
      </c>
      <c r="D8" s="6" t="n">
        <v>24577543</v>
      </c>
    </row>
    <row r="9" spans="1:4">
      <c r="A9" s="4" t="s">
        <v>14</v>
      </c>
      <c r="B9" s="4" t="s">
        <v>15</v>
      </c>
    </row>
    <row r="10" spans="1:4">
      <c r="A10" s="4" t="s">
        <v>16</v>
      </c>
      <c r="B10" s="5" t="n">
        <v>1530766</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188</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47579</v>
      </c>
      <c r="C3" s="6" t="n">
        <v>1055895</v>
      </c>
    </row>
    <row r="4" spans="1:3">
      <c r="A4" s="4" t="s">
        <v>33</v>
      </c>
      <c r="B4" s="5" t="n">
        <v>116938</v>
      </c>
      <c r="C4" s="5" t="n">
        <v>134263</v>
      </c>
    </row>
    <row r="5" spans="1:3">
      <c r="A5" s="4" t="s">
        <v>34</v>
      </c>
      <c r="B5" s="5" t="n">
        <v>1664517</v>
      </c>
      <c r="C5" s="5" t="n">
        <v>1190158</v>
      </c>
    </row>
    <row r="6" spans="1:3">
      <c r="A6" s="4" t="s">
        <v>35</v>
      </c>
      <c r="B6" s="5" t="n">
        <v>18716</v>
      </c>
      <c r="C6" s="5" t="n">
        <v>24188</v>
      </c>
    </row>
    <row r="7" spans="1:3">
      <c r="A7" s="3" t="s">
        <v>36</v>
      </c>
    </row>
    <row r="8" spans="1:3">
      <c r="A8" s="4" t="s">
        <v>37</v>
      </c>
      <c r="B8" s="5" t="n">
        <v>17084</v>
      </c>
      <c r="C8" s="5" t="n">
        <v>27612</v>
      </c>
    </row>
    <row r="9" spans="1:3">
      <c r="A9" s="4" t="s">
        <v>38</v>
      </c>
      <c r="B9" s="5" t="n">
        <v>1700317</v>
      </c>
      <c r="C9" s="5" t="n">
        <v>1241958</v>
      </c>
    </row>
    <row r="10" spans="1:3">
      <c r="A10" s="3" t="s">
        <v>39</v>
      </c>
    </row>
    <row r="11" spans="1:3">
      <c r="A11" s="4" t="s">
        <v>40</v>
      </c>
      <c r="B11" s="5" t="n">
        <v>473098</v>
      </c>
      <c r="C11" s="5" t="n">
        <v>373103</v>
      </c>
    </row>
    <row r="12" spans="1:3">
      <c r="A12" s="4" t="s">
        <v>41</v>
      </c>
      <c r="B12" s="5" t="n">
        <v>447901</v>
      </c>
      <c r="C12" s="5" t="n">
        <v>359891</v>
      </c>
    </row>
    <row r="13" spans="1:3">
      <c r="A13" s="4" t="s">
        <v>42</v>
      </c>
      <c r="B13" s="5" t="n">
        <v>2358240</v>
      </c>
      <c r="C13" s="5" t="n">
        <v>1937234</v>
      </c>
    </row>
    <row r="14" spans="1:3">
      <c r="A14" s="4" t="s">
        <v>43</v>
      </c>
      <c r="B14" s="5" t="n">
        <v>685922</v>
      </c>
      <c r="C14" s="5" t="n">
        <v>288934</v>
      </c>
    </row>
    <row r="15" spans="1:3">
      <c r="A15" s="4" t="s">
        <v>44</v>
      </c>
      <c r="B15" s="5" t="n">
        <v>3965161</v>
      </c>
      <c r="C15" s="5" t="n">
        <v>2959162</v>
      </c>
    </row>
    <row r="16" spans="1:3">
      <c r="A16" s="4" t="s">
        <v>45</v>
      </c>
      <c r="B16" s="5" t="n">
        <v>985000</v>
      </c>
      <c r="C16" s="5" t="n">
        <v>1070000</v>
      </c>
    </row>
    <row r="17" spans="1:3">
      <c r="A17" s="3" t="s">
        <v>46</v>
      </c>
    </row>
    <row r="18" spans="1:3">
      <c r="A18" s="4" t="s">
        <v>47</v>
      </c>
      <c r="B18" s="4" t="s">
        <v>48</v>
      </c>
      <c r="C18" s="4" t="s">
        <v>48</v>
      </c>
    </row>
    <row r="19" spans="1:3">
      <c r="A19" s="4" t="s">
        <v>49</v>
      </c>
      <c r="B19" s="5" t="n">
        <v>29321</v>
      </c>
      <c r="C19" s="5" t="n">
        <v>22588</v>
      </c>
    </row>
    <row r="20" spans="1:3">
      <c r="A20" s="4" t="s">
        <v>50</v>
      </c>
      <c r="B20" s="5" t="n">
        <v>53215635</v>
      </c>
      <c r="C20" s="5" t="n">
        <v>41019251</v>
      </c>
    </row>
    <row r="21" spans="1:3">
      <c r="A21" s="4" t="s">
        <v>51</v>
      </c>
      <c r="B21" s="5" t="n">
        <v>29985</v>
      </c>
      <c r="C21" s="4" t="s">
        <v>48</v>
      </c>
    </row>
    <row r="22" spans="1:3">
      <c r="A22" s="4" t="s">
        <v>52</v>
      </c>
      <c r="B22" s="5" t="n">
        <v>-56524786</v>
      </c>
      <c r="C22" s="5" t="n">
        <v>-43829043</v>
      </c>
    </row>
    <row r="23" spans="1:3">
      <c r="A23" s="4" t="s">
        <v>53</v>
      </c>
      <c r="B23" s="5" t="n">
        <v>-3249844</v>
      </c>
      <c r="C23" s="5" t="n">
        <v>-2787204</v>
      </c>
    </row>
    <row r="24" spans="1:3">
      <c r="A24" s="4" t="s">
        <v>54</v>
      </c>
      <c r="B24" s="5" t="n">
        <v>1700317</v>
      </c>
      <c r="C24" s="5" t="n">
        <v>1241958</v>
      </c>
    </row>
    <row r="25" spans="1:3">
      <c r="A25" s="4" t="s">
        <v>55</v>
      </c>
    </row>
    <row r="26" spans="1:3">
      <c r="A26" s="3" t="s">
        <v>39</v>
      </c>
    </row>
    <row r="27" spans="1:3">
      <c r="A27" s="4" t="s">
        <v>41</v>
      </c>
      <c r="B27" s="5" t="n">
        <v>419283</v>
      </c>
      <c r="C27" s="5" t="n">
        <v>359891</v>
      </c>
    </row>
    <row r="28" spans="1:3">
      <c r="A28" s="4" t="s">
        <v>56</v>
      </c>
    </row>
    <row r="29" spans="1:3">
      <c r="A29" s="3" t="s">
        <v>46</v>
      </c>
    </row>
    <row r="30" spans="1:3">
      <c r="A30" s="4" t="s">
        <v>47</v>
      </c>
      <c r="B30" s="6" t="n">
        <v>1</v>
      </c>
      <c r="C3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8</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180</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184</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7</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1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v>
      </c>
      <c r="B1" s="2" t="s">
        <v>1</v>
      </c>
    </row>
    <row r="2" spans="1:4">
      <c r="B2" s="2" t="s">
        <v>2</v>
      </c>
      <c r="C2" s="2" t="s">
        <v>30</v>
      </c>
      <c r="D2" s="2" t="s">
        <v>285</v>
      </c>
    </row>
    <row r="3" spans="1:4">
      <c r="A3" s="3" t="s">
        <v>286</v>
      </c>
    </row>
    <row r="4" spans="1:4">
      <c r="A4" s="4" t="s">
        <v>287</v>
      </c>
      <c r="B4" s="6" t="n">
        <v>1297579</v>
      </c>
      <c r="C4" s="6" t="n">
        <v>805895</v>
      </c>
    </row>
    <row r="5" spans="1:4">
      <c r="A5" s="4" t="s">
        <v>288</v>
      </c>
      <c r="B5" s="5" t="n">
        <v>100000</v>
      </c>
    </row>
    <row r="6" spans="1:4">
      <c r="A6" s="4" t="s">
        <v>289</v>
      </c>
      <c r="B6" s="6" t="n">
        <v>4756468</v>
      </c>
      <c r="C6" s="6" t="n">
        <v>2654501</v>
      </c>
    </row>
    <row r="7" spans="1:4">
      <c r="A7" s="4" t="s">
        <v>290</v>
      </c>
      <c r="B7" s="5" t="n">
        <v>8510319</v>
      </c>
      <c r="C7" s="5" t="n">
        <v>8245190</v>
      </c>
      <c r="D7" s="5" t="n">
        <v>7780190</v>
      </c>
    </row>
    <row r="8" spans="1:4">
      <c r="A8" s="4" t="s">
        <v>291</v>
      </c>
      <c r="B8" s="5" t="n">
        <v>7347486</v>
      </c>
      <c r="C8" s="5" t="n">
        <v>7028639</v>
      </c>
    </row>
    <row r="9" spans="1:4">
      <c r="A9" s="4" t="s">
        <v>292</v>
      </c>
      <c r="B9" s="6" t="n">
        <v>0</v>
      </c>
      <c r="C9" s="6" t="n">
        <v>0</v>
      </c>
    </row>
    <row r="10" spans="1:4">
      <c r="A10" s="4" t="s">
        <v>293</v>
      </c>
    </row>
    <row r="11" spans="1:4">
      <c r="A11" s="3" t="s">
        <v>286</v>
      </c>
    </row>
    <row r="12" spans="1:4">
      <c r="A12" s="4" t="s">
        <v>294</v>
      </c>
      <c r="B12" s="4" t="s">
        <v>295</v>
      </c>
    </row>
    <row r="13" spans="1:4">
      <c r="A13" s="4" t="s">
        <v>296</v>
      </c>
    </row>
    <row r="14" spans="1:4">
      <c r="A14" s="3" t="s">
        <v>286</v>
      </c>
    </row>
    <row r="15" spans="1:4">
      <c r="A15" s="4" t="s">
        <v>294</v>
      </c>
      <c r="B15" s="4" t="s">
        <v>2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v>
      </c>
      <c r="B1" s="2" t="s">
        <v>2</v>
      </c>
      <c r="C1" s="2" t="s">
        <v>30</v>
      </c>
    </row>
    <row r="2" spans="1:3">
      <c r="A2" s="4" t="s">
        <v>58</v>
      </c>
      <c r="B2" s="6" t="n">
        <v>27375</v>
      </c>
      <c r="C2" s="6" t="n">
        <v>15755</v>
      </c>
    </row>
    <row r="3" spans="1:3">
      <c r="A3" s="4" t="s">
        <v>59</v>
      </c>
      <c r="B3" s="7" t="n">
        <v>0.001</v>
      </c>
      <c r="C3" s="7" t="n">
        <v>0.001</v>
      </c>
    </row>
    <row r="4" spans="1:3">
      <c r="A4" s="4" t="s">
        <v>60</v>
      </c>
      <c r="B4" s="5" t="n">
        <v>1000000</v>
      </c>
      <c r="C4" s="5" t="n">
        <v>1000000</v>
      </c>
    </row>
    <row r="5" spans="1:3">
      <c r="A5" s="4" t="s">
        <v>61</v>
      </c>
      <c r="B5" s="7" t="n">
        <v>0.001</v>
      </c>
      <c r="C5" s="7" t="n">
        <v>0.001</v>
      </c>
    </row>
    <row r="6" spans="1:3">
      <c r="A6" s="4" t="s">
        <v>62</v>
      </c>
      <c r="B6" s="7" t="n">
        <v>0.001</v>
      </c>
      <c r="C6" s="7" t="n">
        <v>0.001</v>
      </c>
    </row>
    <row r="7" spans="1:3">
      <c r="A7" s="4" t="s">
        <v>63</v>
      </c>
      <c r="B7" s="5" t="n">
        <v>200000000</v>
      </c>
      <c r="C7" s="5" t="n">
        <v>200000000</v>
      </c>
    </row>
    <row r="8" spans="1:3">
      <c r="A8" s="4" t="s">
        <v>64</v>
      </c>
      <c r="B8" s="5" t="n">
        <v>29321204</v>
      </c>
      <c r="C8" s="5" t="n">
        <v>22588184</v>
      </c>
    </row>
    <row r="9" spans="1:3">
      <c r="A9" s="4" t="s">
        <v>65</v>
      </c>
      <c r="B9" s="5" t="n">
        <v>29321204</v>
      </c>
      <c r="C9" s="5" t="n">
        <v>22588184</v>
      </c>
    </row>
    <row r="10" spans="1:3">
      <c r="A10" s="4" t="s">
        <v>55</v>
      </c>
    </row>
    <row r="11" spans="1:3">
      <c r="A11" s="4" t="s">
        <v>66</v>
      </c>
      <c r="B11" s="5" t="n">
        <v>985</v>
      </c>
      <c r="C11" s="5" t="n">
        <v>1070</v>
      </c>
    </row>
    <row r="12" spans="1:3">
      <c r="A12" s="4" t="s">
        <v>67</v>
      </c>
      <c r="B12" s="5" t="n">
        <v>985</v>
      </c>
      <c r="C12" s="5" t="n">
        <v>1070</v>
      </c>
    </row>
    <row r="13" spans="1:3">
      <c r="A13" s="4" t="s">
        <v>68</v>
      </c>
      <c r="B13" s="6" t="n">
        <v>985000</v>
      </c>
      <c r="C13" s="6" t="n">
        <v>1070000</v>
      </c>
    </row>
    <row r="14" spans="1:3">
      <c r="A14" s="4" t="s">
        <v>60</v>
      </c>
      <c r="B14" s="5" t="n">
        <v>4200</v>
      </c>
      <c r="C14" s="5" t="n">
        <v>4200</v>
      </c>
    </row>
    <row r="15" spans="1:3">
      <c r="A15" s="4" t="s">
        <v>69</v>
      </c>
    </row>
    <row r="16" spans="1:3">
      <c r="A16" s="4" t="s">
        <v>60</v>
      </c>
      <c r="B16" s="5" t="n">
        <v>200</v>
      </c>
      <c r="C16" s="5" t="n">
        <v>200</v>
      </c>
    </row>
    <row r="17" spans="1:3">
      <c r="A17" s="4" t="s">
        <v>70</v>
      </c>
    </row>
    <row r="18" spans="1:3">
      <c r="A18" s="4" t="s">
        <v>60</v>
      </c>
      <c r="B18" s="5" t="n">
        <v>600</v>
      </c>
      <c r="C18" s="5" t="n">
        <v>600</v>
      </c>
    </row>
    <row r="19" spans="1:3">
      <c r="A19" s="4" t="s">
        <v>56</v>
      </c>
    </row>
    <row r="20" spans="1:3">
      <c r="A20" s="4" t="s">
        <v>68</v>
      </c>
      <c r="B20" s="6" t="n">
        <v>2001000</v>
      </c>
      <c r="C20" s="6" t="n">
        <v>0</v>
      </c>
    </row>
    <row r="21" spans="1:3">
      <c r="A21" s="4" t="s">
        <v>59</v>
      </c>
      <c r="B21" s="7" t="n">
        <v>0.001</v>
      </c>
      <c r="C21" s="7" t="n">
        <v>0.001</v>
      </c>
    </row>
    <row r="22" spans="1:3">
      <c r="A22" s="4" t="s">
        <v>60</v>
      </c>
      <c r="B22" s="5" t="n">
        <v>1400</v>
      </c>
    </row>
    <row r="23" spans="1:3">
      <c r="A23" s="4" t="s">
        <v>61</v>
      </c>
      <c r="B23" s="7" t="n">
        <v>0.001</v>
      </c>
      <c r="C23" s="7" t="n">
        <v>0.001</v>
      </c>
    </row>
    <row r="24" spans="1:3">
      <c r="A24" s="4" t="s">
        <v>71</v>
      </c>
      <c r="B24" s="5" t="n">
        <v>1334000000</v>
      </c>
      <c r="C24" s="5" t="n">
        <v>0</v>
      </c>
    </row>
    <row r="25" spans="1:3">
      <c r="A25" s="4" t="s">
        <v>72</v>
      </c>
      <c r="B25" s="5" t="n">
        <v>133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0</v>
      </c>
    </row>
    <row r="3" spans="1:3">
      <c r="A3" s="3" t="s">
        <v>299</v>
      </c>
    </row>
    <row r="4" spans="1:3">
      <c r="A4" s="4" t="s">
        <v>300</v>
      </c>
      <c r="B4" s="5" t="n">
        <v>23290072</v>
      </c>
      <c r="C4" s="5" t="n">
        <v>18086712</v>
      </c>
    </row>
    <row r="5" spans="1:3">
      <c r="A5" s="4" t="s">
        <v>55</v>
      </c>
    </row>
    <row r="6" spans="1:3">
      <c r="A6" s="3" t="s">
        <v>299</v>
      </c>
    </row>
    <row r="7" spans="1:3">
      <c r="A7" s="4" t="s">
        <v>300</v>
      </c>
      <c r="B7" s="5" t="n">
        <v>656667</v>
      </c>
      <c r="C7" s="5" t="n">
        <v>713333</v>
      </c>
    </row>
    <row r="8" spans="1:3">
      <c r="A8" s="4" t="s">
        <v>56</v>
      </c>
    </row>
    <row r="9" spans="1:3">
      <c r="A9" s="3" t="s">
        <v>299</v>
      </c>
    </row>
    <row r="10" spans="1:3">
      <c r="A10" s="4" t="s">
        <v>300</v>
      </c>
      <c r="B10" s="5" t="n">
        <v>1334000</v>
      </c>
      <c r="C10" s="5" t="n">
        <v>0</v>
      </c>
    </row>
    <row r="11" spans="1:3">
      <c r="A11" s="4" t="s">
        <v>301</v>
      </c>
    </row>
    <row r="12" spans="1:3">
      <c r="A12" s="3" t="s">
        <v>299</v>
      </c>
    </row>
    <row r="13" spans="1:3">
      <c r="A13" s="4" t="s">
        <v>300</v>
      </c>
      <c r="B13" s="5" t="n">
        <v>8510319</v>
      </c>
      <c r="C13" s="5" t="n">
        <v>8245190</v>
      </c>
    </row>
    <row r="14" spans="1:3">
      <c r="A14" s="4" t="s">
        <v>302</v>
      </c>
    </row>
    <row r="15" spans="1:3">
      <c r="A15" s="3" t="s">
        <v>299</v>
      </c>
    </row>
    <row r="16" spans="1:3">
      <c r="A16" s="4" t="s">
        <v>300</v>
      </c>
      <c r="B16" s="5" t="n">
        <v>12789086</v>
      </c>
      <c r="C16" s="5" t="n">
        <v>91281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03</v>
      </c>
      <c r="B1" s="2" t="s">
        <v>304</v>
      </c>
      <c r="C1" s="2" t="s">
        <v>3</v>
      </c>
      <c r="D1" s="2" t="s">
        <v>2</v>
      </c>
      <c r="E1" s="2" t="s">
        <v>30</v>
      </c>
      <c r="F1" s="2" t="s">
        <v>285</v>
      </c>
    </row>
    <row r="2" spans="1:6">
      <c r="A2" s="3" t="s">
        <v>305</v>
      </c>
    </row>
    <row r="3" spans="1:6">
      <c r="A3" s="4" t="s">
        <v>306</v>
      </c>
      <c r="D3" s="6" t="n">
        <v>1547579</v>
      </c>
      <c r="E3" s="6" t="n">
        <v>1055895</v>
      </c>
      <c r="F3" s="6" t="n">
        <v>953234</v>
      </c>
    </row>
    <row r="4" spans="1:6">
      <c r="A4" s="4" t="s">
        <v>307</v>
      </c>
      <c r="D4" s="5" t="n">
        <v>-2300644</v>
      </c>
    </row>
    <row r="5" spans="1:6">
      <c r="A5" s="4" t="s">
        <v>308</v>
      </c>
      <c r="D5" s="5" t="n">
        <v>6041214</v>
      </c>
    </row>
    <row r="6" spans="1:6">
      <c r="A6" s="4" t="s">
        <v>309</v>
      </c>
      <c r="D6" s="5" t="n">
        <v>6011229</v>
      </c>
      <c r="E6" s="5" t="n">
        <v>5226368</v>
      </c>
    </row>
    <row r="7" spans="1:6">
      <c r="A7" s="4" t="s">
        <v>310</v>
      </c>
      <c r="D7" s="5" t="n">
        <v>-7470054</v>
      </c>
      <c r="E7" s="6" t="n">
        <v>-5107452</v>
      </c>
    </row>
    <row r="8" spans="1:6">
      <c r="A8" s="4" t="s">
        <v>56</v>
      </c>
    </row>
    <row r="9" spans="1:6">
      <c r="A9" s="3" t="s">
        <v>305</v>
      </c>
    </row>
    <row r="10" spans="1:6">
      <c r="A10" s="4" t="s">
        <v>308</v>
      </c>
      <c r="B10" s="6" t="n">
        <v>1929960</v>
      </c>
    </row>
    <row r="11" spans="1:6">
      <c r="A11" s="4" t="s">
        <v>309</v>
      </c>
      <c r="D11" s="5" t="n">
        <v>1929960</v>
      </c>
    </row>
    <row r="12" spans="1:6">
      <c r="A12" s="4" t="s">
        <v>311</v>
      </c>
    </row>
    <row r="13" spans="1:6">
      <c r="A13" s="3" t="s">
        <v>305</v>
      </c>
    </row>
    <row r="14" spans="1:6">
      <c r="A14" s="4" t="s">
        <v>307</v>
      </c>
      <c r="D14" s="6" t="n">
        <v>-743518</v>
      </c>
    </row>
    <row r="15" spans="1:6">
      <c r="A15" s="4" t="s">
        <v>312</v>
      </c>
    </row>
    <row r="16" spans="1:6">
      <c r="A16" s="3" t="s">
        <v>305</v>
      </c>
    </row>
    <row r="17" spans="1:6">
      <c r="A17" s="4" t="s">
        <v>308</v>
      </c>
      <c r="C17" s="6" t="n">
        <v>1500000</v>
      </c>
    </row>
    <row r="18" spans="1:6">
      <c r="A18" s="4" t="s">
        <v>309</v>
      </c>
      <c r="C18" s="6" t="n">
        <v>27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s>
  <sheetData>
    <row r="1" spans="1:16">
      <c r="A1" s="1" t="s">
        <v>313</v>
      </c>
      <c r="B1" s="2" t="s">
        <v>314</v>
      </c>
      <c r="C1" s="2" t="s">
        <v>315</v>
      </c>
      <c r="D1" s="2" t="s">
        <v>316</v>
      </c>
      <c r="E1" s="2" t="s">
        <v>317</v>
      </c>
      <c r="F1" s="2" t="s">
        <v>318</v>
      </c>
      <c r="G1" s="2" t="s">
        <v>319</v>
      </c>
      <c r="H1" s="2" t="s">
        <v>320</v>
      </c>
      <c r="I1" s="2" t="s">
        <v>321</v>
      </c>
      <c r="J1" s="2" t="s">
        <v>322</v>
      </c>
      <c r="K1" s="2" t="s">
        <v>323</v>
      </c>
      <c r="L1" s="2" t="s">
        <v>324</v>
      </c>
      <c r="M1" s="2" t="s">
        <v>325</v>
      </c>
      <c r="N1" s="2" t="s">
        <v>326</v>
      </c>
      <c r="O1" s="2" t="s">
        <v>2</v>
      </c>
      <c r="P1" s="2" t="s">
        <v>30</v>
      </c>
    </row>
    <row r="2" spans="1:16">
      <c r="A2" s="3" t="s">
        <v>327</v>
      </c>
    </row>
    <row r="3" spans="1:16">
      <c r="A3" s="4" t="s">
        <v>328</v>
      </c>
      <c r="O3" s="6" t="n">
        <v>27375</v>
      </c>
      <c r="P3" s="6" t="n">
        <v>15755</v>
      </c>
    </row>
    <row r="4" spans="1:16">
      <c r="A4" s="4" t="s">
        <v>329</v>
      </c>
      <c r="L4" s="5" t="n">
        <v>20875</v>
      </c>
      <c r="O4" s="5" t="n">
        <v>124750</v>
      </c>
    </row>
    <row r="5" spans="1:16">
      <c r="A5" s="4" t="s">
        <v>330</v>
      </c>
      <c r="D5" s="8" t="n">
        <v>1.49</v>
      </c>
      <c r="E5" s="8" t="n">
        <v>1.52</v>
      </c>
      <c r="G5" s="8" t="n">
        <v>1.37</v>
      </c>
      <c r="L5" s="8" t="n">
        <v>1.36</v>
      </c>
      <c r="O5" s="8" t="n">
        <v>1.53</v>
      </c>
    </row>
    <row r="6" spans="1:16">
      <c r="A6" s="4" t="s">
        <v>331</v>
      </c>
      <c r="B6" s="5" t="n">
        <v>105898</v>
      </c>
      <c r="C6" s="5" t="n">
        <v>300000</v>
      </c>
      <c r="E6" s="5" t="n">
        <v>475000</v>
      </c>
      <c r="I6" s="5" t="n">
        <v>130000</v>
      </c>
      <c r="J6" s="5" t="n">
        <v>5000</v>
      </c>
      <c r="K6" s="5" t="n">
        <v>150000</v>
      </c>
      <c r="O6" s="5" t="n">
        <v>1680898</v>
      </c>
      <c r="P6" s="5" t="n">
        <v>905000</v>
      </c>
    </row>
    <row r="7" spans="1:16">
      <c r="A7" s="4" t="s">
        <v>332</v>
      </c>
      <c r="J7" s="8" t="n">
        <v>1.35</v>
      </c>
      <c r="K7" s="8" t="n">
        <v>1.36</v>
      </c>
      <c r="O7" s="8" t="n">
        <v>1.5</v>
      </c>
      <c r="P7" s="8" t="n">
        <v>1.71</v>
      </c>
    </row>
    <row r="8" spans="1:16">
      <c r="A8" s="4" t="s">
        <v>333</v>
      </c>
      <c r="B8" s="4" t="s">
        <v>334</v>
      </c>
      <c r="C8" s="4" t="s">
        <v>334</v>
      </c>
      <c r="E8" s="4" t="s">
        <v>334</v>
      </c>
      <c r="I8" s="4" t="s">
        <v>334</v>
      </c>
      <c r="J8" s="4" t="s">
        <v>334</v>
      </c>
      <c r="K8" s="4" t="s">
        <v>334</v>
      </c>
    </row>
    <row r="9" spans="1:16">
      <c r="A9" s="4" t="s">
        <v>335</v>
      </c>
      <c r="H9" s="5" t="n">
        <v>10744</v>
      </c>
      <c r="N9" s="5" t="n">
        <v>10744</v>
      </c>
    </row>
    <row r="10" spans="1:16">
      <c r="A10" s="4" t="s">
        <v>336</v>
      </c>
      <c r="G10" s="5" t="n">
        <v>100000</v>
      </c>
      <c r="O10" s="5" t="n">
        <v>4131536</v>
      </c>
      <c r="P10" s="5" t="n">
        <v>3798417</v>
      </c>
    </row>
    <row r="11" spans="1:16">
      <c r="A11" s="4" t="s">
        <v>337</v>
      </c>
    </row>
    <row r="12" spans="1:16">
      <c r="A12" s="3" t="s">
        <v>327</v>
      </c>
    </row>
    <row r="13" spans="1:16">
      <c r="A13" s="4" t="s">
        <v>329</v>
      </c>
      <c r="D13" s="5" t="n">
        <v>50000</v>
      </c>
      <c r="E13" s="5" t="n">
        <v>450000</v>
      </c>
      <c r="L13" s="5" t="n">
        <v>41500</v>
      </c>
      <c r="M13" s="5" t="n">
        <v>250000</v>
      </c>
    </row>
    <row r="14" spans="1:16">
      <c r="A14" s="4" t="s">
        <v>330</v>
      </c>
      <c r="L14" s="8" t="n">
        <v>1.36</v>
      </c>
      <c r="M14" s="8" t="n">
        <v>1.93</v>
      </c>
    </row>
    <row r="15" spans="1:16">
      <c r="A15" s="4" t="s">
        <v>338</v>
      </c>
    </row>
    <row r="16" spans="1:16">
      <c r="A16" s="3" t="s">
        <v>327</v>
      </c>
    </row>
    <row r="17" spans="1:16">
      <c r="A17" s="4" t="s">
        <v>329</v>
      </c>
      <c r="E17" s="5" t="n">
        <v>250000</v>
      </c>
      <c r="M17" s="5" t="n">
        <v>200000</v>
      </c>
    </row>
    <row r="18" spans="1:16">
      <c r="A18" s="4" t="s">
        <v>330</v>
      </c>
      <c r="M18" s="8" t="n">
        <v>1.93</v>
      </c>
    </row>
    <row r="19" spans="1:16">
      <c r="A19" s="4" t="s">
        <v>339</v>
      </c>
    </row>
    <row r="20" spans="1:16">
      <c r="A20" s="3" t="s">
        <v>327</v>
      </c>
    </row>
    <row r="21" spans="1:16">
      <c r="A21" s="4" t="s">
        <v>329</v>
      </c>
      <c r="D21" s="5" t="n">
        <v>50000</v>
      </c>
      <c r="E21" s="5" t="n">
        <v>200000</v>
      </c>
      <c r="L21" s="5" t="n">
        <v>41500</v>
      </c>
    </row>
    <row r="22" spans="1:16">
      <c r="A22" s="4" t="s">
        <v>330</v>
      </c>
      <c r="L22" s="8" t="n">
        <v>1.36</v>
      </c>
    </row>
    <row r="23" spans="1:16">
      <c r="A23" s="4" t="s">
        <v>331</v>
      </c>
      <c r="B23" s="5" t="n">
        <v>39926</v>
      </c>
      <c r="K23" s="5" t="n">
        <v>50000</v>
      </c>
    </row>
    <row r="24" spans="1:16">
      <c r="A24" s="4" t="s">
        <v>332</v>
      </c>
      <c r="B24" s="8" t="n">
        <v>1.37</v>
      </c>
      <c r="K24" s="8" t="n">
        <v>1.36</v>
      </c>
    </row>
    <row r="25" spans="1:16">
      <c r="A25" s="4" t="s">
        <v>333</v>
      </c>
      <c r="K25" s="4" t="s">
        <v>334</v>
      </c>
    </row>
    <row r="26" spans="1:16">
      <c r="A26" s="4" t="s">
        <v>340</v>
      </c>
    </row>
    <row r="27" spans="1:16">
      <c r="A27" s="3" t="s">
        <v>327</v>
      </c>
    </row>
    <row r="28" spans="1:16">
      <c r="A28" s="4" t="s">
        <v>329</v>
      </c>
      <c r="D28" s="5" t="n">
        <v>50000</v>
      </c>
      <c r="L28" s="5" t="n">
        <v>20875</v>
      </c>
    </row>
    <row r="29" spans="1:16">
      <c r="A29" s="4" t="s">
        <v>330</v>
      </c>
      <c r="L29" s="8" t="n">
        <v>1.36</v>
      </c>
    </row>
    <row r="30" spans="1:16">
      <c r="A30" s="4" t="s">
        <v>331</v>
      </c>
      <c r="B30" s="5" t="n">
        <v>65972</v>
      </c>
      <c r="K30" s="5" t="n">
        <v>25000</v>
      </c>
    </row>
    <row r="31" spans="1:16">
      <c r="A31" s="4" t="s">
        <v>332</v>
      </c>
      <c r="B31" s="8" t="n">
        <v>1.37</v>
      </c>
      <c r="K31" s="8" t="n">
        <v>1.36</v>
      </c>
    </row>
    <row r="32" spans="1:16">
      <c r="A32" s="4" t="s">
        <v>333</v>
      </c>
      <c r="K32" s="4" t="s">
        <v>334</v>
      </c>
    </row>
    <row r="33" spans="1:16">
      <c r="A33" s="4" t="s">
        <v>341</v>
      </c>
    </row>
    <row r="34" spans="1:16">
      <c r="A34" s="3" t="s">
        <v>327</v>
      </c>
    </row>
    <row r="35" spans="1:16">
      <c r="A35" s="4" t="s">
        <v>331</v>
      </c>
      <c r="K35" s="5" t="n">
        <v>50000</v>
      </c>
    </row>
    <row r="36" spans="1:16">
      <c r="A36" s="4" t="s">
        <v>342</v>
      </c>
    </row>
    <row r="37" spans="1:16">
      <c r="A37" s="3" t="s">
        <v>327</v>
      </c>
    </row>
    <row r="38" spans="1:16">
      <c r="A38" s="4" t="s">
        <v>329</v>
      </c>
      <c r="D38" s="5" t="n">
        <v>30000</v>
      </c>
    </row>
    <row r="39" spans="1:16">
      <c r="A39" s="4" t="s">
        <v>331</v>
      </c>
      <c r="K39" s="5" t="n">
        <v>25000</v>
      </c>
    </row>
    <row r="40" spans="1:16">
      <c r="A40" s="4" t="s">
        <v>332</v>
      </c>
      <c r="K40" s="8" t="n">
        <v>1.36</v>
      </c>
    </row>
    <row r="41" spans="1:16">
      <c r="A41" s="4" t="s">
        <v>333</v>
      </c>
      <c r="K41" s="4" t="s">
        <v>334</v>
      </c>
    </row>
    <row r="42" spans="1:16">
      <c r="A42" s="4" t="s">
        <v>343</v>
      </c>
    </row>
    <row r="43" spans="1:16">
      <c r="A43" s="3" t="s">
        <v>327</v>
      </c>
    </row>
    <row r="44" spans="1:16">
      <c r="A44" s="4" t="s">
        <v>344</v>
      </c>
      <c r="F44" s="4" t="s">
        <v>345</v>
      </c>
    </row>
    <row r="45" spans="1:16">
      <c r="A45" s="4" t="s">
        <v>346</v>
      </c>
    </row>
    <row r="46" spans="1:16">
      <c r="A46" s="3" t="s">
        <v>327</v>
      </c>
    </row>
    <row r="47" spans="1:16">
      <c r="A47" s="4" t="s">
        <v>329</v>
      </c>
      <c r="D47" s="5" t="n">
        <v>30000</v>
      </c>
    </row>
    <row r="48" spans="1:16">
      <c r="A48" s="4" t="s">
        <v>347</v>
      </c>
    </row>
    <row r="49" spans="1:16">
      <c r="A49" s="3" t="s">
        <v>327</v>
      </c>
    </row>
    <row r="50" spans="1:16">
      <c r="A50" s="4" t="s">
        <v>329</v>
      </c>
      <c r="D50" s="5" t="n">
        <v>3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48</v>
      </c>
      <c r="B1" s="2" t="s">
        <v>1</v>
      </c>
    </row>
    <row r="2" spans="1:3">
      <c r="B2" s="2" t="s">
        <v>2</v>
      </c>
      <c r="C2" s="2" t="s">
        <v>30</v>
      </c>
    </row>
    <row r="3" spans="1:3">
      <c r="A3" s="3" t="s">
        <v>349</v>
      </c>
    </row>
    <row r="4" spans="1:3">
      <c r="A4" s="4" t="s">
        <v>350</v>
      </c>
      <c r="B4" s="6" t="n">
        <v>3210</v>
      </c>
    </row>
    <row r="5" spans="1:3">
      <c r="A5" s="4" t="s">
        <v>77</v>
      </c>
      <c r="B5" s="6" t="n">
        <v>11698</v>
      </c>
      <c r="C5" s="6" t="n">
        <v>10475</v>
      </c>
    </row>
    <row r="6" spans="1:3">
      <c r="A6" s="4" t="s">
        <v>293</v>
      </c>
    </row>
    <row r="7" spans="1:3">
      <c r="A7" s="3" t="s">
        <v>349</v>
      </c>
    </row>
    <row r="8" spans="1:3">
      <c r="A8" s="4" t="s">
        <v>294</v>
      </c>
      <c r="B8" s="4" t="s">
        <v>295</v>
      </c>
    </row>
    <row r="9" spans="1:3">
      <c r="A9" s="4" t="s">
        <v>296</v>
      </c>
    </row>
    <row r="10" spans="1:3">
      <c r="A10" s="3" t="s">
        <v>349</v>
      </c>
    </row>
    <row r="11" spans="1:3">
      <c r="A11" s="4" t="s">
        <v>294</v>
      </c>
      <c r="B11" s="4" t="s">
        <v>29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3" t="s">
        <v>352</v>
      </c>
    </row>
    <row r="3" spans="1:3">
      <c r="A3" s="4" t="s">
        <v>353</v>
      </c>
      <c r="B3" s="6" t="n">
        <v>100034</v>
      </c>
      <c r="C3" s="6" t="n">
        <v>94821</v>
      </c>
    </row>
    <row r="4" spans="1:3">
      <c r="A4" s="4" t="s">
        <v>354</v>
      </c>
      <c r="B4" s="5" t="n">
        <v>-81318</v>
      </c>
      <c r="C4" s="5" t="n">
        <v>-70633</v>
      </c>
    </row>
    <row r="5" spans="1:3">
      <c r="A5" s="4" t="s">
        <v>35</v>
      </c>
      <c r="B5" s="5" t="n">
        <v>18716</v>
      </c>
      <c r="C5" s="5" t="n">
        <v>24188</v>
      </c>
    </row>
    <row r="6" spans="1:3">
      <c r="A6" s="4" t="s">
        <v>355</v>
      </c>
    </row>
    <row r="7" spans="1:3">
      <c r="A7" s="3" t="s">
        <v>352</v>
      </c>
    </row>
    <row r="8" spans="1:3">
      <c r="A8" s="4" t="s">
        <v>353</v>
      </c>
      <c r="B8" s="5" t="n">
        <v>87059</v>
      </c>
      <c r="C8" s="5" t="n">
        <v>84704</v>
      </c>
    </row>
    <row r="9" spans="1:3">
      <c r="A9" s="4" t="s">
        <v>356</v>
      </c>
    </row>
    <row r="10" spans="1:3">
      <c r="A10" s="3" t="s">
        <v>352</v>
      </c>
    </row>
    <row r="11" spans="1:3">
      <c r="A11" s="4" t="s">
        <v>353</v>
      </c>
      <c r="B11" s="6" t="n">
        <v>12975</v>
      </c>
      <c r="C11" s="6" t="n">
        <v>101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3" t="s">
        <v>358</v>
      </c>
    </row>
    <row r="3" spans="1:3">
      <c r="A3" s="4" t="s">
        <v>359</v>
      </c>
      <c r="B3" s="6" t="n">
        <v>93595</v>
      </c>
      <c r="C3" s="6" t="n">
        <v>120464</v>
      </c>
    </row>
    <row r="4" spans="1:3">
      <c r="A4" s="4" t="s">
        <v>360</v>
      </c>
      <c r="B4" s="5" t="n">
        <v>2600</v>
      </c>
      <c r="C4" s="5" t="n">
        <v>43116</v>
      </c>
    </row>
    <row r="5" spans="1:3">
      <c r="A5" s="4" t="s">
        <v>361</v>
      </c>
      <c r="B5" s="5" t="n">
        <v>109059</v>
      </c>
      <c r="C5" s="5" t="n">
        <v>1192</v>
      </c>
    </row>
    <row r="6" spans="1:3">
      <c r="A6" s="4" t="s">
        <v>362</v>
      </c>
      <c r="B6" s="5" t="n">
        <v>246030</v>
      </c>
      <c r="C6" s="5" t="n">
        <v>181884</v>
      </c>
    </row>
    <row r="7" spans="1:3">
      <c r="A7" s="4" t="s">
        <v>363</v>
      </c>
      <c r="B7" s="5" t="n">
        <v>7912</v>
      </c>
      <c r="C7" s="5" t="n">
        <v>10202</v>
      </c>
    </row>
    <row r="8" spans="1:3">
      <c r="A8" s="4" t="s">
        <v>364</v>
      </c>
      <c r="B8" s="5" t="n">
        <v>569</v>
      </c>
      <c r="C8" s="5" t="n">
        <v>2912</v>
      </c>
    </row>
    <row r="9" spans="1:3">
      <c r="A9" s="4" t="s">
        <v>365</v>
      </c>
      <c r="B9" s="5" t="n">
        <v>13333</v>
      </c>
      <c r="C9" s="5" t="n">
        <v>13333</v>
      </c>
    </row>
    <row r="10" spans="1:3">
      <c r="B10" s="6" t="n">
        <v>473098</v>
      </c>
      <c r="C10" s="6" t="n">
        <v>3731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W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7"/>
    <col customWidth="1" max="20" min="20" width="80"/>
    <col customWidth="1" max="21" min="21" width="14"/>
    <col customWidth="1" max="22" min="22" width="14"/>
    <col customWidth="1" max="23" min="23" width="14"/>
  </cols>
  <sheetData>
    <row r="1" spans="1:23">
      <c r="A1" s="1" t="s">
        <v>366</v>
      </c>
      <c r="B1" s="2" t="s">
        <v>304</v>
      </c>
      <c r="C1" s="2" t="s">
        <v>319</v>
      </c>
      <c r="D1" s="2" t="s">
        <v>367</v>
      </c>
      <c r="E1" s="2" t="s">
        <v>368</v>
      </c>
      <c r="F1" s="2" t="s">
        <v>369</v>
      </c>
      <c r="G1" s="2" t="s">
        <v>370</v>
      </c>
      <c r="H1" s="2" t="s">
        <v>371</v>
      </c>
      <c r="I1" s="2" t="s">
        <v>4</v>
      </c>
      <c r="J1" s="2" t="s">
        <v>30</v>
      </c>
      <c r="K1" s="2" t="s">
        <v>372</v>
      </c>
      <c r="L1" s="2" t="s">
        <v>373</v>
      </c>
      <c r="M1" s="2" t="s">
        <v>374</v>
      </c>
      <c r="N1" s="2" t="s">
        <v>375</v>
      </c>
      <c r="O1" s="2" t="s">
        <v>376</v>
      </c>
      <c r="P1" s="2" t="s">
        <v>377</v>
      </c>
      <c r="Q1" s="2" t="s">
        <v>378</v>
      </c>
      <c r="R1" s="2" t="s">
        <v>379</v>
      </c>
      <c r="S1" s="2" t="s">
        <v>2</v>
      </c>
      <c r="T1" s="2" t="s">
        <v>30</v>
      </c>
      <c r="U1" s="2" t="s">
        <v>380</v>
      </c>
      <c r="V1" s="2" t="s">
        <v>380</v>
      </c>
      <c r="W1" s="2" t="s">
        <v>285</v>
      </c>
    </row>
    <row r="2" spans="1:23">
      <c r="A2" s="3" t="s">
        <v>381</v>
      </c>
    </row>
    <row r="3" spans="1:23">
      <c r="A3" s="4" t="s">
        <v>382</v>
      </c>
      <c r="G3" s="5" t="n">
        <v>1330627</v>
      </c>
      <c r="S3" s="5" t="n">
        <v>4479974</v>
      </c>
      <c r="T3" s="5" t="n">
        <v>2049504</v>
      </c>
    </row>
    <row r="4" spans="1:23">
      <c r="A4" s="4" t="s">
        <v>383</v>
      </c>
      <c r="G4" s="8" t="n">
        <v>2.61</v>
      </c>
    </row>
    <row r="5" spans="1:23">
      <c r="A5" s="4" t="s">
        <v>384</v>
      </c>
      <c r="G5" s="4" t="s">
        <v>297</v>
      </c>
    </row>
    <row r="6" spans="1:23">
      <c r="A6" s="4" t="s">
        <v>385</v>
      </c>
      <c r="G6" s="4" t="s">
        <v>386</v>
      </c>
    </row>
    <row r="7" spans="1:23">
      <c r="A7" s="4" t="s">
        <v>387</v>
      </c>
      <c r="J7" s="5" t="n">
        <v>9128189</v>
      </c>
      <c r="S7" s="5" t="n">
        <v>12789086</v>
      </c>
      <c r="T7" s="5" t="n">
        <v>9128189</v>
      </c>
      <c r="W7" s="5" t="n">
        <v>7078685</v>
      </c>
    </row>
    <row r="8" spans="1:23">
      <c r="A8" s="4" t="s">
        <v>388</v>
      </c>
      <c r="S8" s="6" t="n">
        <v>543927</v>
      </c>
    </row>
    <row r="9" spans="1:23">
      <c r="A9" s="4" t="s">
        <v>389</v>
      </c>
      <c r="V9" s="4" t="s">
        <v>390</v>
      </c>
    </row>
    <row r="10" spans="1:23">
      <c r="A10" s="4" t="s">
        <v>391</v>
      </c>
      <c r="B10" s="6" t="n">
        <v>397162</v>
      </c>
      <c r="J10" s="6" t="n">
        <v>288934</v>
      </c>
      <c r="Q10" s="6" t="n">
        <v>1242590</v>
      </c>
      <c r="S10" s="6" t="n">
        <v>685922</v>
      </c>
      <c r="T10" s="6" t="n">
        <v>288934</v>
      </c>
    </row>
    <row r="11" spans="1:23">
      <c r="A11" s="4" t="s">
        <v>336</v>
      </c>
      <c r="C11" s="5" t="n">
        <v>100000</v>
      </c>
      <c r="S11" s="5" t="n">
        <v>4131536</v>
      </c>
      <c r="T11" s="5" t="n">
        <v>3798417</v>
      </c>
    </row>
    <row r="12" spans="1:23">
      <c r="A12" s="4" t="s">
        <v>392</v>
      </c>
      <c r="S12" s="6" t="n">
        <v>1929960</v>
      </c>
      <c r="T12" s="6" t="n">
        <v>0</v>
      </c>
    </row>
    <row r="13" spans="1:23">
      <c r="A13" s="4" t="s">
        <v>393</v>
      </c>
      <c r="S13" s="5" t="n">
        <v>6041214</v>
      </c>
    </row>
    <row r="14" spans="1:23">
      <c r="A14" s="4" t="s">
        <v>394</v>
      </c>
      <c r="J14" s="5" t="n">
        <v>18188</v>
      </c>
      <c r="K14" s="5" t="n">
        <v>19844</v>
      </c>
      <c r="L14" s="5" t="n">
        <v>54759</v>
      </c>
      <c r="M14" s="5" t="n">
        <v>60846</v>
      </c>
      <c r="N14" s="5" t="n">
        <v>197713</v>
      </c>
      <c r="O14" s="5" t="n">
        <v>54859</v>
      </c>
    </row>
    <row r="15" spans="1:23">
      <c r="A15" s="4" t="s">
        <v>395</v>
      </c>
      <c r="K15" s="5" t="n">
        <v>20</v>
      </c>
      <c r="M15" s="5" t="n">
        <v>65</v>
      </c>
    </row>
    <row r="16" spans="1:23">
      <c r="A16" s="4" t="s">
        <v>396</v>
      </c>
      <c r="D16" s="4" t="s">
        <v>397</v>
      </c>
    </row>
    <row r="17" spans="1:23">
      <c r="A17" s="4" t="s">
        <v>398</v>
      </c>
      <c r="D17" s="4" t="s">
        <v>399</v>
      </c>
    </row>
    <row r="18" spans="1:23">
      <c r="A18" s="4" t="s">
        <v>400</v>
      </c>
      <c r="D18" s="4" t="s">
        <v>401</v>
      </c>
    </row>
    <row r="19" spans="1:23">
      <c r="A19" s="4" t="s">
        <v>402</v>
      </c>
      <c r="J19" s="6" t="n">
        <v>359891</v>
      </c>
      <c r="S19" s="5" t="n">
        <v>447901</v>
      </c>
      <c r="T19" s="6" t="n">
        <v>359891</v>
      </c>
    </row>
    <row r="20" spans="1:23">
      <c r="A20" s="4" t="s">
        <v>403</v>
      </c>
      <c r="T20" s="4" t="s">
        <v>404</v>
      </c>
    </row>
    <row r="21" spans="1:23">
      <c r="A21" s="4" t="s">
        <v>405</v>
      </c>
      <c r="J21" s="5" t="n">
        <v>0</v>
      </c>
      <c r="S21" s="5" t="n">
        <v>0</v>
      </c>
      <c r="T21" s="6" t="n">
        <v>0</v>
      </c>
    </row>
    <row r="22" spans="1:23">
      <c r="A22" s="4" t="s">
        <v>55</v>
      </c>
    </row>
    <row r="23" spans="1:23">
      <c r="A23" s="3" t="s">
        <v>381</v>
      </c>
    </row>
    <row r="24" spans="1:23">
      <c r="A24" s="4" t="s">
        <v>406</v>
      </c>
      <c r="G24" s="5" t="n">
        <v>4200</v>
      </c>
    </row>
    <row r="25" spans="1:23">
      <c r="A25" s="4" t="s">
        <v>407</v>
      </c>
      <c r="G25" s="4" t="s">
        <v>408</v>
      </c>
    </row>
    <row r="26" spans="1:23">
      <c r="A26" s="4" t="s">
        <v>409</v>
      </c>
      <c r="G26" s="6" t="n">
        <v>1000</v>
      </c>
    </row>
    <row r="27" spans="1:23">
      <c r="A27" s="4" t="s">
        <v>410</v>
      </c>
      <c r="G27" s="4" t="s">
        <v>411</v>
      </c>
    </row>
    <row r="28" spans="1:23">
      <c r="A28" s="4" t="s">
        <v>412</v>
      </c>
      <c r="G28" s="4" t="s">
        <v>413</v>
      </c>
    </row>
    <row r="29" spans="1:23">
      <c r="A29" s="4" t="s">
        <v>414</v>
      </c>
      <c r="G29" s="4" t="s">
        <v>415</v>
      </c>
    </row>
    <row r="30" spans="1:23">
      <c r="A30" s="4" t="s">
        <v>416</v>
      </c>
      <c r="G30" s="4" t="s">
        <v>417</v>
      </c>
    </row>
    <row r="31" spans="1:23">
      <c r="A31" s="4" t="s">
        <v>418</v>
      </c>
      <c r="G31" s="8" t="n">
        <v>1.5</v>
      </c>
    </row>
    <row r="32" spans="1:23">
      <c r="A32" s="4" t="s">
        <v>419</v>
      </c>
      <c r="J32" s="6" t="n">
        <v>1070000</v>
      </c>
      <c r="S32" s="6" t="n">
        <v>985000</v>
      </c>
      <c r="T32" s="6" t="n">
        <v>1070000</v>
      </c>
      <c r="U32" s="6" t="n">
        <v>2781000</v>
      </c>
      <c r="V32" s="6" t="n">
        <v>2781000</v>
      </c>
    </row>
    <row r="33" spans="1:23">
      <c r="A33" s="4" t="s">
        <v>336</v>
      </c>
      <c r="E33" s="5" t="n">
        <v>450</v>
      </c>
      <c r="R33" s="5" t="n">
        <v>2181</v>
      </c>
    </row>
    <row r="34" spans="1:23">
      <c r="A34" s="4" t="s">
        <v>392</v>
      </c>
      <c r="R34" s="6" t="n">
        <v>1814910</v>
      </c>
    </row>
    <row r="35" spans="1:23">
      <c r="A35" s="4" t="s">
        <v>393</v>
      </c>
      <c r="E35" s="6" t="n">
        <v>450000</v>
      </c>
    </row>
    <row r="36" spans="1:23">
      <c r="A36" s="4" t="s">
        <v>394</v>
      </c>
      <c r="H36" s="5" t="n">
        <v>19844</v>
      </c>
      <c r="I36" s="5" t="n">
        <v>60846</v>
      </c>
      <c r="J36" s="5" t="n">
        <v>18188</v>
      </c>
      <c r="N36" s="5" t="n">
        <v>197713</v>
      </c>
      <c r="P36" s="5" t="n">
        <v>54859</v>
      </c>
      <c r="S36" s="5" t="n">
        <v>80690</v>
      </c>
    </row>
    <row r="37" spans="1:23">
      <c r="A37" s="4" t="s">
        <v>395</v>
      </c>
      <c r="H37" s="5" t="n">
        <v>20</v>
      </c>
      <c r="I37" s="5" t="n">
        <v>65</v>
      </c>
      <c r="J37" s="5" t="n">
        <v>20</v>
      </c>
      <c r="L37" s="5" t="n">
        <v>70</v>
      </c>
      <c r="N37" s="5" t="n">
        <v>236</v>
      </c>
      <c r="O37" s="5" t="n">
        <v>75</v>
      </c>
      <c r="P37" s="5" t="n">
        <v>75</v>
      </c>
      <c r="S37" s="5" t="n">
        <v>85</v>
      </c>
    </row>
    <row r="38" spans="1:23">
      <c r="A38" s="4" t="s">
        <v>420</v>
      </c>
      <c r="S38" s="4" t="s">
        <v>421</v>
      </c>
    </row>
    <row r="39" spans="1:23">
      <c r="A39" s="4" t="s">
        <v>398</v>
      </c>
      <c r="S39" s="4" t="s">
        <v>399</v>
      </c>
    </row>
    <row r="40" spans="1:23">
      <c r="A40" s="4" t="s">
        <v>422</v>
      </c>
      <c r="J40" s="5" t="n">
        <v>1070</v>
      </c>
      <c r="S40" s="5" t="n">
        <v>985</v>
      </c>
      <c r="T40" s="5" t="n">
        <v>1070</v>
      </c>
    </row>
    <row r="41" spans="1:23">
      <c r="A41" s="4" t="s">
        <v>423</v>
      </c>
      <c r="J41" s="5" t="n">
        <v>1070</v>
      </c>
      <c r="S41" s="5" t="n">
        <v>985</v>
      </c>
      <c r="T41" s="5" t="n">
        <v>1070</v>
      </c>
    </row>
    <row r="42" spans="1:23">
      <c r="A42" s="4" t="s">
        <v>402</v>
      </c>
      <c r="J42" s="6" t="n">
        <v>359891</v>
      </c>
      <c r="S42" s="6" t="n">
        <v>419283</v>
      </c>
      <c r="T42" s="6" t="n">
        <v>359891</v>
      </c>
    </row>
    <row r="43" spans="1:23">
      <c r="A43" s="4" t="s">
        <v>424</v>
      </c>
    </row>
    <row r="44" spans="1:23">
      <c r="A44" s="3" t="s">
        <v>381</v>
      </c>
    </row>
    <row r="45" spans="1:23">
      <c r="A45" s="4" t="s">
        <v>383</v>
      </c>
      <c r="G45" s="8" t="n">
        <v>1.5</v>
      </c>
    </row>
    <row r="46" spans="1:23">
      <c r="A46" s="4" t="s">
        <v>387</v>
      </c>
      <c r="G46" s="5" t="n">
        <v>2315301</v>
      </c>
    </row>
    <row r="47" spans="1:23">
      <c r="A47" s="4" t="s">
        <v>425</v>
      </c>
    </row>
    <row r="48" spans="1:23">
      <c r="A48" s="3" t="s">
        <v>381</v>
      </c>
    </row>
    <row r="49" spans="1:23">
      <c r="A49" s="4" t="s">
        <v>396</v>
      </c>
      <c r="S49" s="4" t="s">
        <v>426</v>
      </c>
    </row>
    <row r="50" spans="1:23">
      <c r="A50" s="4" t="s">
        <v>400</v>
      </c>
      <c r="S50" s="4" t="s">
        <v>427</v>
      </c>
    </row>
    <row r="51" spans="1:23">
      <c r="A51" s="4" t="s">
        <v>428</v>
      </c>
    </row>
    <row r="52" spans="1:23">
      <c r="A52" s="3" t="s">
        <v>381</v>
      </c>
    </row>
    <row r="53" spans="1:23">
      <c r="A53" s="4" t="s">
        <v>396</v>
      </c>
      <c r="S53" s="4" t="s">
        <v>429</v>
      </c>
    </row>
    <row r="54" spans="1:23">
      <c r="A54" s="4" t="s">
        <v>400</v>
      </c>
      <c r="S54" s="4" t="s">
        <v>430</v>
      </c>
    </row>
    <row r="55" spans="1:23">
      <c r="A55" s="4" t="s">
        <v>431</v>
      </c>
    </row>
    <row r="56" spans="1:23">
      <c r="A56" s="3" t="s">
        <v>381</v>
      </c>
    </row>
    <row r="57" spans="1:23">
      <c r="A57" s="4" t="s">
        <v>432</v>
      </c>
      <c r="U57" s="5" t="n">
        <v>1303671</v>
      </c>
    </row>
    <row r="58" spans="1:23">
      <c r="A58" s="4" t="s">
        <v>419</v>
      </c>
      <c r="U58" s="5" t="n">
        <v>1303671</v>
      </c>
      <c r="V58" s="5" t="n">
        <v>1303671</v>
      </c>
    </row>
    <row r="59" spans="1:23">
      <c r="A59" s="4" t="s">
        <v>302</v>
      </c>
    </row>
    <row r="60" spans="1:23">
      <c r="A60" s="3" t="s">
        <v>381</v>
      </c>
    </row>
    <row r="61" spans="1:23">
      <c r="A61" s="4" t="s">
        <v>391</v>
      </c>
      <c r="Q61" s="5" t="n">
        <v>4097444</v>
      </c>
    </row>
    <row r="62" spans="1:23">
      <c r="A62" s="4" t="s">
        <v>433</v>
      </c>
    </row>
    <row r="63" spans="1:23">
      <c r="A63" s="3" t="s">
        <v>381</v>
      </c>
    </row>
    <row r="64" spans="1:23">
      <c r="A64" s="4" t="s">
        <v>388</v>
      </c>
      <c r="U64" s="5" t="n">
        <v>1064739</v>
      </c>
    </row>
    <row r="65" spans="1:23">
      <c r="A65" s="4" t="s">
        <v>419</v>
      </c>
      <c r="U65" s="5" t="n">
        <v>1064739</v>
      </c>
      <c r="V65" s="5" t="n">
        <v>1064739</v>
      </c>
    </row>
    <row r="66" spans="1:23">
      <c r="A66" s="4" t="s">
        <v>434</v>
      </c>
    </row>
    <row r="67" spans="1:23">
      <c r="A67" s="3" t="s">
        <v>381</v>
      </c>
    </row>
    <row r="68" spans="1:23">
      <c r="A68" s="4" t="s">
        <v>419</v>
      </c>
      <c r="U68" s="6" t="n">
        <v>412590</v>
      </c>
      <c r="V68" s="6" t="n">
        <v>412590</v>
      </c>
    </row>
    <row r="69" spans="1:23">
      <c r="A69" s="4" t="s">
        <v>96</v>
      </c>
    </row>
    <row r="70" spans="1:23">
      <c r="A70" s="3" t="s">
        <v>381</v>
      </c>
    </row>
    <row r="71" spans="1:23">
      <c r="A71" s="4" t="s">
        <v>391</v>
      </c>
      <c r="Q71" s="6" t="n">
        <v>1242590</v>
      </c>
    </row>
    <row r="72" spans="1:23">
      <c r="A72" s="4" t="s">
        <v>435</v>
      </c>
      <c r="S72" s="6" t="n">
        <v>20757</v>
      </c>
      <c r="T72" s="5" t="n">
        <v>103096</v>
      </c>
    </row>
    <row r="73" spans="1:23">
      <c r="A73" s="4" t="s">
        <v>396</v>
      </c>
      <c r="B73" s="4" t="s">
        <v>436</v>
      </c>
    </row>
    <row r="74" spans="1:23">
      <c r="A74" s="4" t="s">
        <v>398</v>
      </c>
      <c r="B74" s="4" t="s">
        <v>399</v>
      </c>
      <c r="Q74" s="4" t="s">
        <v>399</v>
      </c>
      <c r="S74" s="4" t="s">
        <v>399</v>
      </c>
    </row>
    <row r="75" spans="1:23">
      <c r="A75" s="4" t="s">
        <v>400</v>
      </c>
      <c r="B75" s="4" t="s">
        <v>437</v>
      </c>
      <c r="Q75" s="4" t="s">
        <v>438</v>
      </c>
      <c r="S75" s="4" t="s">
        <v>439</v>
      </c>
    </row>
    <row r="76" spans="1:23">
      <c r="A76" s="4" t="s">
        <v>166</v>
      </c>
    </row>
    <row r="77" spans="1:23">
      <c r="A77" s="3" t="s">
        <v>381</v>
      </c>
    </row>
    <row r="78" spans="1:23">
      <c r="A78" s="4" t="s">
        <v>435</v>
      </c>
      <c r="S78" s="6" t="n">
        <v>20757</v>
      </c>
      <c r="T78" s="6" t="n">
        <v>103096</v>
      </c>
    </row>
    <row r="79" spans="1:23">
      <c r="A79" s="4" t="s">
        <v>440</v>
      </c>
    </row>
    <row r="80" spans="1:23">
      <c r="A80" s="3" t="s">
        <v>381</v>
      </c>
    </row>
    <row r="81" spans="1:23">
      <c r="A81" s="4" t="s">
        <v>420</v>
      </c>
      <c r="S81" s="4" t="s">
        <v>441</v>
      </c>
    </row>
    <row r="82" spans="1:23">
      <c r="A82" s="4" t="s">
        <v>396</v>
      </c>
      <c r="Q82" s="4" t="s">
        <v>442</v>
      </c>
      <c r="S82" s="4" t="s">
        <v>443</v>
      </c>
    </row>
    <row r="83" spans="1:23">
      <c r="A83" s="4" t="s">
        <v>444</v>
      </c>
    </row>
    <row r="84" spans="1:23">
      <c r="A84" s="3" t="s">
        <v>381</v>
      </c>
    </row>
    <row r="85" spans="1:23">
      <c r="A85" s="4" t="s">
        <v>420</v>
      </c>
      <c r="S85" s="4" t="s">
        <v>445</v>
      </c>
    </row>
    <row r="86" spans="1:23">
      <c r="A86" s="4" t="s">
        <v>396</v>
      </c>
      <c r="Q86" s="4" t="s">
        <v>446</v>
      </c>
      <c r="S86" s="4" t="s">
        <v>447</v>
      </c>
    </row>
    <row r="87" spans="1:23">
      <c r="A87" s="4" t="s">
        <v>448</v>
      </c>
    </row>
    <row r="88" spans="1:23">
      <c r="A88" s="3" t="s">
        <v>381</v>
      </c>
    </row>
    <row r="89" spans="1:23">
      <c r="A89" s="4" t="s">
        <v>449</v>
      </c>
      <c r="F89" s="5" t="n">
        <v>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7"/>
    <col customWidth="1" max="6" min="6" width="14"/>
  </cols>
  <sheetData>
    <row r="1" spans="1:6">
      <c r="A1" s="1" t="s">
        <v>450</v>
      </c>
      <c r="B1" s="2" t="s">
        <v>304</v>
      </c>
      <c r="C1" s="2" t="s">
        <v>367</v>
      </c>
      <c r="D1" s="2" t="s">
        <v>378</v>
      </c>
      <c r="E1" s="2" t="s">
        <v>2</v>
      </c>
      <c r="F1" s="2" t="s">
        <v>30</v>
      </c>
    </row>
    <row r="2" spans="1:6">
      <c r="A2" s="3" t="s">
        <v>451</v>
      </c>
    </row>
    <row r="3" spans="1:6">
      <c r="A3" s="4" t="s">
        <v>391</v>
      </c>
      <c r="B3" s="6" t="n">
        <v>397162</v>
      </c>
      <c r="D3" s="6" t="n">
        <v>1242590</v>
      </c>
      <c r="E3" s="6" t="n">
        <v>685922</v>
      </c>
      <c r="F3" s="6" t="n">
        <v>288934</v>
      </c>
    </row>
    <row r="4" spans="1:6">
      <c r="A4" s="4" t="s">
        <v>452</v>
      </c>
      <c r="B4" s="6" t="n">
        <v>652054</v>
      </c>
      <c r="D4" s="5" t="n">
        <v>4097444</v>
      </c>
      <c r="E4" s="5" t="n">
        <v>2358240</v>
      </c>
      <c r="F4" s="5" t="n">
        <v>1937234</v>
      </c>
    </row>
    <row r="5" spans="1:6">
      <c r="A5" s="4" t="s">
        <v>396</v>
      </c>
      <c r="C5" s="4" t="s">
        <v>397</v>
      </c>
    </row>
    <row r="6" spans="1:6">
      <c r="A6" s="4" t="s">
        <v>398</v>
      </c>
      <c r="C6" s="4" t="s">
        <v>399</v>
      </c>
    </row>
    <row r="7" spans="1:6">
      <c r="A7" s="4" t="s">
        <v>400</v>
      </c>
      <c r="C7" s="4" t="s">
        <v>401</v>
      </c>
    </row>
    <row r="8" spans="1:6">
      <c r="A8" s="4" t="s">
        <v>453</v>
      </c>
      <c r="E8" s="6" t="n">
        <v>210465</v>
      </c>
      <c r="F8" s="6" t="n">
        <v>-422908</v>
      </c>
    </row>
    <row r="9" spans="1:6">
      <c r="A9" s="4" t="s">
        <v>96</v>
      </c>
    </row>
    <row r="10" spans="1:6">
      <c r="A10" s="3" t="s">
        <v>451</v>
      </c>
    </row>
    <row r="11" spans="1:6">
      <c r="A11" s="4" t="s">
        <v>391</v>
      </c>
      <c r="D11" s="6" t="n">
        <v>1242590</v>
      </c>
    </row>
    <row r="12" spans="1:6">
      <c r="A12" s="4" t="s">
        <v>396</v>
      </c>
      <c r="B12" s="4" t="s">
        <v>436</v>
      </c>
    </row>
    <row r="13" spans="1:6">
      <c r="A13" s="4" t="s">
        <v>398</v>
      </c>
      <c r="B13" s="4" t="s">
        <v>399</v>
      </c>
      <c r="D13" s="4" t="s">
        <v>399</v>
      </c>
      <c r="E13" s="4" t="s">
        <v>399</v>
      </c>
    </row>
    <row r="14" spans="1:6">
      <c r="A14" s="4" t="s">
        <v>400</v>
      </c>
      <c r="B14" s="4" t="s">
        <v>437</v>
      </c>
      <c r="D14" s="4" t="s">
        <v>438</v>
      </c>
      <c r="E14" s="4" t="s">
        <v>439</v>
      </c>
    </row>
    <row r="15" spans="1:6">
      <c r="A15" s="4" t="s">
        <v>453</v>
      </c>
      <c r="E15" s="6" t="n">
        <v>-20583</v>
      </c>
    </row>
    <row r="16" spans="1:6">
      <c r="A16" s="4" t="s">
        <v>440</v>
      </c>
    </row>
    <row r="17" spans="1:6">
      <c r="A17" s="3" t="s">
        <v>451</v>
      </c>
    </row>
    <row r="18" spans="1:6">
      <c r="A18" s="4" t="s">
        <v>396</v>
      </c>
      <c r="D18" s="4" t="s">
        <v>442</v>
      </c>
      <c r="E18" s="4" t="s">
        <v>443</v>
      </c>
    </row>
    <row r="19" spans="1:6">
      <c r="A19" s="4" t="s">
        <v>420</v>
      </c>
      <c r="E19" s="4" t="s">
        <v>441</v>
      </c>
    </row>
    <row r="20" spans="1:6">
      <c r="A20" s="4" t="s">
        <v>444</v>
      </c>
    </row>
    <row r="21" spans="1:6">
      <c r="A21" s="3" t="s">
        <v>451</v>
      </c>
    </row>
    <row r="22" spans="1:6">
      <c r="A22" s="4" t="s">
        <v>396</v>
      </c>
      <c r="D22" s="4" t="s">
        <v>446</v>
      </c>
      <c r="E22" s="4" t="s">
        <v>447</v>
      </c>
    </row>
    <row r="23" spans="1:6">
      <c r="A23" s="4" t="s">
        <v>420</v>
      </c>
      <c r="E23" s="4" t="s">
        <v>4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Z103"/>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30"/>
    <col customWidth="1" max="5" min="5" width="20"/>
    <col customWidth="1" max="6" min="6" width="31"/>
    <col customWidth="1" max="7" min="7" width="30"/>
    <col customWidth="1" max="8" min="8" width="26"/>
    <col customWidth="1" max="9" min="9" width="80"/>
    <col customWidth="1" max="10" min="10" width="20"/>
    <col customWidth="1" max="11" min="11" width="20"/>
    <col customWidth="1" max="12" min="12" width="20"/>
    <col customWidth="1" max="13" min="13" width="37"/>
    <col customWidth="1" max="14" min="14" width="20"/>
    <col customWidth="1" max="15" min="15" width="20"/>
    <col customWidth="1" max="16" min="16" width="20"/>
    <col customWidth="1" max="17" min="17" width="19"/>
    <col customWidth="1" max="18" min="18" width="20"/>
    <col customWidth="1" max="19" min="19" width="20"/>
    <col customWidth="1" max="20" min="20" width="20"/>
    <col customWidth="1" max="21" min="21" width="37"/>
    <col customWidth="1" max="22" min="22" width="37"/>
    <col customWidth="1" max="23" min="23" width="24"/>
    <col customWidth="1" max="24" min="24" width="24"/>
    <col customWidth="1" max="25" min="25" width="20"/>
    <col customWidth="1" max="26" min="26" width="20"/>
  </cols>
  <sheetData>
    <row r="1" spans="1:26">
      <c r="A1" s="1" t="s">
        <v>454</v>
      </c>
      <c r="B1" s="2" t="s">
        <v>455</v>
      </c>
      <c r="C1" s="2" t="s">
        <v>456</v>
      </c>
      <c r="D1" s="2" t="s">
        <v>457</v>
      </c>
      <c r="E1" s="2" t="s">
        <v>458</v>
      </c>
      <c r="F1" s="2" t="s">
        <v>459</v>
      </c>
      <c r="G1" s="2" t="s">
        <v>460</v>
      </c>
      <c r="H1" s="2" t="s">
        <v>461</v>
      </c>
      <c r="I1" s="2" t="s">
        <v>462</v>
      </c>
      <c r="J1" s="2" t="s">
        <v>463</v>
      </c>
      <c r="K1" s="2" t="s">
        <v>464</v>
      </c>
      <c r="L1" s="2" t="s">
        <v>465</v>
      </c>
      <c r="M1" s="2" t="s">
        <v>466</v>
      </c>
      <c r="N1" s="2" t="s">
        <v>467</v>
      </c>
      <c r="O1" s="2" t="s">
        <v>468</v>
      </c>
      <c r="P1" s="2" t="s">
        <v>469</v>
      </c>
      <c r="Q1" s="2" t="s">
        <v>470</v>
      </c>
      <c r="R1" s="2" t="s">
        <v>471</v>
      </c>
      <c r="S1" s="2" t="s">
        <v>472</v>
      </c>
      <c r="T1" s="2" t="s">
        <v>473</v>
      </c>
      <c r="U1" s="2" t="s">
        <v>474</v>
      </c>
      <c r="V1" s="2" t="s">
        <v>466</v>
      </c>
      <c r="W1" s="2" t="s">
        <v>475</v>
      </c>
      <c r="X1" s="2" t="s">
        <v>476</v>
      </c>
      <c r="Y1" s="2" t="s">
        <v>477</v>
      </c>
      <c r="Z1" s="2" t="s">
        <v>478</v>
      </c>
    </row>
    <row r="2" spans="1:26">
      <c r="A2" s="3" t="s">
        <v>479</v>
      </c>
    </row>
    <row r="3" spans="1:26">
      <c r="A3" s="4" t="s">
        <v>480</v>
      </c>
      <c r="M3" s="5" t="n">
        <v>1000000</v>
      </c>
      <c r="U3" s="5" t="n">
        <v>1000000</v>
      </c>
      <c r="V3" s="5" t="n">
        <v>1000000</v>
      </c>
    </row>
    <row r="4" spans="1:26">
      <c r="A4" s="4" t="s">
        <v>481</v>
      </c>
      <c r="M4" s="7" t="n">
        <v>0.001</v>
      </c>
      <c r="U4" s="7" t="n">
        <v>0.001</v>
      </c>
      <c r="V4" s="7" t="n">
        <v>0.001</v>
      </c>
    </row>
    <row r="5" spans="1:26">
      <c r="A5" s="4" t="s">
        <v>394</v>
      </c>
      <c r="M5" s="5" t="n">
        <v>18188</v>
      </c>
      <c r="N5" s="5" t="n">
        <v>19844</v>
      </c>
      <c r="O5" s="5" t="n">
        <v>54759</v>
      </c>
      <c r="P5" s="5" t="n">
        <v>60846</v>
      </c>
      <c r="Q5" s="5" t="n">
        <v>197713</v>
      </c>
      <c r="R5" s="5" t="n">
        <v>54859</v>
      </c>
    </row>
    <row r="6" spans="1:26">
      <c r="A6" s="4" t="s">
        <v>395</v>
      </c>
      <c r="N6" s="5" t="n">
        <v>20</v>
      </c>
      <c r="P6" s="5" t="n">
        <v>65</v>
      </c>
    </row>
    <row r="7" spans="1:26">
      <c r="A7" s="4" t="s">
        <v>482</v>
      </c>
      <c r="U7" s="6" t="n">
        <v>116868</v>
      </c>
    </row>
    <row r="8" spans="1:26">
      <c r="A8" s="4" t="s">
        <v>336</v>
      </c>
      <c r="D8" s="5" t="n">
        <v>100000</v>
      </c>
      <c r="U8" s="5" t="n">
        <v>4131536</v>
      </c>
      <c r="V8" s="5" t="n">
        <v>3798417</v>
      </c>
    </row>
    <row r="9" spans="1:26">
      <c r="A9" s="4" t="s">
        <v>382</v>
      </c>
      <c r="I9" s="5" t="n">
        <v>1330627</v>
      </c>
      <c r="U9" s="5" t="n">
        <v>4479974</v>
      </c>
      <c r="V9" s="5" t="n">
        <v>2049504</v>
      </c>
    </row>
    <row r="10" spans="1:26">
      <c r="A10" s="4" t="s">
        <v>483</v>
      </c>
      <c r="I10" s="8" t="n">
        <v>2.61</v>
      </c>
    </row>
    <row r="11" spans="1:26">
      <c r="A11" s="4" t="s">
        <v>484</v>
      </c>
      <c r="U11" s="6" t="n">
        <v>6041214</v>
      </c>
    </row>
    <row r="12" spans="1:26">
      <c r="A12" s="4" t="s">
        <v>485</v>
      </c>
      <c r="U12" s="6" t="n">
        <v>186075</v>
      </c>
      <c r="V12" s="6" t="n">
        <v>490543</v>
      </c>
    </row>
    <row r="13" spans="1:26">
      <c r="A13" s="4" t="s">
        <v>486</v>
      </c>
      <c r="F13" s="6" t="n">
        <v>543927</v>
      </c>
    </row>
    <row r="14" spans="1:26">
      <c r="A14" s="4" t="s">
        <v>487</v>
      </c>
      <c r="M14" s="5" t="n">
        <v>200000000</v>
      </c>
      <c r="U14" s="5" t="n">
        <v>200000000</v>
      </c>
      <c r="V14" s="5" t="n">
        <v>200000000</v>
      </c>
      <c r="Y14" s="5" t="n">
        <v>200000000</v>
      </c>
      <c r="Z14" s="5" t="n">
        <v>50000000</v>
      </c>
    </row>
    <row r="15" spans="1:26">
      <c r="A15" s="4" t="s">
        <v>488</v>
      </c>
      <c r="M15" s="5" t="n">
        <v>22588184</v>
      </c>
      <c r="U15" s="5" t="n">
        <v>29321204</v>
      </c>
      <c r="V15" s="5" t="n">
        <v>22588184</v>
      </c>
    </row>
    <row r="16" spans="1:26">
      <c r="A16" s="4" t="s">
        <v>489</v>
      </c>
      <c r="M16" s="5" t="n">
        <v>22588184</v>
      </c>
      <c r="U16" s="5" t="n">
        <v>29321204</v>
      </c>
      <c r="V16" s="5" t="n">
        <v>22588184</v>
      </c>
    </row>
    <row r="17" spans="1:26">
      <c r="A17" s="4" t="s">
        <v>329</v>
      </c>
      <c r="G17" s="5" t="n">
        <v>20875</v>
      </c>
      <c r="U17" s="5" t="n">
        <v>124750</v>
      </c>
    </row>
    <row r="18" spans="1:26">
      <c r="A18" s="4" t="s">
        <v>490</v>
      </c>
      <c r="D18" s="8" t="n">
        <v>1.37</v>
      </c>
      <c r="G18" s="8" t="n">
        <v>1.36</v>
      </c>
      <c r="U18" s="8" t="n">
        <v>1.53</v>
      </c>
      <c r="W18" s="8" t="n">
        <v>1.49</v>
      </c>
      <c r="X18" s="8" t="n">
        <v>1.52</v>
      </c>
    </row>
    <row r="19" spans="1:26">
      <c r="A19" s="4" t="s">
        <v>491</v>
      </c>
      <c r="U19" s="6" t="n">
        <v>3386617</v>
      </c>
      <c r="V19" s="6" t="n">
        <v>2471050</v>
      </c>
    </row>
    <row r="20" spans="1:26">
      <c r="A20" s="4" t="s">
        <v>492</v>
      </c>
      <c r="U20" s="6" t="n">
        <v>6011229</v>
      </c>
      <c r="V20" s="6" t="n">
        <v>5226368</v>
      </c>
    </row>
    <row r="21" spans="1:26">
      <c r="A21" s="4" t="s">
        <v>493</v>
      </c>
      <c r="U21" s="4" t="s">
        <v>399</v>
      </c>
      <c r="V21" s="4" t="s">
        <v>399</v>
      </c>
    </row>
    <row r="22" spans="1:26">
      <c r="A22" s="4" t="s">
        <v>494</v>
      </c>
      <c r="F22" s="8" t="n">
        <v>1.37</v>
      </c>
      <c r="U22" s="8" t="n">
        <v>1.44</v>
      </c>
    </row>
    <row r="23" spans="1:26">
      <c r="A23" s="4" t="s">
        <v>495</v>
      </c>
      <c r="U23" s="5" t="n">
        <v>135000</v>
      </c>
    </row>
    <row r="24" spans="1:26">
      <c r="A24" s="4" t="s">
        <v>335</v>
      </c>
      <c r="E24" s="5" t="n">
        <v>10744</v>
      </c>
      <c r="L24" s="5" t="n">
        <v>10744</v>
      </c>
    </row>
    <row r="25" spans="1:26">
      <c r="A25" s="4" t="s">
        <v>496</v>
      </c>
      <c r="M25" s="6" t="n">
        <v>0</v>
      </c>
      <c r="U25" s="6" t="n">
        <v>0</v>
      </c>
      <c r="V25" s="6" t="n">
        <v>0</v>
      </c>
    </row>
    <row r="26" spans="1:26">
      <c r="A26" s="4" t="s">
        <v>69</v>
      </c>
    </row>
    <row r="27" spans="1:26">
      <c r="A27" s="3" t="s">
        <v>479</v>
      </c>
    </row>
    <row r="28" spans="1:26">
      <c r="A28" s="4" t="s">
        <v>480</v>
      </c>
      <c r="M28" s="5" t="n">
        <v>200</v>
      </c>
      <c r="U28" s="5" t="n">
        <v>200</v>
      </c>
      <c r="V28" s="5" t="n">
        <v>200</v>
      </c>
    </row>
    <row r="29" spans="1:26">
      <c r="A29" s="4" t="s">
        <v>70</v>
      </c>
    </row>
    <row r="30" spans="1:26">
      <c r="A30" s="3" t="s">
        <v>479</v>
      </c>
    </row>
    <row r="31" spans="1:26">
      <c r="A31" s="4" t="s">
        <v>480</v>
      </c>
      <c r="M31" s="5" t="n">
        <v>600</v>
      </c>
      <c r="U31" s="5" t="n">
        <v>600</v>
      </c>
      <c r="V31" s="5" t="n">
        <v>600</v>
      </c>
    </row>
    <row r="32" spans="1:26">
      <c r="A32" s="4" t="s">
        <v>55</v>
      </c>
    </row>
    <row r="33" spans="1:26">
      <c r="A33" s="3" t="s">
        <v>479</v>
      </c>
    </row>
    <row r="34" spans="1:26">
      <c r="A34" s="4" t="s">
        <v>480</v>
      </c>
      <c r="M34" s="5" t="n">
        <v>4200</v>
      </c>
      <c r="U34" s="5" t="n">
        <v>4200</v>
      </c>
      <c r="V34" s="5" t="n">
        <v>4200</v>
      </c>
    </row>
    <row r="35" spans="1:26">
      <c r="A35" s="4" t="s">
        <v>394</v>
      </c>
      <c r="J35" s="5" t="n">
        <v>19844</v>
      </c>
      <c r="K35" s="5" t="n">
        <v>60846</v>
      </c>
      <c r="M35" s="5" t="n">
        <v>18188</v>
      </c>
      <c r="Q35" s="5" t="n">
        <v>197713</v>
      </c>
      <c r="S35" s="5" t="n">
        <v>54859</v>
      </c>
      <c r="U35" s="5" t="n">
        <v>80690</v>
      </c>
    </row>
    <row r="36" spans="1:26">
      <c r="A36" s="4" t="s">
        <v>395</v>
      </c>
      <c r="J36" s="5" t="n">
        <v>20</v>
      </c>
      <c r="K36" s="5" t="n">
        <v>65</v>
      </c>
      <c r="M36" s="5" t="n">
        <v>20</v>
      </c>
      <c r="O36" s="5" t="n">
        <v>70</v>
      </c>
      <c r="Q36" s="5" t="n">
        <v>236</v>
      </c>
      <c r="R36" s="5" t="n">
        <v>75</v>
      </c>
      <c r="S36" s="5" t="n">
        <v>75</v>
      </c>
      <c r="U36" s="5" t="n">
        <v>85</v>
      </c>
    </row>
    <row r="37" spans="1:26">
      <c r="A37" s="4" t="s">
        <v>423</v>
      </c>
      <c r="M37" s="5" t="n">
        <v>1070</v>
      </c>
      <c r="U37" s="5" t="n">
        <v>985</v>
      </c>
      <c r="V37" s="5" t="n">
        <v>1070</v>
      </c>
    </row>
    <row r="38" spans="1:26">
      <c r="A38" s="4" t="s">
        <v>422</v>
      </c>
      <c r="M38" s="5" t="n">
        <v>1070</v>
      </c>
      <c r="U38" s="5" t="n">
        <v>985</v>
      </c>
      <c r="V38" s="5" t="n">
        <v>1070</v>
      </c>
    </row>
    <row r="39" spans="1:26">
      <c r="A39" s="4" t="s">
        <v>407</v>
      </c>
      <c r="I39" s="4" t="s">
        <v>408</v>
      </c>
    </row>
    <row r="40" spans="1:26">
      <c r="A40" s="4" t="s">
        <v>416</v>
      </c>
      <c r="I40" s="4" t="s">
        <v>417</v>
      </c>
    </row>
    <row r="41" spans="1:26">
      <c r="A41" s="4" t="s">
        <v>336</v>
      </c>
      <c r="H41" s="5" t="n">
        <v>450</v>
      </c>
      <c r="T41" s="5" t="n">
        <v>2181</v>
      </c>
    </row>
    <row r="42" spans="1:26">
      <c r="A42" s="4" t="s">
        <v>484</v>
      </c>
      <c r="H42" s="6" t="n">
        <v>450000</v>
      </c>
    </row>
    <row r="43" spans="1:26">
      <c r="A43" s="4" t="s">
        <v>56</v>
      </c>
    </row>
    <row r="44" spans="1:26">
      <c r="A44" s="3" t="s">
        <v>479</v>
      </c>
    </row>
    <row r="45" spans="1:26">
      <c r="A45" s="4" t="s">
        <v>480</v>
      </c>
      <c r="U45" s="5" t="n">
        <v>1400</v>
      </c>
    </row>
    <row r="46" spans="1:26">
      <c r="A46" s="4" t="s">
        <v>481</v>
      </c>
      <c r="C46" s="7" t="n">
        <v>0.001</v>
      </c>
      <c r="M46" s="7" t="n">
        <v>0.001</v>
      </c>
      <c r="U46" s="7" t="n">
        <v>0.001</v>
      </c>
      <c r="V46" s="7" t="n">
        <v>0.001</v>
      </c>
    </row>
    <row r="47" spans="1:26">
      <c r="A47" s="4" t="s">
        <v>395</v>
      </c>
      <c r="U47" s="5" t="n">
        <v>1334</v>
      </c>
    </row>
    <row r="48" spans="1:26">
      <c r="A48" s="4" t="s">
        <v>497</v>
      </c>
      <c r="C48" s="6" t="n">
        <v>1500</v>
      </c>
    </row>
    <row r="49" spans="1:26">
      <c r="A49" s="4" t="s">
        <v>498</v>
      </c>
      <c r="C49" s="9" t="n">
        <v>1.5</v>
      </c>
    </row>
    <row r="50" spans="1:26">
      <c r="A50" s="4" t="s">
        <v>407</v>
      </c>
      <c r="C50" s="4" t="s">
        <v>408</v>
      </c>
    </row>
    <row r="51" spans="1:26">
      <c r="A51" s="4" t="s">
        <v>416</v>
      </c>
      <c r="C51" s="4" t="s">
        <v>499</v>
      </c>
    </row>
    <row r="52" spans="1:26">
      <c r="A52" s="4" t="s">
        <v>336</v>
      </c>
      <c r="C52" s="5" t="n">
        <v>1334</v>
      </c>
    </row>
    <row r="53" spans="1:26">
      <c r="A53" s="4" t="s">
        <v>484</v>
      </c>
      <c r="C53" s="6" t="n">
        <v>1929960</v>
      </c>
    </row>
    <row r="54" spans="1:26">
      <c r="A54" s="4" t="s">
        <v>485</v>
      </c>
      <c r="C54" s="6" t="n">
        <v>70040</v>
      </c>
    </row>
    <row r="55" spans="1:26">
      <c r="A55" s="4" t="s">
        <v>500</v>
      </c>
      <c r="U55" s="6" t="n">
        <v>28618</v>
      </c>
    </row>
    <row r="56" spans="1:26">
      <c r="A56" s="4" t="s">
        <v>492</v>
      </c>
      <c r="U56" s="6" t="n">
        <v>1929960</v>
      </c>
    </row>
    <row r="57" spans="1:26">
      <c r="A57" s="4" t="s">
        <v>501</v>
      </c>
    </row>
    <row r="58" spans="1:26">
      <c r="A58" s="3" t="s">
        <v>479</v>
      </c>
    </row>
    <row r="59" spans="1:26">
      <c r="A59" s="4" t="s">
        <v>382</v>
      </c>
      <c r="U59" s="5" t="n">
        <v>2246300</v>
      </c>
      <c r="V59" s="5" t="n">
        <v>2040504</v>
      </c>
    </row>
    <row r="60" spans="1:26">
      <c r="A60" s="4" t="s">
        <v>502</v>
      </c>
    </row>
    <row r="61" spans="1:26">
      <c r="A61" s="3" t="s">
        <v>479</v>
      </c>
    </row>
    <row r="62" spans="1:26">
      <c r="A62" s="4" t="s">
        <v>394</v>
      </c>
      <c r="O62" s="5" t="n">
        <v>54759</v>
      </c>
    </row>
    <row r="63" spans="1:26">
      <c r="A63" s="4" t="s">
        <v>395</v>
      </c>
      <c r="O63" s="5" t="n">
        <v>70</v>
      </c>
    </row>
    <row r="64" spans="1:26">
      <c r="A64" s="4" t="s">
        <v>503</v>
      </c>
    </row>
    <row r="65" spans="1:26">
      <c r="A65" s="3" t="s">
        <v>479</v>
      </c>
    </row>
    <row r="66" spans="1:26">
      <c r="A66" s="4" t="s">
        <v>483</v>
      </c>
      <c r="C66" s="8" t="n">
        <v>1.5</v>
      </c>
    </row>
    <row r="67" spans="1:26">
      <c r="A67" s="4" t="s">
        <v>486</v>
      </c>
      <c r="C67" s="6" t="n">
        <v>780506</v>
      </c>
    </row>
    <row r="68" spans="1:26">
      <c r="A68" s="4" t="s">
        <v>504</v>
      </c>
    </row>
    <row r="69" spans="1:26">
      <c r="A69" s="3" t="s">
        <v>479</v>
      </c>
    </row>
    <row r="70" spans="1:26">
      <c r="A70" s="4" t="s">
        <v>382</v>
      </c>
      <c r="C70" s="5" t="n">
        <v>667000</v>
      </c>
    </row>
    <row r="71" spans="1:26">
      <c r="A71" s="4" t="s">
        <v>483</v>
      </c>
      <c r="C71" s="8" t="n">
        <v>1.75</v>
      </c>
    </row>
    <row r="72" spans="1:26">
      <c r="A72" s="4" t="s">
        <v>505</v>
      </c>
    </row>
    <row r="73" spans="1:26">
      <c r="A73" s="3" t="s">
        <v>479</v>
      </c>
    </row>
    <row r="74" spans="1:26">
      <c r="A74" s="4" t="s">
        <v>483</v>
      </c>
      <c r="B74" s="8" t="n">
        <v>1.5</v>
      </c>
    </row>
    <row r="75" spans="1:26">
      <c r="A75" s="4" t="s">
        <v>506</v>
      </c>
      <c r="B75" s="5" t="n">
        <v>111167</v>
      </c>
    </row>
    <row r="76" spans="1:26">
      <c r="A76" s="4" t="s">
        <v>507</v>
      </c>
    </row>
    <row r="77" spans="1:26">
      <c r="A77" s="3" t="s">
        <v>479</v>
      </c>
    </row>
    <row r="78" spans="1:26">
      <c r="A78" s="4" t="s">
        <v>490</v>
      </c>
      <c r="M78" s="9" t="n">
        <v>1.93</v>
      </c>
      <c r="V78" s="8" t="n">
        <v>1.93</v>
      </c>
    </row>
    <row r="79" spans="1:26">
      <c r="A79" s="4" t="s">
        <v>508</v>
      </c>
      <c r="V79" s="5" t="n">
        <v>545000</v>
      </c>
    </row>
    <row r="80" spans="1:26">
      <c r="A80" s="4" t="s">
        <v>491</v>
      </c>
      <c r="V80" s="6" t="n">
        <v>1051850</v>
      </c>
    </row>
    <row r="81" spans="1:26">
      <c r="A81" s="4" t="s">
        <v>509</v>
      </c>
    </row>
    <row r="82" spans="1:26">
      <c r="A82" s="3" t="s">
        <v>479</v>
      </c>
    </row>
    <row r="83" spans="1:26">
      <c r="A83" s="4" t="s">
        <v>329</v>
      </c>
      <c r="V83" s="5" t="n">
        <v>83545</v>
      </c>
    </row>
    <row r="84" spans="1:26">
      <c r="A84" s="4" t="s">
        <v>510</v>
      </c>
      <c r="V84" s="6" t="n">
        <v>100000</v>
      </c>
    </row>
    <row r="85" spans="1:26">
      <c r="A85" s="4" t="s">
        <v>493</v>
      </c>
      <c r="V85" s="4" t="s">
        <v>399</v>
      </c>
    </row>
    <row r="86" spans="1:26">
      <c r="A86" s="4" t="s">
        <v>511</v>
      </c>
      <c r="V86" s="4" t="s">
        <v>512</v>
      </c>
    </row>
    <row r="87" spans="1:26">
      <c r="A87" s="4" t="s">
        <v>513</v>
      </c>
      <c r="V87" s="4" t="s">
        <v>514</v>
      </c>
    </row>
    <row r="88" spans="1:26">
      <c r="A88" s="4" t="s">
        <v>515</v>
      </c>
      <c r="V88" s="4" t="s">
        <v>297</v>
      </c>
    </row>
    <row r="89" spans="1:26">
      <c r="A89" s="4" t="s">
        <v>494</v>
      </c>
      <c r="M89" s="9" t="n">
        <v>1.84</v>
      </c>
      <c r="V89" s="8" t="n">
        <v>1.84</v>
      </c>
    </row>
    <row r="90" spans="1:26">
      <c r="A90" s="4" t="s">
        <v>516</v>
      </c>
    </row>
    <row r="91" spans="1:26">
      <c r="A91" s="3" t="s">
        <v>479</v>
      </c>
    </row>
    <row r="92" spans="1:26">
      <c r="A92" s="4" t="s">
        <v>508</v>
      </c>
      <c r="U92" s="5" t="n">
        <v>446788</v>
      </c>
    </row>
    <row r="93" spans="1:26">
      <c r="A93" s="4" t="s">
        <v>491</v>
      </c>
      <c r="U93" s="6" t="n">
        <v>681367</v>
      </c>
    </row>
    <row r="94" spans="1:26">
      <c r="A94" s="4" t="s">
        <v>517</v>
      </c>
    </row>
    <row r="95" spans="1:26">
      <c r="A95" s="3" t="s">
        <v>479</v>
      </c>
    </row>
    <row r="96" spans="1:26">
      <c r="A96" s="4" t="s">
        <v>329</v>
      </c>
      <c r="V96" s="5" t="n">
        <v>790000</v>
      </c>
    </row>
    <row r="97" spans="1:26">
      <c r="A97" s="4" t="s">
        <v>518</v>
      </c>
      <c r="V97" s="6" t="n">
        <v>1419200</v>
      </c>
    </row>
    <row r="98" spans="1:26">
      <c r="A98" s="4" t="s">
        <v>490</v>
      </c>
      <c r="M98" s="8" t="n">
        <v>1.8</v>
      </c>
      <c r="U98" s="8" t="n">
        <v>1.48</v>
      </c>
      <c r="V98" s="8" t="n">
        <v>1.8</v>
      </c>
    </row>
    <row r="99" spans="1:26">
      <c r="A99" s="4" t="s">
        <v>508</v>
      </c>
      <c r="U99" s="5" t="n">
        <v>1825000</v>
      </c>
    </row>
    <row r="100" spans="1:26">
      <c r="A100" s="4" t="s">
        <v>491</v>
      </c>
      <c r="U100" s="6" t="n">
        <v>2705250</v>
      </c>
    </row>
    <row r="101" spans="1:26">
      <c r="A101" s="4" t="s">
        <v>519</v>
      </c>
    </row>
    <row r="102" spans="1:26">
      <c r="A102" s="3" t="s">
        <v>479</v>
      </c>
    </row>
    <row r="103" spans="1:26">
      <c r="A103" s="4" t="s">
        <v>520</v>
      </c>
      <c r="V103" s="5" t="n">
        <v>22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R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80"/>
    <col customWidth="1" max="6" min="6" width="15"/>
    <col customWidth="1" max="7" min="7" width="15"/>
    <col customWidth="1" max="8" min="8" width="16"/>
    <col customWidth="1" max="9" min="9" width="16"/>
    <col customWidth="1" max="10" min="10" width="16"/>
    <col customWidth="1" max="11" min="11" width="16"/>
    <col customWidth="1" max="12" min="12" width="16"/>
    <col customWidth="1" max="13" min="13" width="16"/>
    <col customWidth="1" max="14" min="14" width="15"/>
    <col customWidth="1" max="15" min="15" width="14"/>
    <col customWidth="1" max="16" min="16" width="15"/>
    <col customWidth="1" max="17" min="17" width="16"/>
    <col customWidth="1" max="18" min="18" width="16"/>
    <col customWidth="1" max="19" min="19" width="16"/>
    <col customWidth="1" max="20" min="20" width="16"/>
    <col customWidth="1" max="21" min="21" width="14"/>
    <col customWidth="1" max="22" min="22" width="14"/>
    <col customWidth="1" max="23" min="23" width="14"/>
    <col customWidth="1" max="24" min="24" width="16"/>
    <col customWidth="1" max="25" min="25" width="16"/>
    <col customWidth="1" max="26" min="26" width="16"/>
    <col customWidth="1" max="27" min="27" width="16"/>
    <col customWidth="1" max="28" min="28" width="16"/>
    <col customWidth="1" max="29" min="29" width="14"/>
    <col customWidth="1" max="30" min="30" width="16"/>
    <col customWidth="1" max="31" min="31" width="14"/>
    <col customWidth="1" max="32" min="32" width="15"/>
    <col customWidth="1" max="33" min="33" width="13"/>
    <col customWidth="1" max="34" min="34" width="16"/>
    <col customWidth="1" max="35" min="35" width="16"/>
    <col customWidth="1" max="36" min="36" width="15"/>
    <col customWidth="1" max="37" min="37" width="15"/>
    <col customWidth="1" max="38" min="38" width="15"/>
    <col customWidth="1" max="39" min="39" width="14"/>
    <col customWidth="1" max="40" min="40" width="14"/>
    <col customWidth="1" max="41" min="41" width="80"/>
    <col customWidth="1" max="42" min="42" width="14"/>
    <col customWidth="1" max="43" min="43" width="14"/>
    <col customWidth="1" max="44" min="44" width="14"/>
  </cols>
  <sheetData>
    <row r="1" spans="1:44">
      <c r="A1" s="1" t="s">
        <v>521</v>
      </c>
      <c r="B1" s="2" t="s">
        <v>522</v>
      </c>
      <c r="C1" s="2" t="s">
        <v>314</v>
      </c>
      <c r="D1" s="2" t="s">
        <v>315</v>
      </c>
      <c r="E1" s="2" t="s">
        <v>317</v>
      </c>
      <c r="F1" s="2" t="s">
        <v>523</v>
      </c>
      <c r="G1" s="2" t="s">
        <v>304</v>
      </c>
      <c r="H1" s="2" t="s">
        <v>524</v>
      </c>
      <c r="I1" s="2" t="s">
        <v>525</v>
      </c>
      <c r="J1" s="2" t="s">
        <v>526</v>
      </c>
      <c r="K1" s="2" t="s">
        <v>527</v>
      </c>
      <c r="L1" s="2" t="s">
        <v>4</v>
      </c>
      <c r="M1" s="2" t="s">
        <v>528</v>
      </c>
      <c r="N1" s="2" t="s">
        <v>529</v>
      </c>
      <c r="O1" s="2" t="s">
        <v>530</v>
      </c>
      <c r="P1" s="2" t="s">
        <v>531</v>
      </c>
      <c r="Q1" s="2" t="s">
        <v>532</v>
      </c>
      <c r="R1" s="2" t="s">
        <v>367</v>
      </c>
      <c r="S1" s="2" t="s">
        <v>533</v>
      </c>
      <c r="T1" s="2" t="s">
        <v>534</v>
      </c>
      <c r="U1" s="2" t="s">
        <v>535</v>
      </c>
      <c r="V1" s="2" t="s">
        <v>321</v>
      </c>
      <c r="W1" s="2" t="s">
        <v>322</v>
      </c>
      <c r="X1" s="2" t="s">
        <v>323</v>
      </c>
      <c r="Y1" s="2" t="s">
        <v>536</v>
      </c>
      <c r="Z1" s="2" t="s">
        <v>537</v>
      </c>
      <c r="AA1" s="2" t="s">
        <v>538</v>
      </c>
      <c r="AB1" s="2" t="s">
        <v>539</v>
      </c>
      <c r="AC1" s="2" t="s">
        <v>540</v>
      </c>
      <c r="AD1" s="2" t="s">
        <v>541</v>
      </c>
      <c r="AE1" s="2" t="s">
        <v>542</v>
      </c>
      <c r="AF1" s="2" t="s">
        <v>543</v>
      </c>
      <c r="AG1" s="2" t="s">
        <v>544</v>
      </c>
      <c r="AH1" s="2" t="s">
        <v>545</v>
      </c>
      <c r="AI1" s="2" t="s">
        <v>546</v>
      </c>
      <c r="AJ1" s="2" t="s">
        <v>547</v>
      </c>
      <c r="AK1" s="2" t="s">
        <v>548</v>
      </c>
      <c r="AL1" s="2" t="s">
        <v>549</v>
      </c>
      <c r="AM1" s="2" t="s">
        <v>550</v>
      </c>
      <c r="AN1" s="2" t="s">
        <v>370</v>
      </c>
      <c r="AO1" s="2" t="s">
        <v>551</v>
      </c>
      <c r="AP1" s="2" t="s">
        <v>552</v>
      </c>
      <c r="AQ1" s="2" t="s">
        <v>2</v>
      </c>
      <c r="AR1" s="2" t="s">
        <v>30</v>
      </c>
    </row>
    <row r="2" spans="1:44">
      <c r="A2" s="3" t="s">
        <v>553</v>
      </c>
    </row>
    <row r="3" spans="1:44">
      <c r="A3" s="4" t="s">
        <v>331</v>
      </c>
      <c r="C3" s="5" t="n">
        <v>105898</v>
      </c>
      <c r="D3" s="5" t="n">
        <v>300000</v>
      </c>
      <c r="E3" s="5" t="n">
        <v>475000</v>
      </c>
      <c r="V3" s="5" t="n">
        <v>130000</v>
      </c>
      <c r="W3" s="5" t="n">
        <v>5000</v>
      </c>
      <c r="X3" s="5" t="n">
        <v>150000</v>
      </c>
      <c r="AQ3" s="5" t="n">
        <v>1680898</v>
      </c>
      <c r="AR3" s="5" t="n">
        <v>905000</v>
      </c>
    </row>
    <row r="4" spans="1:44">
      <c r="A4" s="4" t="s">
        <v>554</v>
      </c>
      <c r="R4" s="8" t="n">
        <v>1.37</v>
      </c>
      <c r="AQ4" s="8" t="n">
        <v>1.44</v>
      </c>
    </row>
    <row r="5" spans="1:44">
      <c r="A5" s="4" t="s">
        <v>333</v>
      </c>
      <c r="C5" s="4" t="s">
        <v>334</v>
      </c>
      <c r="D5" s="4" t="s">
        <v>334</v>
      </c>
      <c r="E5" s="4" t="s">
        <v>334</v>
      </c>
      <c r="V5" s="4" t="s">
        <v>334</v>
      </c>
      <c r="W5" s="4" t="s">
        <v>334</v>
      </c>
      <c r="X5" s="4" t="s">
        <v>334</v>
      </c>
    </row>
    <row r="6" spans="1:44">
      <c r="A6" s="4" t="s">
        <v>555</v>
      </c>
      <c r="AQ6" s="5" t="n">
        <v>0</v>
      </c>
      <c r="AR6" s="5" t="n">
        <v>0</v>
      </c>
    </row>
    <row r="7" spans="1:44">
      <c r="A7" s="4" t="s">
        <v>493</v>
      </c>
      <c r="AQ7" s="4" t="s">
        <v>399</v>
      </c>
      <c r="AR7" s="4" t="s">
        <v>399</v>
      </c>
    </row>
    <row r="8" spans="1:44">
      <c r="A8" s="4" t="s">
        <v>556</v>
      </c>
      <c r="AQ8" s="8" t="n">
        <v>1.17</v>
      </c>
      <c r="AR8" s="8" t="n">
        <v>1.47</v>
      </c>
    </row>
    <row r="9" spans="1:44">
      <c r="A9" s="4" t="s">
        <v>557</v>
      </c>
      <c r="C9" s="8" t="n">
        <v>1.37</v>
      </c>
      <c r="D9" s="8" t="n">
        <v>1.5</v>
      </c>
      <c r="E9" s="8" t="n">
        <v>1.57</v>
      </c>
      <c r="V9" s="8" t="n">
        <v>1.55</v>
      </c>
    </row>
    <row r="10" spans="1:44">
      <c r="A10" s="4" t="s">
        <v>558</v>
      </c>
      <c r="D10" s="5" t="n">
        <v>150000</v>
      </c>
      <c r="E10" s="5" t="n">
        <v>237500</v>
      </c>
    </row>
    <row r="11" spans="1:44">
      <c r="A11" s="4" t="s">
        <v>332</v>
      </c>
      <c r="W11" s="8" t="n">
        <v>1.35</v>
      </c>
      <c r="X11" s="8" t="n">
        <v>1.36</v>
      </c>
      <c r="AQ11" s="8" t="n">
        <v>1.5</v>
      </c>
      <c r="AR11" s="8" t="n">
        <v>1.71</v>
      </c>
    </row>
    <row r="12" spans="1:44">
      <c r="A12" s="4" t="s">
        <v>559</v>
      </c>
      <c r="D12" s="4" t="s">
        <v>560</v>
      </c>
      <c r="E12" s="4" t="s">
        <v>561</v>
      </c>
    </row>
    <row r="13" spans="1:44">
      <c r="A13" s="4" t="s">
        <v>562</v>
      </c>
      <c r="AQ13" s="6" t="n">
        <v>4749470</v>
      </c>
      <c r="AR13" s="6" t="n">
        <v>5999750</v>
      </c>
    </row>
    <row r="14" spans="1:44">
      <c r="A14" s="4" t="s">
        <v>382</v>
      </c>
      <c r="AN14" s="5" t="n">
        <v>1330627</v>
      </c>
      <c r="AQ14" s="5" t="n">
        <v>4479974</v>
      </c>
      <c r="AR14" s="5" t="n">
        <v>2049504</v>
      </c>
    </row>
    <row r="15" spans="1:44">
      <c r="A15" s="4" t="s">
        <v>383</v>
      </c>
      <c r="AN15" s="8" t="n">
        <v>2.61</v>
      </c>
    </row>
    <row r="16" spans="1:44">
      <c r="A16" s="4" t="s">
        <v>563</v>
      </c>
      <c r="R16" s="6" t="n">
        <v>543927</v>
      </c>
    </row>
    <row r="17" spans="1:44">
      <c r="A17" s="4" t="s">
        <v>400</v>
      </c>
      <c r="R17" s="4" t="s">
        <v>401</v>
      </c>
    </row>
    <row r="18" spans="1:44">
      <c r="A18" s="4" t="s">
        <v>396</v>
      </c>
      <c r="R18" s="4" t="s">
        <v>397</v>
      </c>
    </row>
    <row r="19" spans="1:44">
      <c r="A19" s="4" t="s">
        <v>398</v>
      </c>
      <c r="R19" s="4" t="s">
        <v>399</v>
      </c>
    </row>
    <row r="20" spans="1:44">
      <c r="A20" s="4" t="s">
        <v>564</v>
      </c>
      <c r="AQ20" s="5" t="n">
        <v>819077</v>
      </c>
      <c r="AR20" s="5" t="n">
        <v>0</v>
      </c>
    </row>
    <row r="21" spans="1:44">
      <c r="A21" s="4" t="s">
        <v>565</v>
      </c>
    </row>
    <row r="22" spans="1:44">
      <c r="A22" s="3" t="s">
        <v>553</v>
      </c>
    </row>
    <row r="23" spans="1:44">
      <c r="A23" s="4" t="s">
        <v>382</v>
      </c>
      <c r="O23" s="5" t="n">
        <v>567866</v>
      </c>
      <c r="AB23" s="5" t="n">
        <v>35000</v>
      </c>
      <c r="AD23" s="5" t="n">
        <v>152513</v>
      </c>
      <c r="AI23" s="5" t="n">
        <v>84980</v>
      </c>
      <c r="AJ23" s="5" t="n">
        <v>100327</v>
      </c>
      <c r="AK23" s="5" t="n">
        <v>100000</v>
      </c>
      <c r="AL23" s="5" t="n">
        <v>25000</v>
      </c>
    </row>
    <row r="24" spans="1:44">
      <c r="A24" s="4" t="s">
        <v>383</v>
      </c>
      <c r="O24" s="8" t="n">
        <v>1.95</v>
      </c>
      <c r="AB24" s="8" t="n">
        <v>1.95</v>
      </c>
      <c r="AD24" s="8" t="n">
        <v>1.95</v>
      </c>
      <c r="AI24" s="8" t="n">
        <v>1.95</v>
      </c>
      <c r="AJ24" s="8" t="n">
        <v>1.95</v>
      </c>
      <c r="AK24" s="8" t="n">
        <v>1.95</v>
      </c>
      <c r="AL24" s="8" t="n">
        <v>1.95</v>
      </c>
      <c r="AQ24" s="8" t="n">
        <v>1.95</v>
      </c>
    </row>
    <row r="25" spans="1:44">
      <c r="A25" s="4" t="s">
        <v>566</v>
      </c>
      <c r="AB25" s="4" t="s">
        <v>567</v>
      </c>
      <c r="AD25" s="4" t="s">
        <v>568</v>
      </c>
      <c r="AH25" s="4" t="s">
        <v>569</v>
      </c>
      <c r="AI25" s="4" t="s">
        <v>570</v>
      </c>
      <c r="AJ25" s="4" t="s">
        <v>571</v>
      </c>
      <c r="AK25" s="4" t="s">
        <v>572</v>
      </c>
      <c r="AL25" s="4" t="s">
        <v>573</v>
      </c>
    </row>
    <row r="26" spans="1:44">
      <c r="A26" s="4" t="s">
        <v>574</v>
      </c>
    </row>
    <row r="27" spans="1:44">
      <c r="A27" s="3" t="s">
        <v>553</v>
      </c>
    </row>
    <row r="28" spans="1:44">
      <c r="A28" s="4" t="s">
        <v>382</v>
      </c>
      <c r="B28" s="5" t="n">
        <v>230334</v>
      </c>
      <c r="F28" s="5" t="n">
        <v>206668</v>
      </c>
      <c r="G28" s="5" t="n">
        <v>780506</v>
      </c>
      <c r="H28" s="5" t="n">
        <v>193334</v>
      </c>
      <c r="I28" s="5" t="n">
        <v>51668</v>
      </c>
      <c r="J28" s="5" t="n">
        <v>175500</v>
      </c>
      <c r="K28" s="5" t="n">
        <v>133501</v>
      </c>
      <c r="L28" s="5" t="n">
        <v>108334</v>
      </c>
      <c r="M28" s="5" t="n">
        <v>10000</v>
      </c>
      <c r="N28" s="5" t="n">
        <v>186957</v>
      </c>
      <c r="P28" s="5" t="n">
        <v>288300</v>
      </c>
      <c r="Q28" s="5" t="n">
        <v>157250</v>
      </c>
      <c r="R28" s="5" t="n">
        <v>630000</v>
      </c>
      <c r="S28" s="5" t="n">
        <v>197159</v>
      </c>
      <c r="T28" s="5" t="n">
        <v>300628</v>
      </c>
      <c r="U28" s="5" t="n">
        <v>45001</v>
      </c>
      <c r="X28" s="5" t="n">
        <v>115000</v>
      </c>
      <c r="Y28" s="5" t="n">
        <v>456668</v>
      </c>
      <c r="Z28" s="5" t="n">
        <v>50002</v>
      </c>
      <c r="AA28" s="5" t="n">
        <v>173284</v>
      </c>
      <c r="AM28" s="5" t="n">
        <v>6667</v>
      </c>
    </row>
    <row r="29" spans="1:44">
      <c r="A29" s="4" t="s">
        <v>383</v>
      </c>
      <c r="B29" s="8" t="n">
        <v>1.5</v>
      </c>
      <c r="F29" s="8" t="n">
        <v>1.5</v>
      </c>
      <c r="G29" s="8" t="n">
        <v>1.5</v>
      </c>
      <c r="H29" s="8" t="n">
        <v>1.5</v>
      </c>
      <c r="I29" s="8" t="n">
        <v>1.5</v>
      </c>
      <c r="J29" s="8" t="n">
        <v>1.5</v>
      </c>
      <c r="K29" s="8" t="n">
        <v>1.5</v>
      </c>
      <c r="L29" s="8" t="n">
        <v>1.5</v>
      </c>
      <c r="M29" s="8" t="n">
        <v>1.5</v>
      </c>
      <c r="N29" s="8" t="n">
        <v>1.5</v>
      </c>
      <c r="P29" s="8" t="n">
        <v>1.5</v>
      </c>
      <c r="Q29" s="8" t="n">
        <v>1.5</v>
      </c>
      <c r="R29" s="8" t="n">
        <v>1.5</v>
      </c>
      <c r="S29" s="8" t="n">
        <v>1.5</v>
      </c>
      <c r="T29" s="8" t="n">
        <v>1.5</v>
      </c>
      <c r="U29" s="8" t="n">
        <v>1.5</v>
      </c>
      <c r="X29" s="8" t="n">
        <v>1.5</v>
      </c>
      <c r="Y29" s="8" t="n">
        <v>1.5</v>
      </c>
      <c r="Z29" s="8" t="n">
        <v>1.5</v>
      </c>
      <c r="AA29" s="8" t="n">
        <v>1.5</v>
      </c>
      <c r="AM29" s="8" t="n">
        <v>1.5</v>
      </c>
      <c r="AQ29" s="8" t="n">
        <v>1.5</v>
      </c>
    </row>
    <row r="30" spans="1:44">
      <c r="A30" s="4" t="s">
        <v>566</v>
      </c>
      <c r="B30" s="4" t="s">
        <v>575</v>
      </c>
      <c r="F30" s="4" t="s">
        <v>576</v>
      </c>
      <c r="G30" s="4" t="s">
        <v>577</v>
      </c>
      <c r="H30" s="4" t="s">
        <v>578</v>
      </c>
      <c r="I30" s="4" t="s">
        <v>579</v>
      </c>
      <c r="J30" s="4" t="s">
        <v>580</v>
      </c>
      <c r="K30" s="4" t="s">
        <v>581</v>
      </c>
      <c r="L30" s="4" t="s">
        <v>582</v>
      </c>
      <c r="M30" s="4" t="s">
        <v>583</v>
      </c>
      <c r="N30" s="4" t="s">
        <v>584</v>
      </c>
      <c r="P30" s="4" t="s">
        <v>585</v>
      </c>
      <c r="Q30" s="4" t="s">
        <v>586</v>
      </c>
      <c r="R30" s="4" t="s">
        <v>587</v>
      </c>
      <c r="S30" s="4" t="s">
        <v>588</v>
      </c>
      <c r="T30" s="4" t="s">
        <v>589</v>
      </c>
      <c r="X30" s="4" t="s">
        <v>590</v>
      </c>
      <c r="Y30" s="4" t="s">
        <v>591</v>
      </c>
      <c r="Z30" s="4" t="s">
        <v>592</v>
      </c>
      <c r="AA30" s="4" t="s">
        <v>593</v>
      </c>
      <c r="AM30" s="4" t="s">
        <v>594</v>
      </c>
    </row>
    <row r="31" spans="1:44">
      <c r="A31" s="4" t="s">
        <v>564</v>
      </c>
      <c r="G31" s="5" t="n">
        <v>780505</v>
      </c>
    </row>
    <row r="32" spans="1:44">
      <c r="A32" s="4" t="s">
        <v>595</v>
      </c>
    </row>
    <row r="33" spans="1:44">
      <c r="A33" s="3" t="s">
        <v>553</v>
      </c>
    </row>
    <row r="34" spans="1:44">
      <c r="A34" s="4" t="s">
        <v>382</v>
      </c>
      <c r="U34" s="5" t="n">
        <v>38572</v>
      </c>
      <c r="AF34" s="5" t="n">
        <v>38572</v>
      </c>
    </row>
    <row r="35" spans="1:44">
      <c r="A35" s="4" t="s">
        <v>383</v>
      </c>
      <c r="U35" s="8" t="n">
        <v>2.1</v>
      </c>
      <c r="AF35" s="8" t="n">
        <v>2.1</v>
      </c>
    </row>
    <row r="36" spans="1:44">
      <c r="A36" s="4" t="s">
        <v>566</v>
      </c>
      <c r="AF36" s="4" t="s">
        <v>596</v>
      </c>
    </row>
    <row r="37" spans="1:44">
      <c r="A37" s="4" t="s">
        <v>517</v>
      </c>
    </row>
    <row r="38" spans="1:44">
      <c r="A38" s="3" t="s">
        <v>553</v>
      </c>
    </row>
    <row r="39" spans="1:44">
      <c r="A39" s="4" t="s">
        <v>508</v>
      </c>
      <c r="AQ39" s="5" t="n">
        <v>1825000</v>
      </c>
    </row>
    <row r="40" spans="1:44">
      <c r="A40" s="4" t="s">
        <v>296</v>
      </c>
    </row>
    <row r="41" spans="1:44">
      <c r="A41" s="3" t="s">
        <v>553</v>
      </c>
    </row>
    <row r="42" spans="1:44">
      <c r="A42" s="4" t="s">
        <v>511</v>
      </c>
      <c r="AQ42" s="4" t="s">
        <v>597</v>
      </c>
      <c r="AR42" s="4" t="s">
        <v>512</v>
      </c>
    </row>
    <row r="43" spans="1:44">
      <c r="A43" s="4" t="s">
        <v>513</v>
      </c>
      <c r="AR43" s="4" t="s">
        <v>598</v>
      </c>
    </row>
    <row r="44" spans="1:44">
      <c r="A44" s="4" t="s">
        <v>515</v>
      </c>
      <c r="AQ44" s="4" t="s">
        <v>334</v>
      </c>
      <c r="AR44" s="4" t="s">
        <v>334</v>
      </c>
    </row>
    <row r="45" spans="1:44">
      <c r="A45" s="4" t="s">
        <v>293</v>
      </c>
    </row>
    <row r="46" spans="1:44">
      <c r="A46" s="3" t="s">
        <v>553</v>
      </c>
    </row>
    <row r="47" spans="1:44">
      <c r="A47" s="4" t="s">
        <v>511</v>
      </c>
      <c r="AQ47" s="4" t="s">
        <v>599</v>
      </c>
      <c r="AR47" s="4" t="s">
        <v>600</v>
      </c>
    </row>
    <row r="48" spans="1:44">
      <c r="A48" s="4" t="s">
        <v>513</v>
      </c>
      <c r="AR48" s="4" t="s">
        <v>514</v>
      </c>
    </row>
    <row r="49" spans="1:44">
      <c r="A49" s="4" t="s">
        <v>515</v>
      </c>
      <c r="AQ49" s="4" t="s">
        <v>297</v>
      </c>
      <c r="AR49" s="4" t="s">
        <v>297</v>
      </c>
    </row>
    <row r="50" spans="1:44">
      <c r="A50" s="4" t="s">
        <v>601</v>
      </c>
    </row>
    <row r="51" spans="1:44">
      <c r="A51" s="3" t="s">
        <v>553</v>
      </c>
    </row>
    <row r="52" spans="1:44">
      <c r="A52" s="4" t="s">
        <v>382</v>
      </c>
      <c r="F52" s="5" t="n">
        <v>111167</v>
      </c>
      <c r="G52" s="5" t="n">
        <v>667000</v>
      </c>
    </row>
    <row r="53" spans="1:44">
      <c r="A53" s="4" t="s">
        <v>383</v>
      </c>
      <c r="F53" s="8" t="n">
        <v>1.5</v>
      </c>
      <c r="G53" s="8" t="n">
        <v>1.5</v>
      </c>
    </row>
    <row r="54" spans="1:44">
      <c r="A54" s="4" t="s">
        <v>566</v>
      </c>
      <c r="F54" s="4" t="s">
        <v>602</v>
      </c>
      <c r="G54" s="4" t="s">
        <v>602</v>
      </c>
    </row>
    <row r="55" spans="1:44">
      <c r="A55" s="4" t="s">
        <v>603</v>
      </c>
      <c r="F55" s="5" t="n">
        <v>667000</v>
      </c>
    </row>
    <row r="56" spans="1:44">
      <c r="A56" s="4" t="s">
        <v>507</v>
      </c>
    </row>
    <row r="57" spans="1:44">
      <c r="A57" s="3" t="s">
        <v>553</v>
      </c>
    </row>
    <row r="58" spans="1:44">
      <c r="A58" s="4" t="s">
        <v>331</v>
      </c>
      <c r="D58" s="5" t="n">
        <v>50000</v>
      </c>
      <c r="E58" s="5" t="n">
        <v>200000</v>
      </c>
    </row>
    <row r="59" spans="1:44">
      <c r="A59" s="4" t="s">
        <v>508</v>
      </c>
      <c r="AR59" s="5" t="n">
        <v>545000</v>
      </c>
    </row>
    <row r="60" spans="1:44">
      <c r="A60" s="4" t="s">
        <v>333</v>
      </c>
      <c r="D60" s="4" t="s">
        <v>334</v>
      </c>
      <c r="E60" s="4" t="s">
        <v>334</v>
      </c>
    </row>
    <row r="61" spans="1:44">
      <c r="A61" s="4" t="s">
        <v>557</v>
      </c>
      <c r="D61" s="8" t="n">
        <v>1.45</v>
      </c>
      <c r="E61" s="8" t="n">
        <v>1.57</v>
      </c>
    </row>
    <row r="62" spans="1:44">
      <c r="A62" s="4" t="s">
        <v>558</v>
      </c>
      <c r="E62" s="5" t="n">
        <v>50000</v>
      </c>
    </row>
    <row r="63" spans="1:44">
      <c r="A63" s="4" t="s">
        <v>559</v>
      </c>
      <c r="E63" s="4" t="s">
        <v>604</v>
      </c>
    </row>
    <row r="64" spans="1:44">
      <c r="A64" s="4" t="s">
        <v>605</v>
      </c>
    </row>
    <row r="65" spans="1:44">
      <c r="A65" s="3" t="s">
        <v>553</v>
      </c>
    </row>
    <row r="66" spans="1:44">
      <c r="A66" s="4" t="s">
        <v>331</v>
      </c>
      <c r="D66" s="5" t="n">
        <v>420000</v>
      </c>
    </row>
    <row r="67" spans="1:44">
      <c r="A67" s="4" t="s">
        <v>333</v>
      </c>
      <c r="D67" s="4" t="s">
        <v>334</v>
      </c>
    </row>
    <row r="68" spans="1:44">
      <c r="A68" s="4" t="s">
        <v>557</v>
      </c>
      <c r="D68" s="8" t="n">
        <v>1.45</v>
      </c>
    </row>
    <row r="69" spans="1:44">
      <c r="A69" s="4" t="s">
        <v>558</v>
      </c>
      <c r="D69" s="5" t="n">
        <v>120000</v>
      </c>
    </row>
    <row r="70" spans="1:44">
      <c r="A70" s="4" t="s">
        <v>559</v>
      </c>
      <c r="D70" s="4" t="s">
        <v>606</v>
      </c>
    </row>
    <row r="71" spans="1:44">
      <c r="A71" s="4" t="s">
        <v>607</v>
      </c>
    </row>
    <row r="72" spans="1:44">
      <c r="A72" s="3" t="s">
        <v>553</v>
      </c>
    </row>
    <row r="73" spans="1:44">
      <c r="A73" s="4" t="s">
        <v>382</v>
      </c>
      <c r="AH73" s="5" t="n">
        <v>96256</v>
      </c>
      <c r="AI73" s="5" t="n">
        <v>17996</v>
      </c>
      <c r="AJ73" s="5" t="n">
        <v>18040</v>
      </c>
      <c r="AK73" s="5" t="n">
        <v>12000</v>
      </c>
      <c r="AL73" s="5" t="n">
        <v>6000</v>
      </c>
    </row>
    <row r="74" spans="1:44">
      <c r="A74" s="4" t="s">
        <v>383</v>
      </c>
      <c r="AH74" s="8" t="n">
        <v>1.5</v>
      </c>
      <c r="AI74" s="8" t="n">
        <v>1.5</v>
      </c>
      <c r="AJ74" s="8" t="n">
        <v>1.5</v>
      </c>
      <c r="AK74" s="8" t="n">
        <v>1.5</v>
      </c>
      <c r="AL74" s="8" t="n">
        <v>1.5</v>
      </c>
    </row>
    <row r="75" spans="1:44">
      <c r="A75" s="4" t="s">
        <v>566</v>
      </c>
      <c r="AI75" s="4" t="s">
        <v>570</v>
      </c>
      <c r="AJ75" s="4" t="s">
        <v>571</v>
      </c>
      <c r="AK75" s="4" t="s">
        <v>572</v>
      </c>
      <c r="AL75" s="4" t="s">
        <v>573</v>
      </c>
    </row>
    <row r="76" spans="1:44">
      <c r="A76" s="4" t="s">
        <v>608</v>
      </c>
    </row>
    <row r="77" spans="1:44">
      <c r="A77" s="3" t="s">
        <v>553</v>
      </c>
    </row>
    <row r="78" spans="1:44">
      <c r="A78" s="4" t="s">
        <v>566</v>
      </c>
      <c r="AH78" s="4" t="s">
        <v>569</v>
      </c>
    </row>
    <row r="79" spans="1:44">
      <c r="A79" s="4" t="s">
        <v>609</v>
      </c>
    </row>
    <row r="80" spans="1:44">
      <c r="A80" s="3" t="s">
        <v>553</v>
      </c>
    </row>
    <row r="81" spans="1:44">
      <c r="A81" s="4" t="s">
        <v>566</v>
      </c>
      <c r="AH81" s="4" t="s">
        <v>610</v>
      </c>
    </row>
    <row r="82" spans="1:44">
      <c r="A82" s="4" t="s">
        <v>302</v>
      </c>
    </row>
    <row r="83" spans="1:44">
      <c r="A83" s="3" t="s">
        <v>553</v>
      </c>
    </row>
    <row r="84" spans="1:44">
      <c r="A84" s="4" t="s">
        <v>562</v>
      </c>
      <c r="AQ84" s="6" t="n">
        <v>0</v>
      </c>
      <c r="AR84" s="6" t="n">
        <v>56931</v>
      </c>
    </row>
    <row r="85" spans="1:44">
      <c r="A85" s="4" t="s">
        <v>611</v>
      </c>
    </row>
    <row r="86" spans="1:44">
      <c r="A86" s="3" t="s">
        <v>553</v>
      </c>
    </row>
    <row r="87" spans="1:44">
      <c r="A87" s="4" t="s">
        <v>331</v>
      </c>
      <c r="AQ87" s="5" t="n">
        <v>1680898</v>
      </c>
      <c r="AR87" s="5" t="n">
        <v>750000</v>
      </c>
    </row>
    <row r="88" spans="1:44">
      <c r="A88" s="4" t="s">
        <v>612</v>
      </c>
      <c r="AR88" s="5" t="n">
        <v>100000</v>
      </c>
    </row>
    <row r="89" spans="1:44">
      <c r="A89" s="4" t="s">
        <v>508</v>
      </c>
      <c r="AQ89" s="5" t="n">
        <v>2009750</v>
      </c>
      <c r="AR89" s="5" t="n">
        <v>723545</v>
      </c>
    </row>
    <row r="90" spans="1:44">
      <c r="A90" s="4" t="s">
        <v>613</v>
      </c>
    </row>
    <row r="91" spans="1:44">
      <c r="A91" s="3" t="s">
        <v>553</v>
      </c>
    </row>
    <row r="92" spans="1:44">
      <c r="A92" s="4" t="s">
        <v>614</v>
      </c>
      <c r="AO92" s="5" t="n">
        <v>15186123</v>
      </c>
    </row>
    <row r="93" spans="1:44">
      <c r="A93" s="4" t="s">
        <v>615</v>
      </c>
      <c r="AO93" s="4" t="s">
        <v>616</v>
      </c>
    </row>
    <row r="94" spans="1:44">
      <c r="A94" s="4" t="s">
        <v>617</v>
      </c>
      <c r="AO94" s="5" t="n">
        <v>227388</v>
      </c>
    </row>
    <row r="95" spans="1:44">
      <c r="A95" s="4" t="s">
        <v>331</v>
      </c>
      <c r="AE95" s="5" t="n">
        <v>65000</v>
      </c>
      <c r="AG95" s="5" t="n">
        <v>685000</v>
      </c>
    </row>
    <row r="96" spans="1:44">
      <c r="A96" s="4" t="s">
        <v>554</v>
      </c>
      <c r="AQ96" s="8" t="n">
        <v>1.44</v>
      </c>
    </row>
    <row r="97" spans="1:44">
      <c r="A97" s="4" t="s">
        <v>618</v>
      </c>
      <c r="AG97" s="8" t="n">
        <v>1.84</v>
      </c>
    </row>
    <row r="98" spans="1:44">
      <c r="A98" s="4" t="s">
        <v>333</v>
      </c>
      <c r="AE98" s="4" t="s">
        <v>334</v>
      </c>
      <c r="AG98" s="4" t="s">
        <v>334</v>
      </c>
    </row>
    <row r="99" spans="1:44">
      <c r="A99" s="4" t="s">
        <v>520</v>
      </c>
      <c r="AP99" s="5" t="n">
        <v>83545</v>
      </c>
    </row>
    <row r="100" spans="1:44">
      <c r="A100" s="4" t="s">
        <v>555</v>
      </c>
      <c r="AP100" s="5" t="n">
        <v>100000</v>
      </c>
    </row>
    <row r="101" spans="1:44">
      <c r="A101" s="4" t="s">
        <v>493</v>
      </c>
      <c r="AP101" s="4" t="s">
        <v>399</v>
      </c>
    </row>
    <row r="102" spans="1:44">
      <c r="A102" s="4" t="s">
        <v>511</v>
      </c>
      <c r="AP102" s="4" t="s">
        <v>512</v>
      </c>
    </row>
    <row r="103" spans="1:44">
      <c r="A103" s="4" t="s">
        <v>513</v>
      </c>
      <c r="AP103" s="4" t="s">
        <v>514</v>
      </c>
    </row>
    <row r="104" spans="1:44">
      <c r="A104" s="4" t="s">
        <v>515</v>
      </c>
      <c r="AP104" s="4" t="s">
        <v>297</v>
      </c>
    </row>
    <row r="105" spans="1:44">
      <c r="A105" s="4" t="s">
        <v>556</v>
      </c>
      <c r="AP105" s="8" t="n">
        <v>1.84</v>
      </c>
    </row>
    <row r="106" spans="1:44">
      <c r="A106" s="4" t="s">
        <v>557</v>
      </c>
      <c r="AE106" s="8" t="n">
        <v>1.33</v>
      </c>
    </row>
    <row r="107" spans="1:44">
      <c r="A107" s="4" t="s">
        <v>619</v>
      </c>
      <c r="AQ107" s="6" t="n">
        <v>1269591</v>
      </c>
      <c r="AR107" s="6" t="n">
        <v>2801948</v>
      </c>
    </row>
    <row r="108" spans="1:44">
      <c r="A108" s="4" t="s">
        <v>620</v>
      </c>
      <c r="AQ108" s="5" t="n">
        <v>979812</v>
      </c>
      <c r="AR108" s="6" t="n">
        <v>310817</v>
      </c>
    </row>
    <row r="109" spans="1:44">
      <c r="A109" s="4" t="s">
        <v>621</v>
      </c>
    </row>
    <row r="110" spans="1:44">
      <c r="A110" s="3" t="s">
        <v>553</v>
      </c>
    </row>
    <row r="111" spans="1:44">
      <c r="A111" s="4" t="s">
        <v>622</v>
      </c>
      <c r="AO111" s="4" t="s">
        <v>334</v>
      </c>
    </row>
    <row r="112" spans="1:44">
      <c r="A112" s="4" t="s">
        <v>623</v>
      </c>
    </row>
    <row r="113" spans="1:44">
      <c r="A113" s="3" t="s">
        <v>553</v>
      </c>
    </row>
    <row r="114" spans="1:44">
      <c r="A114" s="4" t="s">
        <v>558</v>
      </c>
      <c r="AE114" s="5" t="n">
        <v>12500</v>
      </c>
    </row>
    <row r="115" spans="1:44">
      <c r="A115" s="4" t="s">
        <v>624</v>
      </c>
    </row>
    <row r="116" spans="1:44">
      <c r="A116" s="3" t="s">
        <v>553</v>
      </c>
    </row>
    <row r="117" spans="1:44">
      <c r="A117" s="4" t="s">
        <v>558</v>
      </c>
      <c r="AE117" s="5" t="n">
        <v>37500</v>
      </c>
    </row>
    <row r="118" spans="1:44">
      <c r="A118" s="4" t="s">
        <v>625</v>
      </c>
    </row>
    <row r="119" spans="1:44">
      <c r="A119" s="3" t="s">
        <v>553</v>
      </c>
    </row>
    <row r="120" spans="1:44">
      <c r="A120" s="4" t="s">
        <v>558</v>
      </c>
      <c r="AE120" s="5" t="n">
        <v>15000</v>
      </c>
    </row>
    <row r="121" spans="1:44">
      <c r="A121" s="4" t="s">
        <v>519</v>
      </c>
    </row>
    <row r="122" spans="1:44">
      <c r="A122" s="3" t="s">
        <v>553</v>
      </c>
    </row>
    <row r="123" spans="1:44">
      <c r="A123" s="4" t="s">
        <v>333</v>
      </c>
      <c r="AC123" s="4" t="s">
        <v>390</v>
      </c>
    </row>
    <row r="124" spans="1:44">
      <c r="A124" s="4" t="s">
        <v>520</v>
      </c>
      <c r="AR124" s="5" t="n">
        <v>220000</v>
      </c>
    </row>
    <row r="125" spans="1:44">
      <c r="A125" s="4" t="s">
        <v>626</v>
      </c>
      <c r="AC125" s="5" t="n">
        <v>180000</v>
      </c>
    </row>
    <row r="126" spans="1:44">
      <c r="A126" s="4" t="s">
        <v>562</v>
      </c>
      <c r="AQ126" s="6" t="n">
        <v>93261</v>
      </c>
      <c r="AR126" s="6" t="n">
        <v>2131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4756468</v>
      </c>
      <c r="C4" s="6" t="n">
        <v>2654501</v>
      </c>
    </row>
    <row r="5" spans="1:3">
      <c r="A5" s="4" t="s">
        <v>76</v>
      </c>
      <c r="B5" s="5" t="n">
        <v>8138117</v>
      </c>
      <c r="C5" s="5" t="n">
        <v>8499304</v>
      </c>
    </row>
    <row r="6" spans="1:3">
      <c r="A6" s="4" t="s">
        <v>77</v>
      </c>
      <c r="B6" s="5" t="n">
        <v>11698</v>
      </c>
      <c r="C6" s="5" t="n">
        <v>10475</v>
      </c>
    </row>
    <row r="7" spans="1:3">
      <c r="A7" s="4" t="s">
        <v>78</v>
      </c>
      <c r="B7" s="5" t="n">
        <v>12906283</v>
      </c>
      <c r="C7" s="5" t="n">
        <v>11164280</v>
      </c>
    </row>
    <row r="8" spans="1:3">
      <c r="A8" s="4" t="s">
        <v>79</v>
      </c>
      <c r="B8" s="5" t="n">
        <v>-12906283</v>
      </c>
      <c r="C8" s="5" t="n">
        <v>-11164280</v>
      </c>
    </row>
    <row r="9" spans="1:3">
      <c r="A9" s="3" t="s">
        <v>80</v>
      </c>
    </row>
    <row r="10" spans="1:3">
      <c r="A10" s="4" t="s">
        <v>81</v>
      </c>
      <c r="B10" s="5" t="n">
        <v>210465</v>
      </c>
      <c r="C10" s="5" t="n">
        <v>-422908</v>
      </c>
    </row>
    <row r="11" spans="1:3">
      <c r="A11" s="4" t="s">
        <v>82</v>
      </c>
      <c r="B11" s="5" t="n">
        <v>75</v>
      </c>
      <c r="C11" s="5" t="n">
        <v>1</v>
      </c>
    </row>
    <row r="12" spans="1:3">
      <c r="A12" s="4" t="s">
        <v>83</v>
      </c>
      <c r="B12" s="5" t="n">
        <v>-12695743</v>
      </c>
      <c r="C12" s="5" t="n">
        <v>-11587187</v>
      </c>
    </row>
    <row r="13" spans="1:3">
      <c r="A13" s="4" t="s">
        <v>84</v>
      </c>
      <c r="B13" s="5" t="n">
        <v>0</v>
      </c>
      <c r="C13" s="5" t="n">
        <v>0</v>
      </c>
    </row>
    <row r="14" spans="1:3">
      <c r="A14" s="4" t="s">
        <v>85</v>
      </c>
      <c r="B14" s="5" t="n">
        <v>-12695743</v>
      </c>
      <c r="C14" s="5" t="n">
        <v>-11587187</v>
      </c>
    </row>
    <row r="15" spans="1:3">
      <c r="A15" s="4" t="s">
        <v>86</v>
      </c>
      <c r="B15" s="5" t="n">
        <v>-119877</v>
      </c>
      <c r="C15" s="5" t="n">
        <v>-110023</v>
      </c>
    </row>
    <row r="16" spans="1:3">
      <c r="A16" s="4" t="s">
        <v>87</v>
      </c>
      <c r="B16" s="6" t="n">
        <v>-12815620</v>
      </c>
      <c r="C16" s="6" t="n">
        <v>-11697210</v>
      </c>
    </row>
    <row r="17" spans="1:3">
      <c r="A17" s="4" t="s">
        <v>88</v>
      </c>
      <c r="B17" s="8" t="n">
        <v>-0.5</v>
      </c>
      <c r="C17" s="8" t="n">
        <v>-0.6</v>
      </c>
    </row>
    <row r="18" spans="1:3">
      <c r="A18" s="4" t="s">
        <v>89</v>
      </c>
      <c r="B18" s="5" t="n">
        <v>25550686</v>
      </c>
      <c r="C18" s="5" t="n">
        <v>194907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27</v>
      </c>
      <c r="B1" s="2" t="s">
        <v>1</v>
      </c>
    </row>
    <row r="2" spans="1:4">
      <c r="B2" s="2" t="s">
        <v>2</v>
      </c>
      <c r="C2" s="2" t="s">
        <v>30</v>
      </c>
      <c r="D2" s="2" t="s">
        <v>285</v>
      </c>
    </row>
    <row r="3" spans="1:4">
      <c r="A3" s="3" t="s">
        <v>628</v>
      </c>
    </row>
    <row r="4" spans="1:4">
      <c r="A4" s="4" t="s">
        <v>629</v>
      </c>
      <c r="B4" s="5" t="n">
        <v>8510319</v>
      </c>
      <c r="C4" s="5" t="n">
        <v>8245190</v>
      </c>
      <c r="D4" s="5" t="n">
        <v>7780190</v>
      </c>
    </row>
    <row r="5" spans="1:4">
      <c r="A5" s="4" t="s">
        <v>630</v>
      </c>
      <c r="B5" s="4" t="s">
        <v>631</v>
      </c>
      <c r="C5" s="4" t="s">
        <v>632</v>
      </c>
      <c r="D5" s="4" t="s">
        <v>633</v>
      </c>
    </row>
    <row r="6" spans="1:4">
      <c r="A6" s="4" t="s">
        <v>634</v>
      </c>
      <c r="B6" s="5" t="n">
        <v>7347486</v>
      </c>
    </row>
    <row r="7" spans="1:4">
      <c r="A7" s="4" t="s">
        <v>635</v>
      </c>
    </row>
    <row r="8" spans="1:4">
      <c r="A8" s="3" t="s">
        <v>628</v>
      </c>
    </row>
    <row r="9" spans="1:4">
      <c r="A9" s="4" t="s">
        <v>636</v>
      </c>
      <c r="B9" s="8" t="n">
        <v>1.01</v>
      </c>
    </row>
    <row r="10" spans="1:4">
      <c r="A10" s="4" t="s">
        <v>637</v>
      </c>
      <c r="B10" s="6" t="n">
        <v>2</v>
      </c>
    </row>
    <row r="11" spans="1:4">
      <c r="A11" s="4" t="s">
        <v>629</v>
      </c>
      <c r="B11" s="5" t="n">
        <v>3825540</v>
      </c>
    </row>
    <row r="12" spans="1:4">
      <c r="A12" s="4" t="s">
        <v>630</v>
      </c>
      <c r="B12" s="4" t="s">
        <v>638</v>
      </c>
    </row>
    <row r="13" spans="1:4">
      <c r="A13" s="4" t="s">
        <v>634</v>
      </c>
      <c r="B13" s="5" t="n">
        <v>2662707</v>
      </c>
    </row>
    <row r="14" spans="1:4">
      <c r="A14" s="4" t="s">
        <v>639</v>
      </c>
    </row>
    <row r="15" spans="1:4">
      <c r="A15" s="3" t="s">
        <v>628</v>
      </c>
    </row>
    <row r="16" spans="1:4">
      <c r="A16" s="4" t="s">
        <v>636</v>
      </c>
      <c r="B16" s="8" t="n">
        <v>2.01</v>
      </c>
    </row>
    <row r="17" spans="1:4">
      <c r="A17" s="4" t="s">
        <v>637</v>
      </c>
      <c r="B17" s="6" t="n">
        <v>3</v>
      </c>
    </row>
    <row r="18" spans="1:4">
      <c r="A18" s="4" t="s">
        <v>629</v>
      </c>
      <c r="B18" s="5" t="n">
        <v>4384779</v>
      </c>
    </row>
    <row r="19" spans="1:4">
      <c r="A19" s="4" t="s">
        <v>630</v>
      </c>
      <c r="B19" s="4" t="s">
        <v>640</v>
      </c>
    </row>
    <row r="20" spans="1:4">
      <c r="A20" s="4" t="s">
        <v>634</v>
      </c>
      <c r="B20" s="5" t="n">
        <v>4384779</v>
      </c>
    </row>
    <row r="21" spans="1:4">
      <c r="A21" s="4" t="s">
        <v>641</v>
      </c>
    </row>
    <row r="22" spans="1:4">
      <c r="A22" s="3" t="s">
        <v>628</v>
      </c>
    </row>
    <row r="23" spans="1:4">
      <c r="A23" s="4" t="s">
        <v>636</v>
      </c>
      <c r="B23" s="8" t="n">
        <v>3.01</v>
      </c>
    </row>
    <row r="24" spans="1:4">
      <c r="A24" s="4" t="s">
        <v>637</v>
      </c>
      <c r="B24" s="6" t="n">
        <v>4</v>
      </c>
    </row>
    <row r="25" spans="1:4">
      <c r="A25" s="4" t="s">
        <v>629</v>
      </c>
      <c r="B25" s="5" t="n">
        <v>300000</v>
      </c>
    </row>
    <row r="26" spans="1:4">
      <c r="A26" s="4" t="s">
        <v>630</v>
      </c>
      <c r="B26" s="4" t="s">
        <v>642</v>
      </c>
    </row>
    <row r="27" spans="1:4">
      <c r="A27" s="4" t="s">
        <v>634</v>
      </c>
      <c r="B27" s="5" t="n">
        <v>3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7"/>
    <col customWidth="1" max="10" min="10" width="17"/>
  </cols>
  <sheetData>
    <row r="1" spans="1:10">
      <c r="A1" s="1" t="s">
        <v>643</v>
      </c>
      <c r="B1" s="2" t="s">
        <v>314</v>
      </c>
      <c r="C1" s="2" t="s">
        <v>315</v>
      </c>
      <c r="D1" s="2" t="s">
        <v>317</v>
      </c>
      <c r="E1" s="2" t="s">
        <v>321</v>
      </c>
      <c r="F1" s="2" t="s">
        <v>322</v>
      </c>
      <c r="G1" s="2" t="s">
        <v>323</v>
      </c>
      <c r="H1" s="2" t="s">
        <v>2</v>
      </c>
      <c r="I1" s="2" t="s">
        <v>30</v>
      </c>
      <c r="J1" s="2" t="s">
        <v>285</v>
      </c>
    </row>
    <row r="2" spans="1:10">
      <c r="A2" s="3" t="s">
        <v>644</v>
      </c>
    </row>
    <row r="3" spans="1:10">
      <c r="A3" s="4" t="s">
        <v>645</v>
      </c>
      <c r="H3" s="5" t="n">
        <v>8510319</v>
      </c>
      <c r="I3" s="5" t="n">
        <v>8245190</v>
      </c>
      <c r="J3" s="5" t="n">
        <v>7780190</v>
      </c>
    </row>
    <row r="4" spans="1:10">
      <c r="A4" s="4" t="s">
        <v>646</v>
      </c>
      <c r="H4" s="8" t="n">
        <v>2.11</v>
      </c>
      <c r="I4" s="8" t="n">
        <v>2.24</v>
      </c>
      <c r="J4" s="8" t="n">
        <v>2.3</v>
      </c>
    </row>
    <row r="5" spans="1:10">
      <c r="A5" s="4" t="s">
        <v>647</v>
      </c>
      <c r="H5" s="4" t="s">
        <v>631</v>
      </c>
      <c r="I5" s="4" t="s">
        <v>632</v>
      </c>
      <c r="J5" s="4" t="s">
        <v>633</v>
      </c>
    </row>
    <row r="6" spans="1:10">
      <c r="A6" s="4" t="s">
        <v>648</v>
      </c>
      <c r="H6" s="6" t="n">
        <v>27045</v>
      </c>
      <c r="I6" s="6" t="n">
        <v>0</v>
      </c>
      <c r="J6" s="6" t="n">
        <v>0</v>
      </c>
    </row>
    <row r="7" spans="1:10">
      <c r="A7" s="4" t="s">
        <v>649</v>
      </c>
      <c r="H7" s="5" t="n">
        <v>7347486</v>
      </c>
      <c r="I7" s="5" t="n">
        <v>7028639</v>
      </c>
    </row>
    <row r="8" spans="1:10">
      <c r="A8" s="4" t="s">
        <v>650</v>
      </c>
      <c r="H8" s="8" t="n">
        <v>2.19</v>
      </c>
    </row>
    <row r="9" spans="1:10">
      <c r="A9" s="4" t="s">
        <v>651</v>
      </c>
      <c r="H9" s="4" t="s">
        <v>652</v>
      </c>
    </row>
    <row r="10" spans="1:10">
      <c r="A10" s="4" t="s">
        <v>653</v>
      </c>
      <c r="H10" s="6" t="n">
        <v>25394</v>
      </c>
    </row>
    <row r="11" spans="1:10">
      <c r="A11" s="4" t="s">
        <v>654</v>
      </c>
      <c r="B11" s="5" t="n">
        <v>105898</v>
      </c>
      <c r="C11" s="5" t="n">
        <v>300000</v>
      </c>
      <c r="D11" s="5" t="n">
        <v>475000</v>
      </c>
      <c r="E11" s="5" t="n">
        <v>130000</v>
      </c>
      <c r="F11" s="5" t="n">
        <v>5000</v>
      </c>
      <c r="G11" s="5" t="n">
        <v>150000</v>
      </c>
      <c r="H11" s="5" t="n">
        <v>1680898</v>
      </c>
      <c r="I11" s="5" t="n">
        <v>905000</v>
      </c>
    </row>
    <row r="12" spans="1:10">
      <c r="A12" s="4" t="s">
        <v>655</v>
      </c>
      <c r="F12" s="8" t="n">
        <v>1.35</v>
      </c>
      <c r="G12" s="8" t="n">
        <v>1.36</v>
      </c>
      <c r="H12" s="8" t="n">
        <v>1.5</v>
      </c>
      <c r="I12" s="8" t="n">
        <v>1.71</v>
      </c>
    </row>
    <row r="13" spans="1:10">
      <c r="A13" s="4" t="s">
        <v>656</v>
      </c>
      <c r="H13" s="4" t="s">
        <v>334</v>
      </c>
      <c r="I13" s="4" t="s">
        <v>334</v>
      </c>
    </row>
    <row r="14" spans="1:10">
      <c r="A14" s="4" t="s">
        <v>657</v>
      </c>
      <c r="H14" s="5" t="n">
        <v>0</v>
      </c>
      <c r="I14" s="5" t="n">
        <v>0</v>
      </c>
    </row>
    <row r="15" spans="1:10">
      <c r="A15" s="4" t="s">
        <v>658</v>
      </c>
      <c r="H15" s="6" t="n">
        <v>0</v>
      </c>
      <c r="I15" s="6" t="n">
        <v>0</v>
      </c>
    </row>
    <row r="16" spans="1:10">
      <c r="A16" s="4" t="s">
        <v>659</v>
      </c>
      <c r="H16" s="5" t="n">
        <v>-1415769</v>
      </c>
      <c r="I16" s="5" t="n">
        <v>-440000</v>
      </c>
    </row>
    <row r="17" spans="1:10">
      <c r="A17" s="4" t="s">
        <v>660</v>
      </c>
      <c r="H17" s="8" t="n">
        <v>2.17</v>
      </c>
      <c r="I17" s="8" t="n">
        <v>2.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0</v>
      </c>
    </row>
    <row r="3" spans="1:3">
      <c r="A3" s="3" t="s">
        <v>662</v>
      </c>
    </row>
    <row r="4" spans="1:3">
      <c r="A4" s="4" t="s">
        <v>663</v>
      </c>
      <c r="B4" s="4" t="s">
        <v>399</v>
      </c>
      <c r="C4" s="4" t="s">
        <v>399</v>
      </c>
    </row>
    <row r="5" spans="1:3">
      <c r="A5" s="4" t="s">
        <v>664</v>
      </c>
      <c r="B5" s="8" t="n">
        <v>1.17</v>
      </c>
      <c r="C5" s="8" t="n">
        <v>1.47</v>
      </c>
    </row>
    <row r="6" spans="1:3">
      <c r="A6" s="4" t="s">
        <v>293</v>
      </c>
    </row>
    <row r="7" spans="1:3">
      <c r="A7" s="3" t="s">
        <v>662</v>
      </c>
    </row>
    <row r="8" spans="1:3">
      <c r="A8" s="4" t="s">
        <v>665</v>
      </c>
      <c r="C8" s="4" t="s">
        <v>514</v>
      </c>
    </row>
    <row r="9" spans="1:3">
      <c r="A9" s="4" t="s">
        <v>666</v>
      </c>
      <c r="B9" s="4" t="s">
        <v>599</v>
      </c>
      <c r="C9" s="4" t="s">
        <v>600</v>
      </c>
    </row>
    <row r="10" spans="1:3">
      <c r="A10" s="4" t="s">
        <v>667</v>
      </c>
      <c r="B10" s="4" t="s">
        <v>297</v>
      </c>
      <c r="C10" s="4" t="s">
        <v>297</v>
      </c>
    </row>
    <row r="11" spans="1:3">
      <c r="A11" s="4" t="s">
        <v>296</v>
      </c>
    </row>
    <row r="12" spans="1:3">
      <c r="A12" s="3" t="s">
        <v>662</v>
      </c>
    </row>
    <row r="13" spans="1:3">
      <c r="A13" s="4" t="s">
        <v>665</v>
      </c>
      <c r="C13" s="4" t="s">
        <v>598</v>
      </c>
    </row>
    <row r="14" spans="1:3">
      <c r="A14" s="4" t="s">
        <v>666</v>
      </c>
      <c r="B14" s="4" t="s">
        <v>597</v>
      </c>
      <c r="C14" s="4" t="s">
        <v>512</v>
      </c>
    </row>
    <row r="15" spans="1:3">
      <c r="A15" s="4" t="s">
        <v>667</v>
      </c>
      <c r="B15" s="4" t="s">
        <v>334</v>
      </c>
      <c r="C15" s="4" t="s">
        <v>3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0</v>
      </c>
    </row>
    <row r="3" spans="1:3">
      <c r="A3" s="3" t="s">
        <v>669</v>
      </c>
    </row>
    <row r="4" spans="1:3">
      <c r="A4" s="4" t="s">
        <v>670</v>
      </c>
      <c r="B4" s="5" t="n">
        <v>135000</v>
      </c>
      <c r="C4" s="5" t="n">
        <v>175000</v>
      </c>
    </row>
    <row r="5" spans="1:3">
      <c r="A5" s="4" t="s">
        <v>671</v>
      </c>
      <c r="B5" s="5" t="n">
        <v>0</v>
      </c>
      <c r="C5" s="5" t="n">
        <v>180000</v>
      </c>
    </row>
    <row r="6" spans="1:3">
      <c r="A6" s="4" t="s">
        <v>672</v>
      </c>
      <c r="B6" s="5" t="n">
        <v>-135000</v>
      </c>
      <c r="C6" s="5" t="n">
        <v>-220000</v>
      </c>
    </row>
    <row r="7" spans="1:3">
      <c r="A7" s="4" t="s">
        <v>673</v>
      </c>
      <c r="B7" s="5" t="n">
        <v>0</v>
      </c>
    </row>
    <row r="8" spans="1:3">
      <c r="A8" s="4" t="s">
        <v>674</v>
      </c>
      <c r="B8" s="5" t="n">
        <v>0</v>
      </c>
    </row>
    <row r="9" spans="1:3">
      <c r="A9" s="4" t="s">
        <v>670</v>
      </c>
      <c r="C9" s="5" t="n">
        <v>13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G55"/>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3"/>
    <col customWidth="1" max="33" min="33" width="14"/>
  </cols>
  <sheetData>
    <row r="1" spans="1:33">
      <c r="A1" s="1" t="s">
        <v>675</v>
      </c>
      <c r="B1" s="2" t="s">
        <v>1</v>
      </c>
    </row>
    <row r="2" spans="1:33">
      <c r="B2" s="2" t="s">
        <v>2</v>
      </c>
      <c r="C2" s="2" t="s">
        <v>522</v>
      </c>
      <c r="D2" s="2" t="s">
        <v>523</v>
      </c>
      <c r="E2" s="2" t="s">
        <v>304</v>
      </c>
      <c r="F2" s="2" t="s">
        <v>524</v>
      </c>
      <c r="G2" s="2" t="s">
        <v>525</v>
      </c>
      <c r="H2" s="2" t="s">
        <v>526</v>
      </c>
      <c r="I2" s="2" t="s">
        <v>527</v>
      </c>
      <c r="J2" s="2" t="s">
        <v>4</v>
      </c>
      <c r="K2" s="2" t="s">
        <v>528</v>
      </c>
      <c r="L2" s="2" t="s">
        <v>529</v>
      </c>
      <c r="M2" s="2" t="s">
        <v>530</v>
      </c>
      <c r="N2" s="2" t="s">
        <v>531</v>
      </c>
      <c r="O2" s="2" t="s">
        <v>532</v>
      </c>
      <c r="P2" s="2" t="s">
        <v>367</v>
      </c>
      <c r="Q2" s="2" t="s">
        <v>533</v>
      </c>
      <c r="R2" s="2" t="s">
        <v>534</v>
      </c>
      <c r="S2" s="2" t="s">
        <v>535</v>
      </c>
      <c r="T2" s="2" t="s">
        <v>30</v>
      </c>
      <c r="U2" s="2" t="s">
        <v>323</v>
      </c>
      <c r="V2" s="2" t="s">
        <v>536</v>
      </c>
      <c r="W2" s="2" t="s">
        <v>537</v>
      </c>
      <c r="X2" s="2" t="s">
        <v>538</v>
      </c>
      <c r="Y2" s="2" t="s">
        <v>539</v>
      </c>
      <c r="Z2" s="2" t="s">
        <v>541</v>
      </c>
      <c r="AA2" s="2" t="s">
        <v>546</v>
      </c>
      <c r="AB2" s="2" t="s">
        <v>547</v>
      </c>
      <c r="AC2" s="2" t="s">
        <v>548</v>
      </c>
      <c r="AD2" s="2" t="s">
        <v>549</v>
      </c>
      <c r="AE2" s="2" t="s">
        <v>285</v>
      </c>
      <c r="AF2" s="2" t="s">
        <v>550</v>
      </c>
      <c r="AG2" s="2" t="s">
        <v>370</v>
      </c>
    </row>
    <row r="3" spans="1:33">
      <c r="A3" s="3" t="s">
        <v>676</v>
      </c>
    </row>
    <row r="4" spans="1:33">
      <c r="A4" s="4" t="s">
        <v>677</v>
      </c>
      <c r="AG4" s="8" t="n">
        <v>2.61</v>
      </c>
    </row>
    <row r="5" spans="1:33">
      <c r="A5" s="4" t="s">
        <v>678</v>
      </c>
      <c r="B5" s="5" t="n">
        <v>12789086</v>
      </c>
      <c r="T5" s="5" t="n">
        <v>9128189</v>
      </c>
      <c r="AE5" s="5" t="n">
        <v>7078685</v>
      </c>
    </row>
    <row r="6" spans="1:33">
      <c r="A6" s="4" t="s">
        <v>679</v>
      </c>
    </row>
    <row r="7" spans="1:33">
      <c r="A7" s="3" t="s">
        <v>676</v>
      </c>
    </row>
    <row r="8" spans="1:33">
      <c r="A8" s="4" t="s">
        <v>677</v>
      </c>
      <c r="B8" s="7" t="n">
        <v>0.001</v>
      </c>
    </row>
    <row r="9" spans="1:33">
      <c r="A9" s="4" t="s">
        <v>678</v>
      </c>
      <c r="B9" s="5" t="n">
        <v>383320</v>
      </c>
    </row>
    <row r="10" spans="1:33">
      <c r="A10" s="4" t="s">
        <v>680</v>
      </c>
      <c r="B10" s="10" t="n">
        <v>2020</v>
      </c>
    </row>
    <row r="11" spans="1:33">
      <c r="A11" s="4" t="s">
        <v>574</v>
      </c>
    </row>
    <row r="12" spans="1:33">
      <c r="A12" s="3" t="s">
        <v>676</v>
      </c>
    </row>
    <row r="13" spans="1:33">
      <c r="A13" s="4" t="s">
        <v>677</v>
      </c>
      <c r="B13" s="8" t="n">
        <v>1.5</v>
      </c>
      <c r="C13" s="8" t="n">
        <v>1.5</v>
      </c>
      <c r="D13" s="8" t="n">
        <v>1.5</v>
      </c>
      <c r="E13" s="8" t="n">
        <v>1.5</v>
      </c>
      <c r="F13" s="8" t="n">
        <v>1.5</v>
      </c>
      <c r="G13" s="8" t="n">
        <v>1.5</v>
      </c>
      <c r="H13" s="8" t="n">
        <v>1.5</v>
      </c>
      <c r="I13" s="8" t="n">
        <v>1.5</v>
      </c>
      <c r="J13" s="8" t="n">
        <v>1.5</v>
      </c>
      <c r="K13" s="8" t="n">
        <v>1.5</v>
      </c>
      <c r="L13" s="8" t="n">
        <v>1.5</v>
      </c>
      <c r="N13" s="8" t="n">
        <v>1.5</v>
      </c>
      <c r="O13" s="8" t="n">
        <v>1.5</v>
      </c>
      <c r="P13" s="8" t="n">
        <v>1.5</v>
      </c>
      <c r="Q13" s="8" t="n">
        <v>1.5</v>
      </c>
      <c r="R13" s="8" t="n">
        <v>1.5</v>
      </c>
      <c r="S13" s="8" t="n">
        <v>1.5</v>
      </c>
      <c r="U13" s="8" t="n">
        <v>1.5</v>
      </c>
      <c r="V13" s="8" t="n">
        <v>1.5</v>
      </c>
      <c r="W13" s="8" t="n">
        <v>1.5</v>
      </c>
      <c r="X13" s="8" t="n">
        <v>1.5</v>
      </c>
      <c r="AF13" s="8" t="n">
        <v>1.5</v>
      </c>
    </row>
    <row r="14" spans="1:33">
      <c r="A14" s="4" t="s">
        <v>678</v>
      </c>
      <c r="B14" s="5" t="n">
        <v>8667440</v>
      </c>
    </row>
    <row r="15" spans="1:33">
      <c r="A15" s="4" t="s">
        <v>680</v>
      </c>
      <c r="B15" s="4" t="s">
        <v>681</v>
      </c>
    </row>
    <row r="16" spans="1:33">
      <c r="A16" s="4" t="s">
        <v>682</v>
      </c>
    </row>
    <row r="17" spans="1:33">
      <c r="A17" s="3" t="s">
        <v>676</v>
      </c>
    </row>
    <row r="18" spans="1:33">
      <c r="A18" s="4" t="s">
        <v>677</v>
      </c>
      <c r="B18" s="8" t="n">
        <v>1.84</v>
      </c>
    </row>
    <row r="19" spans="1:33">
      <c r="A19" s="4" t="s">
        <v>678</v>
      </c>
      <c r="B19" s="5" t="n">
        <v>35076</v>
      </c>
    </row>
    <row r="20" spans="1:33">
      <c r="A20" s="4" t="s">
        <v>680</v>
      </c>
      <c r="B20" s="10" t="n">
        <v>2020</v>
      </c>
    </row>
    <row r="21" spans="1:33">
      <c r="A21" s="4" t="s">
        <v>565</v>
      </c>
    </row>
    <row r="22" spans="1:33">
      <c r="A22" s="3" t="s">
        <v>676</v>
      </c>
    </row>
    <row r="23" spans="1:33">
      <c r="A23" s="4" t="s">
        <v>677</v>
      </c>
      <c r="B23" s="8" t="n">
        <v>1.95</v>
      </c>
      <c r="M23" s="8" t="n">
        <v>1.95</v>
      </c>
      <c r="Y23" s="8" t="n">
        <v>1.95</v>
      </c>
      <c r="Z23" s="8" t="n">
        <v>1.95</v>
      </c>
      <c r="AA23" s="8" t="n">
        <v>1.95</v>
      </c>
      <c r="AB23" s="8" t="n">
        <v>1.95</v>
      </c>
      <c r="AC23" s="8" t="n">
        <v>1.95</v>
      </c>
      <c r="AD23" s="8" t="n">
        <v>1.95</v>
      </c>
    </row>
    <row r="24" spans="1:33">
      <c r="A24" s="4" t="s">
        <v>678</v>
      </c>
      <c r="B24" s="5" t="n">
        <v>1689026</v>
      </c>
    </row>
    <row r="25" spans="1:33">
      <c r="A25" s="4" t="s">
        <v>680</v>
      </c>
      <c r="B25" s="4" t="s">
        <v>683</v>
      </c>
    </row>
    <row r="26" spans="1:33">
      <c r="A26" s="4" t="s">
        <v>684</v>
      </c>
    </row>
    <row r="27" spans="1:33">
      <c r="A27" s="3" t="s">
        <v>676</v>
      </c>
    </row>
    <row r="28" spans="1:33">
      <c r="A28" s="4" t="s">
        <v>677</v>
      </c>
      <c r="B28" s="6" t="n">
        <v>2</v>
      </c>
    </row>
    <row r="29" spans="1:33">
      <c r="A29" s="4" t="s">
        <v>678</v>
      </c>
      <c r="B29" s="5" t="n">
        <v>100000</v>
      </c>
    </row>
    <row r="30" spans="1:33">
      <c r="A30" s="4" t="s">
        <v>680</v>
      </c>
      <c r="B30" s="11" t="n">
        <v>2018</v>
      </c>
    </row>
    <row r="31" spans="1:33">
      <c r="A31" s="4" t="s">
        <v>685</v>
      </c>
    </row>
    <row r="32" spans="1:33">
      <c r="A32" s="3" t="s">
        <v>676</v>
      </c>
    </row>
    <row r="33" spans="1:33">
      <c r="A33" s="4" t="s">
        <v>677</v>
      </c>
      <c r="B33" s="8" t="n">
        <v>2.02</v>
      </c>
    </row>
    <row r="34" spans="1:33">
      <c r="A34" s="4" t="s">
        <v>678</v>
      </c>
      <c r="B34" s="5" t="n">
        <v>30755</v>
      </c>
    </row>
    <row r="35" spans="1:33">
      <c r="A35" s="4" t="s">
        <v>680</v>
      </c>
      <c r="B35" s="10" t="n">
        <v>2020</v>
      </c>
    </row>
    <row r="36" spans="1:33">
      <c r="A36" s="4" t="s">
        <v>686</v>
      </c>
    </row>
    <row r="37" spans="1:33">
      <c r="A37" s="3" t="s">
        <v>676</v>
      </c>
    </row>
    <row r="38" spans="1:33">
      <c r="A38" s="4" t="s">
        <v>677</v>
      </c>
      <c r="B38" s="8" t="n">
        <v>2.5</v>
      </c>
    </row>
    <row r="39" spans="1:33">
      <c r="A39" s="4" t="s">
        <v>678</v>
      </c>
      <c r="B39" s="5" t="n">
        <v>100000</v>
      </c>
    </row>
    <row r="40" spans="1:33">
      <c r="A40" s="4" t="s">
        <v>680</v>
      </c>
      <c r="B40" s="11" t="n">
        <v>2018</v>
      </c>
    </row>
    <row r="41" spans="1:33">
      <c r="A41" s="4" t="s">
        <v>687</v>
      </c>
    </row>
    <row r="42" spans="1:33">
      <c r="A42" s="3" t="s">
        <v>676</v>
      </c>
    </row>
    <row r="43" spans="1:33">
      <c r="A43" s="4" t="s">
        <v>677</v>
      </c>
      <c r="B43" s="8" t="n">
        <v>2.75</v>
      </c>
    </row>
    <row r="44" spans="1:33">
      <c r="A44" s="4" t="s">
        <v>678</v>
      </c>
      <c r="B44" s="5" t="n">
        <v>228720</v>
      </c>
    </row>
    <row r="45" spans="1:33">
      <c r="A45" s="4" t="s">
        <v>680</v>
      </c>
      <c r="B45" s="4" t="s">
        <v>688</v>
      </c>
    </row>
    <row r="46" spans="1:33">
      <c r="A46" s="4" t="s">
        <v>689</v>
      </c>
    </row>
    <row r="47" spans="1:33">
      <c r="A47" s="3" t="s">
        <v>676</v>
      </c>
    </row>
    <row r="48" spans="1:33">
      <c r="A48" s="4" t="s">
        <v>677</v>
      </c>
      <c r="B48" s="8" t="n">
        <v>3.67</v>
      </c>
    </row>
    <row r="49" spans="1:33">
      <c r="A49" s="4" t="s">
        <v>678</v>
      </c>
      <c r="B49" s="5" t="n">
        <v>214193</v>
      </c>
    </row>
    <row r="50" spans="1:33">
      <c r="A50" s="4" t="s">
        <v>680</v>
      </c>
      <c r="B50" s="4" t="s">
        <v>690</v>
      </c>
    </row>
    <row r="51" spans="1:33">
      <c r="A51" s="4" t="s">
        <v>691</v>
      </c>
    </row>
    <row r="52" spans="1:33">
      <c r="A52" s="3" t="s">
        <v>676</v>
      </c>
    </row>
    <row r="53" spans="1:33">
      <c r="A53" s="4" t="s">
        <v>677</v>
      </c>
      <c r="B53" s="8" t="n">
        <v>3.75</v>
      </c>
    </row>
    <row r="54" spans="1:33">
      <c r="A54" s="4" t="s">
        <v>678</v>
      </c>
      <c r="B54" s="5" t="n">
        <v>1340556</v>
      </c>
    </row>
    <row r="55" spans="1:33">
      <c r="A55" s="4" t="s">
        <v>680</v>
      </c>
      <c r="B55" s="4" t="s">
        <v>6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7"/>
  </cols>
  <sheetData>
    <row r="1" spans="1:5">
      <c r="A1" s="1" t="s">
        <v>693</v>
      </c>
      <c r="B1" s="2" t="s">
        <v>285</v>
      </c>
      <c r="C1" s="2" t="s">
        <v>370</v>
      </c>
      <c r="D1" s="2" t="s">
        <v>2</v>
      </c>
      <c r="E1" s="2" t="s">
        <v>30</v>
      </c>
    </row>
    <row r="2" spans="1:5">
      <c r="A2" s="3" t="s">
        <v>694</v>
      </c>
    </row>
    <row r="3" spans="1:5">
      <c r="A3" s="4" t="s">
        <v>695</v>
      </c>
      <c r="B3" s="5" t="n">
        <v>7078685</v>
      </c>
      <c r="D3" s="5" t="n">
        <v>12789086</v>
      </c>
      <c r="E3" s="5" t="n">
        <v>9128189</v>
      </c>
    </row>
    <row r="4" spans="1:5">
      <c r="A4" s="4" t="s">
        <v>696</v>
      </c>
      <c r="B4" s="8" t="n">
        <v>2.02</v>
      </c>
      <c r="D4" s="8" t="n">
        <v>1.82</v>
      </c>
      <c r="E4" s="8" t="n">
        <v>1.96</v>
      </c>
    </row>
    <row r="5" spans="1:5">
      <c r="A5" s="4" t="s">
        <v>697</v>
      </c>
      <c r="B5" s="4" t="s">
        <v>295</v>
      </c>
      <c r="D5" s="4" t="s">
        <v>698</v>
      </c>
      <c r="E5" s="4" t="s">
        <v>699</v>
      </c>
    </row>
    <row r="6" spans="1:5">
      <c r="A6" s="4" t="s">
        <v>700</v>
      </c>
      <c r="B6" s="6" t="n">
        <v>497933</v>
      </c>
      <c r="D6" s="6" t="n">
        <v>551636</v>
      </c>
      <c r="E6" s="6" t="n">
        <v>494099</v>
      </c>
    </row>
    <row r="7" spans="1:5">
      <c r="A7" s="4" t="s">
        <v>701</v>
      </c>
      <c r="D7" s="5" t="n">
        <v>12789086</v>
      </c>
    </row>
    <row r="8" spans="1:5">
      <c r="A8" s="4" t="s">
        <v>702</v>
      </c>
      <c r="D8" s="8" t="n">
        <v>1.82</v>
      </c>
    </row>
    <row r="9" spans="1:5">
      <c r="A9" s="4" t="s">
        <v>703</v>
      </c>
      <c r="D9" s="4" t="s">
        <v>698</v>
      </c>
    </row>
    <row r="10" spans="1:5">
      <c r="A10" s="4" t="s">
        <v>704</v>
      </c>
      <c r="D10" s="6" t="n">
        <v>551636</v>
      </c>
    </row>
    <row r="11" spans="1:5">
      <c r="A11" s="4" t="s">
        <v>705</v>
      </c>
      <c r="D11" s="5" t="n">
        <v>12789086</v>
      </c>
    </row>
    <row r="12" spans="1:5">
      <c r="A12" s="4" t="s">
        <v>706</v>
      </c>
      <c r="D12" s="8" t="n">
        <v>1.82</v>
      </c>
    </row>
    <row r="13" spans="1:5">
      <c r="A13" s="4" t="s">
        <v>707</v>
      </c>
      <c r="D13" s="4" t="s">
        <v>698</v>
      </c>
    </row>
    <row r="14" spans="1:5">
      <c r="A14" s="4" t="s">
        <v>708</v>
      </c>
      <c r="D14" s="6" t="n">
        <v>551636</v>
      </c>
    </row>
    <row r="15" spans="1:5">
      <c r="A15" s="4" t="s">
        <v>709</v>
      </c>
      <c r="C15" s="5" t="n">
        <v>1330627</v>
      </c>
      <c r="D15" s="5" t="n">
        <v>4479974</v>
      </c>
      <c r="E15" s="5" t="n">
        <v>2049504</v>
      </c>
    </row>
    <row r="16" spans="1:5">
      <c r="A16" s="4" t="s">
        <v>710</v>
      </c>
      <c r="D16" s="8" t="n">
        <v>1.5</v>
      </c>
      <c r="E16" s="8" t="n">
        <v>1.74</v>
      </c>
    </row>
    <row r="17" spans="1:5">
      <c r="A17" s="4" t="s">
        <v>711</v>
      </c>
      <c r="D17" s="4" t="s">
        <v>295</v>
      </c>
      <c r="E17" s="4" t="s">
        <v>712</v>
      </c>
    </row>
    <row r="18" spans="1:5">
      <c r="A18" s="4" t="s">
        <v>713</v>
      </c>
      <c r="D18" s="5" t="n">
        <v>0</v>
      </c>
      <c r="E18" s="5" t="n">
        <v>0</v>
      </c>
    </row>
    <row r="19" spans="1:5">
      <c r="A19" s="4" t="s">
        <v>714</v>
      </c>
      <c r="D19" s="6" t="n">
        <v>0</v>
      </c>
      <c r="E19" s="6" t="n">
        <v>0</v>
      </c>
    </row>
    <row r="20" spans="1:5">
      <c r="A20" s="4" t="s">
        <v>715</v>
      </c>
      <c r="D20" s="5" t="n">
        <v>-819077</v>
      </c>
      <c r="E20" s="5" t="n">
        <v>0</v>
      </c>
    </row>
    <row r="21" spans="1:5">
      <c r="A21" s="4" t="s">
        <v>716</v>
      </c>
      <c r="D21" s="8" t="n">
        <v>1.5</v>
      </c>
      <c r="E21"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717</v>
      </c>
      <c r="B1" s="2" t="s">
        <v>2</v>
      </c>
      <c r="C1" s="2" t="s">
        <v>304</v>
      </c>
      <c r="D1" s="2" t="s">
        <v>30</v>
      </c>
      <c r="E1" s="2" t="s">
        <v>378</v>
      </c>
    </row>
    <row r="2" spans="1:5">
      <c r="A2" s="3" t="s">
        <v>203</v>
      </c>
    </row>
    <row r="3" spans="1:5">
      <c r="A3" s="4" t="s">
        <v>718</v>
      </c>
      <c r="B3" s="6" t="n">
        <v>685922</v>
      </c>
      <c r="C3" s="6" t="n">
        <v>397162</v>
      </c>
      <c r="D3" s="6" t="n">
        <v>288934</v>
      </c>
      <c r="E3" s="6" t="n">
        <v>1242590</v>
      </c>
    </row>
    <row r="4" spans="1:5">
      <c r="A4" s="4" t="s">
        <v>719</v>
      </c>
      <c r="B4" s="6" t="n">
        <v>2358240</v>
      </c>
      <c r="C4" s="6" t="n">
        <v>652054</v>
      </c>
      <c r="D4" s="6" t="n">
        <v>1937234</v>
      </c>
      <c r="E4" s="6" t="n">
        <v>40974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0</v>
      </c>
      <c r="D2" s="2" t="s">
        <v>285</v>
      </c>
    </row>
    <row r="3" spans="1:4">
      <c r="A3" s="3" t="s">
        <v>721</v>
      </c>
    </row>
    <row r="4" spans="1:4">
      <c r="A4" s="4" t="s">
        <v>722</v>
      </c>
      <c r="B4" s="6" t="n">
        <v>210465</v>
      </c>
      <c r="C4" s="6" t="n">
        <v>-422908</v>
      </c>
    </row>
    <row r="5" spans="1:4">
      <c r="A5" s="4" t="s">
        <v>723</v>
      </c>
      <c r="B5" s="5" t="n">
        <v>1049216</v>
      </c>
      <c r="C5" s="5" t="n">
        <v>0</v>
      </c>
    </row>
    <row r="6" spans="1:4">
      <c r="A6" s="4" t="s">
        <v>302</v>
      </c>
    </row>
    <row r="7" spans="1:4">
      <c r="A7" s="3" t="s">
        <v>721</v>
      </c>
    </row>
    <row r="8" spans="1:4">
      <c r="A8" s="4" t="s">
        <v>724</v>
      </c>
      <c r="B8" s="5" t="n">
        <v>2358240</v>
      </c>
      <c r="C8" s="5" t="n">
        <v>1937234</v>
      </c>
      <c r="D8" s="6" t="n">
        <v>1621199</v>
      </c>
    </row>
    <row r="9" spans="1:4">
      <c r="A9" s="4" t="s">
        <v>722</v>
      </c>
      <c r="B9" s="5" t="n">
        <v>231048</v>
      </c>
    </row>
    <row r="10" spans="1:4">
      <c r="A10" s="4" t="s">
        <v>723</v>
      </c>
      <c r="B10" s="5" t="n">
        <v>652054</v>
      </c>
    </row>
    <row r="11" spans="1:4">
      <c r="A11" s="4" t="s">
        <v>725</v>
      </c>
      <c r="B11" s="5" t="n">
        <v>0</v>
      </c>
      <c r="C11" s="5" t="n">
        <v>0</v>
      </c>
    </row>
    <row r="12" spans="1:4">
      <c r="A12" s="4" t="s">
        <v>726</v>
      </c>
      <c r="B12" s="5" t="n">
        <v>-231048</v>
      </c>
      <c r="C12" s="5" t="n">
        <v>316035</v>
      </c>
    </row>
    <row r="13" spans="1:4">
      <c r="A13" s="4" t="s">
        <v>727</v>
      </c>
    </row>
    <row r="14" spans="1:4">
      <c r="A14" s="3" t="s">
        <v>721</v>
      </c>
    </row>
    <row r="15" spans="1:4">
      <c r="A15" s="4" t="s">
        <v>723</v>
      </c>
      <c r="B15" s="5" t="n">
        <v>0</v>
      </c>
    </row>
    <row r="16" spans="1:4">
      <c r="A16" s="4" t="s">
        <v>96</v>
      </c>
    </row>
    <row r="17" spans="1:4">
      <c r="A17" s="3" t="s">
        <v>721</v>
      </c>
    </row>
    <row r="18" spans="1:4">
      <c r="A18" s="4" t="s">
        <v>724</v>
      </c>
      <c r="B18" s="5" t="n">
        <v>685922</v>
      </c>
      <c r="C18" s="5" t="n">
        <v>288934</v>
      </c>
      <c r="D18" s="6" t="n">
        <v>285157</v>
      </c>
    </row>
    <row r="19" spans="1:4">
      <c r="A19" s="4" t="s">
        <v>722</v>
      </c>
      <c r="B19" s="5" t="n">
        <v>-20583</v>
      </c>
    </row>
    <row r="20" spans="1:4">
      <c r="A20" s="4" t="s">
        <v>723</v>
      </c>
      <c r="B20" s="5" t="n">
        <v>0</v>
      </c>
    </row>
    <row r="21" spans="1:4">
      <c r="A21" s="4" t="s">
        <v>725</v>
      </c>
      <c r="B21" s="5" t="n">
        <v>-20757</v>
      </c>
      <c r="C21" s="5" t="n">
        <v>-103096</v>
      </c>
    </row>
    <row r="22" spans="1:4">
      <c r="A22" s="4" t="s">
        <v>726</v>
      </c>
      <c r="B22" s="5" t="n">
        <v>20583</v>
      </c>
      <c r="C22" s="6" t="n">
        <v>106873</v>
      </c>
    </row>
    <row r="23" spans="1:4">
      <c r="A23" s="4" t="s">
        <v>728</v>
      </c>
    </row>
    <row r="24" spans="1:4">
      <c r="A24" s="3" t="s">
        <v>721</v>
      </c>
    </row>
    <row r="25" spans="1:4">
      <c r="A25" s="4" t="s">
        <v>723</v>
      </c>
      <c r="B25" s="6" t="n">
        <v>3971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E6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 customWidth="1" max="8" min="8" width="30"/>
    <col customWidth="1" max="9" min="9" width="30"/>
    <col customWidth="1" max="10" min="10" width="30"/>
    <col customWidth="1" max="11" min="11" width="30"/>
    <col customWidth="1" max="12" min="12" width="30"/>
    <col customWidth="1" max="13" min="13" width="30"/>
    <col customWidth="1" max="14" min="14" width="29"/>
    <col customWidth="1" max="15" min="15" width="30"/>
    <col customWidth="1" max="16" min="16" width="30"/>
    <col customWidth="1" max="17" min="17" width="30"/>
    <col customWidth="1" max="18" min="18" width="30"/>
    <col customWidth="1" max="19" min="19" width="30"/>
    <col customWidth="1" max="20" min="20" width="30"/>
    <col customWidth="1" max="21" min="21" width="30"/>
    <col customWidth="1" max="22" min="22" width="20"/>
    <col customWidth="1" max="23" min="23" width="30"/>
    <col customWidth="1" max="24" min="24" width="30"/>
    <col customWidth="1" max="25" min="25" width="30"/>
    <col customWidth="1" max="26" min="26" width="30"/>
    <col customWidth="1" max="27" min="27" width="29"/>
    <col customWidth="1" max="28" min="28" width="37"/>
    <col customWidth="1" max="29" min="29" width="30"/>
    <col customWidth="1" max="30" min="30" width="37"/>
    <col customWidth="1" max="31" min="31" width="20"/>
  </cols>
  <sheetData>
    <row r="1" spans="1:31">
      <c r="A1" s="1" t="s">
        <v>729</v>
      </c>
      <c r="B1" s="2" t="s">
        <v>730</v>
      </c>
      <c r="C1" s="2" t="s">
        <v>731</v>
      </c>
      <c r="D1" s="2" t="s">
        <v>732</v>
      </c>
      <c r="E1" s="2" t="s">
        <v>733</v>
      </c>
      <c r="F1" s="2" t="s">
        <v>455</v>
      </c>
      <c r="G1" s="2" t="s">
        <v>734</v>
      </c>
      <c r="H1" s="2" t="s">
        <v>735</v>
      </c>
      <c r="I1" s="2" t="s">
        <v>736</v>
      </c>
      <c r="J1" s="2" t="s">
        <v>737</v>
      </c>
      <c r="K1" s="2" t="s">
        <v>738</v>
      </c>
      <c r="L1" s="2" t="s">
        <v>739</v>
      </c>
      <c r="M1" s="2" t="s">
        <v>740</v>
      </c>
      <c r="N1" s="2" t="s">
        <v>741</v>
      </c>
      <c r="O1" s="2" t="s">
        <v>742</v>
      </c>
      <c r="P1" s="2" t="s">
        <v>743</v>
      </c>
      <c r="Q1" s="2" t="s">
        <v>744</v>
      </c>
      <c r="R1" s="2" t="s">
        <v>745</v>
      </c>
      <c r="S1" s="2" t="s">
        <v>746</v>
      </c>
      <c r="T1" s="2" t="s">
        <v>747</v>
      </c>
      <c r="U1" s="2" t="s">
        <v>748</v>
      </c>
      <c r="V1" s="2" t="s">
        <v>749</v>
      </c>
      <c r="W1" s="2" t="s">
        <v>750</v>
      </c>
      <c r="X1" s="2" t="s">
        <v>751</v>
      </c>
      <c r="Y1" s="2" t="s">
        <v>752</v>
      </c>
      <c r="Z1" s="2" t="s">
        <v>753</v>
      </c>
      <c r="AA1" s="2" t="s">
        <v>754</v>
      </c>
      <c r="AB1" s="2" t="s">
        <v>755</v>
      </c>
      <c r="AC1" s="2" t="s">
        <v>462</v>
      </c>
      <c r="AD1" s="2" t="s">
        <v>474</v>
      </c>
      <c r="AE1" s="2" t="s">
        <v>756</v>
      </c>
    </row>
    <row r="2" spans="1:31">
      <c r="A2" s="3" t="s">
        <v>757</v>
      </c>
    </row>
    <row r="3" spans="1:31">
      <c r="A3" s="4" t="s">
        <v>758</v>
      </c>
      <c r="Q3" s="4" t="s">
        <v>334</v>
      </c>
    </row>
    <row r="4" spans="1:31">
      <c r="A4" s="4" t="s">
        <v>382</v>
      </c>
      <c r="AC4" s="5" t="n">
        <v>1330627</v>
      </c>
      <c r="AD4" s="5" t="n">
        <v>4479974</v>
      </c>
      <c r="AE4" s="5" t="n">
        <v>2049504</v>
      </c>
    </row>
    <row r="5" spans="1:31">
      <c r="A5" s="4" t="s">
        <v>483</v>
      </c>
      <c r="AC5" s="8" t="n">
        <v>2.61</v>
      </c>
    </row>
    <row r="6" spans="1:31">
      <c r="A6" s="4" t="s">
        <v>759</v>
      </c>
      <c r="AB6" s="5" t="n">
        <v>8</v>
      </c>
    </row>
    <row r="7" spans="1:31">
      <c r="A7" s="4" t="s">
        <v>331</v>
      </c>
      <c r="C7" s="5" t="n">
        <v>105898</v>
      </c>
      <c r="D7" s="5" t="n">
        <v>300000</v>
      </c>
      <c r="E7" s="5" t="n">
        <v>475000</v>
      </c>
      <c r="U7" s="5" t="n">
        <v>130000</v>
      </c>
      <c r="V7" s="5" t="n">
        <v>5000</v>
      </c>
      <c r="W7" s="5" t="n">
        <v>150000</v>
      </c>
      <c r="AD7" s="5" t="n">
        <v>1680898</v>
      </c>
      <c r="AE7" s="5" t="n">
        <v>905000</v>
      </c>
    </row>
    <row r="8" spans="1:31">
      <c r="A8" s="4" t="s">
        <v>760</v>
      </c>
      <c r="C8" s="8" t="n">
        <v>1.37</v>
      </c>
      <c r="D8" s="8" t="n">
        <v>1.5</v>
      </c>
      <c r="E8" s="8" t="n">
        <v>1.57</v>
      </c>
      <c r="U8" s="8" t="n">
        <v>1.55</v>
      </c>
    </row>
    <row r="9" spans="1:31">
      <c r="A9" s="4" t="s">
        <v>333</v>
      </c>
      <c r="C9" s="4" t="s">
        <v>334</v>
      </c>
      <c r="D9" s="4" t="s">
        <v>334</v>
      </c>
      <c r="E9" s="4" t="s">
        <v>334</v>
      </c>
      <c r="U9" s="4" t="s">
        <v>334</v>
      </c>
      <c r="V9" s="4" t="s">
        <v>334</v>
      </c>
      <c r="W9" s="4" t="s">
        <v>334</v>
      </c>
    </row>
    <row r="10" spans="1:31">
      <c r="A10" s="4" t="s">
        <v>761</v>
      </c>
    </row>
    <row r="11" spans="1:31">
      <c r="A11" s="3" t="s">
        <v>757</v>
      </c>
    </row>
    <row r="12" spans="1:31">
      <c r="A12" s="4" t="s">
        <v>762</v>
      </c>
      <c r="AD12" s="6" t="n">
        <v>978</v>
      </c>
    </row>
    <row r="13" spans="1:31">
      <c r="A13" s="4" t="s">
        <v>574</v>
      </c>
    </row>
    <row r="14" spans="1:31">
      <c r="A14" s="3" t="s">
        <v>757</v>
      </c>
    </row>
    <row r="15" spans="1:31">
      <c r="A15" s="4" t="s">
        <v>382</v>
      </c>
      <c r="B15" s="5" t="n">
        <v>230334</v>
      </c>
      <c r="F15" s="5" t="n">
        <v>206668</v>
      </c>
      <c r="G15" s="5" t="n">
        <v>780506</v>
      </c>
      <c r="H15" s="5" t="n">
        <v>193334</v>
      </c>
      <c r="I15" s="5" t="n">
        <v>51668</v>
      </c>
      <c r="J15" s="5" t="n">
        <v>175500</v>
      </c>
      <c r="K15" s="5" t="n">
        <v>133501</v>
      </c>
      <c r="L15" s="5" t="n">
        <v>108334</v>
      </c>
      <c r="M15" s="5" t="n">
        <v>10000</v>
      </c>
      <c r="N15" s="5" t="n">
        <v>186957</v>
      </c>
      <c r="O15" s="5" t="n">
        <v>288300</v>
      </c>
      <c r="P15" s="5" t="n">
        <v>157250</v>
      </c>
      <c r="Q15" s="5" t="n">
        <v>630000</v>
      </c>
      <c r="R15" s="5" t="n">
        <v>197159</v>
      </c>
      <c r="S15" s="5" t="n">
        <v>300628</v>
      </c>
      <c r="T15" s="5" t="n">
        <v>45001</v>
      </c>
      <c r="W15" s="5" t="n">
        <v>115000</v>
      </c>
      <c r="X15" s="5" t="n">
        <v>456668</v>
      </c>
      <c r="Y15" s="5" t="n">
        <v>50002</v>
      </c>
      <c r="Z15" s="5" t="n">
        <v>173284</v>
      </c>
      <c r="AA15" s="5" t="n">
        <v>6667</v>
      </c>
    </row>
    <row r="16" spans="1:31">
      <c r="A16" s="4" t="s">
        <v>483</v>
      </c>
      <c r="B16" s="8" t="n">
        <v>1.5</v>
      </c>
      <c r="F16" s="8" t="n">
        <v>1.5</v>
      </c>
      <c r="G16" s="8" t="n">
        <v>1.5</v>
      </c>
      <c r="H16" s="8" t="n">
        <v>1.5</v>
      </c>
      <c r="I16" s="8" t="n">
        <v>1.5</v>
      </c>
      <c r="J16" s="8" t="n">
        <v>1.5</v>
      </c>
      <c r="K16" s="8" t="n">
        <v>1.5</v>
      </c>
      <c r="L16" s="8" t="n">
        <v>1.5</v>
      </c>
      <c r="M16" s="8" t="n">
        <v>1.5</v>
      </c>
      <c r="N16" s="8" t="n">
        <v>1.5</v>
      </c>
      <c r="O16" s="8" t="n">
        <v>1.5</v>
      </c>
      <c r="P16" s="8" t="n">
        <v>1.5</v>
      </c>
      <c r="Q16" s="8" t="n">
        <v>1.5</v>
      </c>
      <c r="R16" s="8" t="n">
        <v>1.5</v>
      </c>
      <c r="S16" s="8" t="n">
        <v>1.5</v>
      </c>
      <c r="T16" s="8" t="n">
        <v>1.5</v>
      </c>
      <c r="W16" s="8" t="n">
        <v>1.5</v>
      </c>
      <c r="X16" s="8" t="n">
        <v>1.5</v>
      </c>
      <c r="Y16" s="8" t="n">
        <v>1.5</v>
      </c>
      <c r="Z16" s="8" t="n">
        <v>1.5</v>
      </c>
      <c r="AA16" s="8" t="n">
        <v>1.5</v>
      </c>
      <c r="AD16" s="8" t="n">
        <v>1.5</v>
      </c>
    </row>
    <row r="17" spans="1:31">
      <c r="A17" s="4" t="s">
        <v>293</v>
      </c>
    </row>
    <row r="18" spans="1:31">
      <c r="A18" s="3" t="s">
        <v>757</v>
      </c>
    </row>
    <row r="19" spans="1:31">
      <c r="A19" s="4" t="s">
        <v>763</v>
      </c>
      <c r="Q19" s="4" t="s">
        <v>764</v>
      </c>
    </row>
    <row r="20" spans="1:31">
      <c r="A20" s="4" t="s">
        <v>296</v>
      </c>
    </row>
    <row r="21" spans="1:31">
      <c r="A21" s="3" t="s">
        <v>757</v>
      </c>
    </row>
    <row r="22" spans="1:31">
      <c r="A22" s="4" t="s">
        <v>763</v>
      </c>
      <c r="Q22" s="4" t="s">
        <v>765</v>
      </c>
    </row>
    <row r="23" spans="1:31">
      <c r="A23" s="4" t="s">
        <v>337</v>
      </c>
    </row>
    <row r="24" spans="1:31">
      <c r="A24" s="3" t="s">
        <v>757</v>
      </c>
    </row>
    <row r="25" spans="1:31">
      <c r="A25" s="4" t="s">
        <v>766</v>
      </c>
      <c r="AB25" s="4" t="s">
        <v>295</v>
      </c>
    </row>
    <row r="26" spans="1:31">
      <c r="A26" s="4" t="s">
        <v>767</v>
      </c>
    </row>
    <row r="27" spans="1:31">
      <c r="A27" s="3" t="s">
        <v>757</v>
      </c>
    </row>
    <row r="28" spans="1:31">
      <c r="A28" s="4" t="s">
        <v>331</v>
      </c>
      <c r="AB28" s="5" t="n">
        <v>1265769</v>
      </c>
    </row>
    <row r="29" spans="1:31">
      <c r="A29" s="4" t="s">
        <v>760</v>
      </c>
      <c r="AB29" s="8" t="n">
        <v>2.21</v>
      </c>
    </row>
    <row r="30" spans="1:31">
      <c r="A30" s="4" t="s">
        <v>333</v>
      </c>
      <c r="AB30" s="4" t="s">
        <v>334</v>
      </c>
    </row>
    <row r="31" spans="1:31">
      <c r="A31" s="4" t="s">
        <v>768</v>
      </c>
    </row>
    <row r="32" spans="1:31">
      <c r="A32" s="3" t="s">
        <v>757</v>
      </c>
    </row>
    <row r="33" spans="1:31">
      <c r="A33" s="4" t="s">
        <v>769</v>
      </c>
      <c r="AB33" s="6" t="n">
        <v>3500000</v>
      </c>
    </row>
    <row r="34" spans="1:31">
      <c r="A34" s="4" t="s">
        <v>770</v>
      </c>
    </row>
    <row r="35" spans="1:31">
      <c r="A35" s="3" t="s">
        <v>757</v>
      </c>
    </row>
    <row r="36" spans="1:31">
      <c r="A36" s="4" t="s">
        <v>771</v>
      </c>
      <c r="AB36" s="6" t="n">
        <v>325000</v>
      </c>
    </row>
    <row r="37" spans="1:31">
      <c r="A37" s="4" t="s">
        <v>772</v>
      </c>
    </row>
    <row r="38" spans="1:31">
      <c r="A38" s="3" t="s">
        <v>757</v>
      </c>
    </row>
    <row r="39" spans="1:31">
      <c r="A39" s="4" t="s">
        <v>773</v>
      </c>
      <c r="AB39" s="5" t="n">
        <v>542473</v>
      </c>
    </row>
    <row r="40" spans="1:31">
      <c r="A40" s="4" t="s">
        <v>774</v>
      </c>
    </row>
    <row r="41" spans="1:31">
      <c r="A41" s="3" t="s">
        <v>757</v>
      </c>
    </row>
    <row r="42" spans="1:31">
      <c r="A42" s="4" t="s">
        <v>775</v>
      </c>
      <c r="AB42" s="5" t="n">
        <v>180824</v>
      </c>
    </row>
    <row r="43" spans="1:31">
      <c r="A43" s="4" t="s">
        <v>776</v>
      </c>
    </row>
    <row r="44" spans="1:31">
      <c r="A44" s="3" t="s">
        <v>757</v>
      </c>
    </row>
    <row r="45" spans="1:31">
      <c r="A45" s="4" t="s">
        <v>775</v>
      </c>
      <c r="AB45" s="5" t="n">
        <v>180824</v>
      </c>
    </row>
    <row r="46" spans="1:31">
      <c r="A46" s="4" t="s">
        <v>777</v>
      </c>
    </row>
    <row r="47" spans="1:31">
      <c r="A47" s="3" t="s">
        <v>757</v>
      </c>
    </row>
    <row r="48" spans="1:31">
      <c r="A48" s="4" t="s">
        <v>775</v>
      </c>
      <c r="AB48" s="5" t="n">
        <v>180824</v>
      </c>
    </row>
    <row r="49" spans="1:31">
      <c r="A49" s="4" t="s">
        <v>778</v>
      </c>
    </row>
    <row r="50" spans="1:31">
      <c r="A50" s="3" t="s">
        <v>757</v>
      </c>
    </row>
    <row r="51" spans="1:31">
      <c r="A51" s="4" t="s">
        <v>775</v>
      </c>
      <c r="AB51" s="5" t="n">
        <v>180824</v>
      </c>
    </row>
    <row r="52" spans="1:31">
      <c r="A52" s="4" t="s">
        <v>779</v>
      </c>
    </row>
    <row r="53" spans="1:31">
      <c r="A53" s="3" t="s">
        <v>757</v>
      </c>
    </row>
    <row r="54" spans="1:31">
      <c r="A54" s="4" t="s">
        <v>775</v>
      </c>
      <c r="AB54" s="5" t="n">
        <v>45206</v>
      </c>
    </row>
    <row r="55" spans="1:31">
      <c r="A55" s="4" t="s">
        <v>780</v>
      </c>
    </row>
    <row r="56" spans="1:31">
      <c r="A56" s="3" t="s">
        <v>757</v>
      </c>
    </row>
    <row r="57" spans="1:31">
      <c r="A57" s="4" t="s">
        <v>775</v>
      </c>
      <c r="AB57" s="5" t="n">
        <v>45207</v>
      </c>
    </row>
    <row r="58" spans="1:31">
      <c r="A58" s="4" t="s">
        <v>781</v>
      </c>
    </row>
    <row r="59" spans="1:31">
      <c r="A59" s="3" t="s">
        <v>757</v>
      </c>
    </row>
    <row r="60" spans="1:31">
      <c r="A60" s="4" t="s">
        <v>771</v>
      </c>
      <c r="AB60" s="6" t="n">
        <v>275000</v>
      </c>
    </row>
    <row r="61" spans="1:31">
      <c r="A61" s="4" t="s">
        <v>782</v>
      </c>
    </row>
    <row r="62" spans="1:31">
      <c r="A62" s="3" t="s">
        <v>757</v>
      </c>
    </row>
    <row r="63" spans="1:31">
      <c r="A63" s="4" t="s">
        <v>771</v>
      </c>
      <c r="AB63" s="6" t="n">
        <v>3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784</v>
      </c>
    </row>
    <row r="2" spans="1:2">
      <c r="A2" s="3" t="s">
        <v>785</v>
      </c>
    </row>
    <row r="3" spans="1:2">
      <c r="A3" s="5" t="n">
        <v>2018</v>
      </c>
      <c r="B3" s="6" t="n">
        <v>112994</v>
      </c>
    </row>
    <row r="4" spans="1:2">
      <c r="A4" s="5" t="n">
        <v>2019</v>
      </c>
      <c r="B4" s="5" t="n">
        <v>76995</v>
      </c>
    </row>
    <row r="5" spans="1:2">
      <c r="B5" s="6" t="n">
        <v>1899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51"/>
    <col customWidth="1" max="8" min="8" width="58"/>
    <col customWidth="1" max="9" min="9" width="80"/>
    <col customWidth="1" max="10" min="10" width="55"/>
    <col customWidth="1" max="11" min="11" width="22"/>
    <col customWidth="1" max="12" min="12" width="80"/>
    <col customWidth="1" max="13" min="13" width="69"/>
    <col customWidth="1" max="14" min="14" width="36"/>
    <col customWidth="1" max="15" min="15" width="35"/>
    <col customWidth="1" max="16" min="16" width="27"/>
    <col customWidth="1" max="17" min="17" width="72"/>
    <col customWidth="1" max="18" min="18" width="34"/>
    <col customWidth="1" max="19" min="19" width="12"/>
  </cols>
  <sheetData>
    <row r="1" spans="1:19">
      <c r="A1" s="1" t="s">
        <v>90</v>
      </c>
      <c r="B1" s="2" t="s">
        <v>91</v>
      </c>
      <c r="C1" s="2" t="s">
        <v>92</v>
      </c>
      <c r="D1" s="2" t="s">
        <v>93</v>
      </c>
      <c r="E1" s="2" t="s">
        <v>94</v>
      </c>
      <c r="F1" s="2" t="s">
        <v>95</v>
      </c>
      <c r="G1" s="2" t="s">
        <v>96</v>
      </c>
      <c r="H1" s="2" t="s">
        <v>97</v>
      </c>
      <c r="I1" s="2" t="s">
        <v>98</v>
      </c>
      <c r="J1" s="2" t="s">
        <v>99</v>
      </c>
      <c r="K1" s="2" t="s">
        <v>100</v>
      </c>
      <c r="L1" s="2" t="s">
        <v>101</v>
      </c>
      <c r="M1" s="2" t="s">
        <v>102</v>
      </c>
      <c r="N1" s="2" t="s">
        <v>103</v>
      </c>
      <c r="O1" s="2" t="s">
        <v>104</v>
      </c>
      <c r="P1" s="2" t="s">
        <v>105</v>
      </c>
      <c r="Q1" s="2" t="s">
        <v>106</v>
      </c>
      <c r="R1" s="2" t="s">
        <v>55</v>
      </c>
      <c r="S1" s="2" t="s">
        <v>107</v>
      </c>
    </row>
    <row r="2" spans="1:19">
      <c r="A2" s="4" t="s">
        <v>108</v>
      </c>
      <c r="H2" s="6" t="n">
        <v>0</v>
      </c>
      <c r="K2" s="6" t="n">
        <v>16826</v>
      </c>
      <c r="N2" s="6" t="n">
        <v>29314399</v>
      </c>
      <c r="O2" s="6" t="n">
        <v>0</v>
      </c>
      <c r="P2" s="6" t="n">
        <v>-32241856</v>
      </c>
      <c r="S2" s="6" t="n">
        <v>-2910631</v>
      </c>
    </row>
    <row r="3" spans="1:19">
      <c r="A3" s="4" t="s">
        <v>109</v>
      </c>
      <c r="H3" s="5" t="n">
        <v>0</v>
      </c>
      <c r="K3" s="5" t="n">
        <v>16825703</v>
      </c>
    </row>
    <row r="4" spans="1:19">
      <c r="A4" s="4" t="s">
        <v>110</v>
      </c>
      <c r="K4" s="6" t="n">
        <v>3798</v>
      </c>
      <c r="N4" s="5" t="n">
        <v>5222570</v>
      </c>
      <c r="S4" s="6" t="n">
        <v>5226368</v>
      </c>
    </row>
    <row r="5" spans="1:19">
      <c r="A5" s="4" t="s">
        <v>111</v>
      </c>
      <c r="K5" s="5" t="n">
        <v>3798417</v>
      </c>
      <c r="S5" s="5" t="n">
        <v>3798417</v>
      </c>
    </row>
    <row r="6" spans="1:19">
      <c r="A6" s="4" t="s">
        <v>112</v>
      </c>
      <c r="K6" s="6" t="n">
        <v>1335</v>
      </c>
      <c r="N6" s="5" t="n">
        <v>2469715</v>
      </c>
      <c r="S6" s="6" t="n">
        <v>2471050</v>
      </c>
    </row>
    <row r="7" spans="1:19">
      <c r="A7" s="4" t="s">
        <v>113</v>
      </c>
      <c r="K7" s="5" t="n">
        <v>1335000</v>
      </c>
    </row>
    <row r="8" spans="1:19">
      <c r="A8" s="4" t="s">
        <v>114</v>
      </c>
      <c r="I8" s="6" t="n">
        <v>58</v>
      </c>
      <c r="J8" s="6" t="n">
        <v>267</v>
      </c>
      <c r="L8" s="6" t="n">
        <v>90365</v>
      </c>
      <c r="M8" s="6" t="n">
        <v>400733</v>
      </c>
      <c r="Q8" s="6" t="n">
        <v>90423</v>
      </c>
      <c r="R8" s="6" t="n">
        <v>401000</v>
      </c>
    </row>
    <row r="9" spans="1:19">
      <c r="A9" s="4" t="s">
        <v>115</v>
      </c>
      <c r="I9" s="5" t="n">
        <v>58185</v>
      </c>
      <c r="J9" s="5" t="n">
        <v>267334</v>
      </c>
    </row>
    <row r="10" spans="1:19">
      <c r="A10" s="4" t="s">
        <v>116</v>
      </c>
      <c r="S10" s="5" t="n">
        <v>0</v>
      </c>
    </row>
    <row r="11" spans="1:19">
      <c r="A11" s="4" t="s">
        <v>117</v>
      </c>
      <c r="C11" s="6" t="n">
        <v>103096</v>
      </c>
      <c r="F11" s="6" t="n">
        <v>103096</v>
      </c>
      <c r="G11" s="6" t="n">
        <v>103096</v>
      </c>
    </row>
    <row r="12" spans="1:19">
      <c r="A12" s="4" t="s">
        <v>118</v>
      </c>
      <c r="K12" s="6" t="n">
        <v>304</v>
      </c>
      <c r="N12" s="5" t="n">
        <v>3528396</v>
      </c>
      <c r="S12" s="5" t="n">
        <v>3528700</v>
      </c>
    </row>
    <row r="13" spans="1:19">
      <c r="A13" s="4" t="s">
        <v>119</v>
      </c>
      <c r="K13" s="5" t="n">
        <v>303545</v>
      </c>
    </row>
    <row r="14" spans="1:19">
      <c r="A14" s="4" t="s">
        <v>120</v>
      </c>
      <c r="N14" s="5" t="n">
        <v>-110023</v>
      </c>
      <c r="S14" s="5" t="n">
        <v>-110023</v>
      </c>
    </row>
    <row r="15" spans="1:19">
      <c r="A15" s="4" t="s">
        <v>85</v>
      </c>
      <c r="P15" s="5" t="n">
        <v>-11587187</v>
      </c>
      <c r="S15" s="5" t="n">
        <v>-11587187</v>
      </c>
    </row>
    <row r="16" spans="1:19">
      <c r="A16" s="4" t="s">
        <v>121</v>
      </c>
      <c r="H16" s="6" t="n">
        <v>0</v>
      </c>
      <c r="K16" s="6" t="n">
        <v>22588</v>
      </c>
      <c r="N16" s="5" t="n">
        <v>41019251</v>
      </c>
      <c r="O16" s="5" t="n">
        <v>0</v>
      </c>
      <c r="P16" s="5" t="n">
        <v>-43829043</v>
      </c>
      <c r="S16" s="6" t="n">
        <v>-2787204</v>
      </c>
    </row>
    <row r="17" spans="1:19">
      <c r="A17" s="4" t="s">
        <v>122</v>
      </c>
      <c r="H17" s="5" t="n">
        <v>0</v>
      </c>
      <c r="K17" s="5" t="n">
        <v>22588184</v>
      </c>
      <c r="S17" s="5" t="n">
        <v>22588184</v>
      </c>
    </row>
    <row r="18" spans="1:19">
      <c r="A18" s="4" t="s">
        <v>110</v>
      </c>
      <c r="K18" s="6" t="n">
        <v>4131</v>
      </c>
      <c r="N18" s="5" t="n">
        <v>6007098</v>
      </c>
      <c r="S18" s="6" t="n">
        <v>6011229</v>
      </c>
    </row>
    <row r="19" spans="1:19">
      <c r="A19" s="4" t="s">
        <v>111</v>
      </c>
      <c r="K19" s="5" t="n">
        <v>4131536</v>
      </c>
      <c r="S19" s="5" t="n">
        <v>4131536</v>
      </c>
    </row>
    <row r="20" spans="1:19">
      <c r="A20" s="4" t="s">
        <v>123</v>
      </c>
      <c r="H20" s="6" t="n">
        <v>1</v>
      </c>
      <c r="N20" s="5" t="n">
        <v>1929959</v>
      </c>
      <c r="S20" s="6" t="n">
        <v>1929960</v>
      </c>
    </row>
    <row r="21" spans="1:19">
      <c r="A21" s="4" t="s">
        <v>124</v>
      </c>
      <c r="H21" s="5" t="n">
        <v>1334</v>
      </c>
    </row>
    <row r="22" spans="1:19">
      <c r="A22" s="4" t="s">
        <v>112</v>
      </c>
      <c r="K22" s="6" t="n">
        <v>2272</v>
      </c>
      <c r="N22" s="5" t="n">
        <v>3384345</v>
      </c>
      <c r="S22" s="5" t="n">
        <v>3386617</v>
      </c>
    </row>
    <row r="23" spans="1:19">
      <c r="A23" s="4" t="s">
        <v>113</v>
      </c>
      <c r="K23" s="5" t="n">
        <v>2271788</v>
      </c>
    </row>
    <row r="24" spans="1:19">
      <c r="A24" s="4" t="s">
        <v>114</v>
      </c>
      <c r="I24" s="6" t="n">
        <v>24</v>
      </c>
      <c r="J24" s="6" t="n">
        <v>57</v>
      </c>
      <c r="L24" s="6" t="n">
        <v>31844</v>
      </c>
      <c r="M24" s="6" t="n">
        <v>84943</v>
      </c>
      <c r="Q24" s="6" t="n">
        <v>31868</v>
      </c>
      <c r="R24" s="6" t="n">
        <v>85000</v>
      </c>
    </row>
    <row r="25" spans="1:19">
      <c r="A25" s="4" t="s">
        <v>115</v>
      </c>
      <c r="I25" s="5" t="n">
        <v>24021</v>
      </c>
      <c r="J25" s="5" t="n">
        <v>56669</v>
      </c>
    </row>
    <row r="26" spans="1:19">
      <c r="A26" s="4" t="s">
        <v>125</v>
      </c>
      <c r="K26" s="6" t="n">
        <v>-11</v>
      </c>
      <c r="N26" s="5" t="n">
        <v>11</v>
      </c>
    </row>
    <row r="27" spans="1:19">
      <c r="A27" s="4" t="s">
        <v>126</v>
      </c>
      <c r="K27" s="5" t="n">
        <v>-10744</v>
      </c>
    </row>
    <row r="28" spans="1:19">
      <c r="A28" s="4" t="s">
        <v>127</v>
      </c>
      <c r="O28" s="5" t="n">
        <v>29985</v>
      </c>
      <c r="S28" s="5" t="n">
        <v>29985</v>
      </c>
    </row>
    <row r="29" spans="1:19">
      <c r="A29" s="4" t="s">
        <v>116</v>
      </c>
      <c r="B29" s="6" t="n">
        <v>-1049216</v>
      </c>
      <c r="D29" s="6" t="n">
        <v>-1049216</v>
      </c>
      <c r="E29" s="6" t="n">
        <v>397162</v>
      </c>
      <c r="G29" s="5" t="n">
        <v>0</v>
      </c>
      <c r="S29" s="5" t="n">
        <v>1049216</v>
      </c>
    </row>
    <row r="30" spans="1:19">
      <c r="A30" s="4" t="s">
        <v>117</v>
      </c>
      <c r="C30" s="6" t="n">
        <v>20757</v>
      </c>
      <c r="F30" s="6" t="n">
        <v>20757</v>
      </c>
      <c r="G30" s="6" t="n">
        <v>20757</v>
      </c>
    </row>
    <row r="31" spans="1:19">
      <c r="A31" s="4" t="s">
        <v>128</v>
      </c>
      <c r="N31" s="5" t="n">
        <v>543927</v>
      </c>
      <c r="S31" s="5" t="n">
        <v>543927</v>
      </c>
    </row>
    <row r="32" spans="1:19">
      <c r="A32" s="4" t="s">
        <v>118</v>
      </c>
      <c r="K32" s="6" t="n">
        <v>260</v>
      </c>
      <c r="N32" s="5" t="n">
        <v>1362593</v>
      </c>
      <c r="S32" s="5" t="n">
        <v>1362853</v>
      </c>
    </row>
    <row r="33" spans="1:19">
      <c r="A33" s="4" t="s">
        <v>119</v>
      </c>
      <c r="K33" s="5" t="n">
        <v>259750</v>
      </c>
    </row>
    <row r="34" spans="1:19">
      <c r="A34" s="4" t="s">
        <v>120</v>
      </c>
      <c r="N34" s="5" t="n">
        <v>-119877</v>
      </c>
      <c r="S34" s="5" t="n">
        <v>-119877</v>
      </c>
    </row>
    <row r="35" spans="1:19">
      <c r="A35" s="4" t="s">
        <v>85</v>
      </c>
      <c r="P35" s="5" t="n">
        <v>-12695743</v>
      </c>
      <c r="S35" s="5" t="n">
        <v>-12695743</v>
      </c>
    </row>
    <row r="36" spans="1:19">
      <c r="A36" s="4" t="s">
        <v>129</v>
      </c>
      <c r="H36" s="6" t="n">
        <v>1</v>
      </c>
      <c r="K36" s="6" t="n">
        <v>29321</v>
      </c>
      <c r="N36" s="6" t="n">
        <v>53215635</v>
      </c>
      <c r="O36" s="6" t="n">
        <v>29985</v>
      </c>
      <c r="P36" s="6" t="n">
        <v>-56524786</v>
      </c>
      <c r="S36" s="6" t="n">
        <v>-3249844</v>
      </c>
    </row>
    <row r="37" spans="1:19">
      <c r="A37" s="4" t="s">
        <v>130</v>
      </c>
      <c r="H37" s="5" t="n">
        <v>1334</v>
      </c>
      <c r="K37" s="5" t="n">
        <v>29321204</v>
      </c>
      <c r="S37" s="5" t="n">
        <v>293212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30</v>
      </c>
    </row>
    <row r="3" spans="1:3">
      <c r="A3" s="3" t="s">
        <v>211</v>
      </c>
    </row>
    <row r="4" spans="1:3">
      <c r="A4" s="4" t="s">
        <v>787</v>
      </c>
      <c r="B4" s="6" t="n">
        <v>24000000</v>
      </c>
    </row>
    <row r="5" spans="1:3">
      <c r="A5" s="4" t="s">
        <v>788</v>
      </c>
      <c r="B5" s="5" t="n">
        <v>2036</v>
      </c>
    </row>
    <row r="6" spans="1:3">
      <c r="A6" s="4" t="s">
        <v>789</v>
      </c>
      <c r="B6" s="6" t="n">
        <v>8200000</v>
      </c>
      <c r="C6" s="6" t="n">
        <v>5500000</v>
      </c>
    </row>
    <row r="7" spans="1:3">
      <c r="A7" s="4" t="s">
        <v>790</v>
      </c>
      <c r="B7" s="4" t="s">
        <v>791</v>
      </c>
      <c r="C7" s="4" t="s">
        <v>7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0</v>
      </c>
    </row>
    <row r="3" spans="1:3">
      <c r="A3" s="3" t="s">
        <v>793</v>
      </c>
    </row>
    <row r="4" spans="1:3">
      <c r="A4" s="4" t="s">
        <v>794</v>
      </c>
      <c r="B4" s="4" t="s">
        <v>795</v>
      </c>
      <c r="C4" s="4" t="s">
        <v>795</v>
      </c>
    </row>
    <row r="5" spans="1:3">
      <c r="A5" s="4" t="s">
        <v>796</v>
      </c>
      <c r="B5" s="4" t="s">
        <v>797</v>
      </c>
      <c r="C5" s="4" t="s">
        <v>798</v>
      </c>
    </row>
    <row r="6" spans="1:3">
      <c r="A6" s="4" t="s">
        <v>118</v>
      </c>
      <c r="B6" s="4" t="s">
        <v>799</v>
      </c>
      <c r="C6" s="4" t="s">
        <v>800</v>
      </c>
    </row>
    <row r="7" spans="1:3">
      <c r="A7" s="4" t="s">
        <v>801</v>
      </c>
      <c r="B7" s="4" t="s">
        <v>802</v>
      </c>
      <c r="C7" s="4" t="s">
        <v>399</v>
      </c>
    </row>
    <row r="8" spans="1:3">
      <c r="A8" s="4" t="s">
        <v>803</v>
      </c>
      <c r="B8" s="4" t="s">
        <v>804</v>
      </c>
      <c r="C8" s="4" t="s">
        <v>804</v>
      </c>
    </row>
    <row r="9" spans="1:3">
      <c r="A9" s="4" t="s">
        <v>805</v>
      </c>
      <c r="B9" s="4" t="s">
        <v>806</v>
      </c>
      <c r="C9" s="4" t="s">
        <v>807</v>
      </c>
    </row>
    <row r="10" spans="1:3">
      <c r="B10" s="4" t="s">
        <v>399</v>
      </c>
      <c r="C10" s="4" t="s">
        <v>3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0</v>
      </c>
    </row>
    <row r="2" spans="1:3">
      <c r="A2" s="3" t="s">
        <v>809</v>
      </c>
    </row>
    <row r="3" spans="1:3">
      <c r="A3" s="4" t="s">
        <v>810</v>
      </c>
      <c r="B3" s="6" t="n">
        <v>8200000</v>
      </c>
      <c r="C3" s="6" t="n">
        <v>5500000</v>
      </c>
    </row>
    <row r="4" spans="1:3">
      <c r="A4" s="4" t="s">
        <v>805</v>
      </c>
      <c r="B4" s="5" t="n">
        <v>-8200000</v>
      </c>
      <c r="C4" s="5" t="n">
        <v>-5500000</v>
      </c>
    </row>
    <row r="5" spans="1:3">
      <c r="A5" s="4" t="s">
        <v>811</v>
      </c>
      <c r="B5" s="6" t="n">
        <v>0</v>
      </c>
      <c r="C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3"/>
    <col customWidth="1" max="25" min="25" width="14"/>
    <col customWidth="1" max="26" min="26" width="14"/>
    <col customWidth="1" max="27" min="27" width="14"/>
    <col customWidth="1" max="28" min="28" width="14"/>
    <col customWidth="1" max="29" min="29" width="14"/>
    <col customWidth="1" max="30" min="30" width="14"/>
  </cols>
  <sheetData>
    <row r="1" spans="1:30">
      <c r="A1" s="1" t="s">
        <v>812</v>
      </c>
      <c r="B1" s="2" t="s">
        <v>813</v>
      </c>
      <c r="C1" s="2" t="s">
        <v>814</v>
      </c>
      <c r="D1" s="2" t="s">
        <v>815</v>
      </c>
      <c r="E1" s="2" t="s">
        <v>816</v>
      </c>
      <c r="F1" s="2" t="s">
        <v>817</v>
      </c>
      <c r="G1" s="2" t="s">
        <v>314</v>
      </c>
      <c r="H1" s="2" t="s">
        <v>315</v>
      </c>
      <c r="I1" s="2" t="s">
        <v>317</v>
      </c>
      <c r="J1" s="2" t="s">
        <v>304</v>
      </c>
      <c r="K1" s="2" t="s">
        <v>319</v>
      </c>
      <c r="L1" s="2" t="s">
        <v>321</v>
      </c>
      <c r="M1" s="2" t="s">
        <v>322</v>
      </c>
      <c r="N1" s="2" t="s">
        <v>323</v>
      </c>
      <c r="O1" s="2" t="s">
        <v>368</v>
      </c>
      <c r="P1" s="2" t="s">
        <v>370</v>
      </c>
      <c r="Q1" s="2" t="s">
        <v>818</v>
      </c>
      <c r="R1" s="2" t="s">
        <v>371</v>
      </c>
      <c r="S1" s="2" t="s">
        <v>4</v>
      </c>
      <c r="T1" s="2" t="s">
        <v>30</v>
      </c>
      <c r="U1" s="2" t="s">
        <v>372</v>
      </c>
      <c r="V1" s="2" t="s">
        <v>373</v>
      </c>
      <c r="W1" s="2" t="s">
        <v>374</v>
      </c>
      <c r="X1" s="2" t="s">
        <v>375</v>
      </c>
      <c r="Y1" s="2" t="s">
        <v>376</v>
      </c>
      <c r="Z1" s="2" t="s">
        <v>377</v>
      </c>
      <c r="AA1" s="2" t="s">
        <v>3</v>
      </c>
      <c r="AB1" s="2" t="s">
        <v>379</v>
      </c>
      <c r="AC1" s="2" t="s">
        <v>2</v>
      </c>
      <c r="AD1" s="2" t="s">
        <v>30</v>
      </c>
    </row>
    <row r="2" spans="1:30">
      <c r="A2" s="3" t="s">
        <v>819</v>
      </c>
    </row>
    <row r="3" spans="1:30">
      <c r="A3" s="4" t="s">
        <v>336</v>
      </c>
      <c r="K3" s="5" t="n">
        <v>100000</v>
      </c>
      <c r="AC3" s="5" t="n">
        <v>4131536</v>
      </c>
      <c r="AD3" s="5" t="n">
        <v>3798417</v>
      </c>
    </row>
    <row r="4" spans="1:30">
      <c r="A4" s="4" t="s">
        <v>820</v>
      </c>
      <c r="T4" s="7" t="n">
        <v>0.001</v>
      </c>
      <c r="AC4" s="7" t="n">
        <v>0.001</v>
      </c>
      <c r="AD4" s="7" t="n">
        <v>0.001</v>
      </c>
    </row>
    <row r="5" spans="1:30">
      <c r="A5" s="4" t="s">
        <v>382</v>
      </c>
      <c r="P5" s="5" t="n">
        <v>1330627</v>
      </c>
      <c r="AC5" s="5" t="n">
        <v>4479974</v>
      </c>
      <c r="AD5" s="5" t="n">
        <v>2049504</v>
      </c>
    </row>
    <row r="6" spans="1:30">
      <c r="A6" s="4" t="s">
        <v>383</v>
      </c>
      <c r="P6" s="8" t="n">
        <v>2.61</v>
      </c>
    </row>
    <row r="7" spans="1:30">
      <c r="A7" s="4" t="s">
        <v>393</v>
      </c>
      <c r="AC7" s="6" t="n">
        <v>6041214</v>
      </c>
    </row>
    <row r="8" spans="1:30">
      <c r="A8" s="4" t="s">
        <v>821</v>
      </c>
      <c r="AC8" s="5" t="n">
        <v>6011229</v>
      </c>
      <c r="AD8" s="6" t="n">
        <v>5226368</v>
      </c>
    </row>
    <row r="9" spans="1:30">
      <c r="A9" s="4" t="s">
        <v>822</v>
      </c>
      <c r="AC9" s="6" t="n">
        <v>186075</v>
      </c>
      <c r="AD9" s="6" t="n">
        <v>490543</v>
      </c>
    </row>
    <row r="10" spans="1:30">
      <c r="A10" s="4" t="s">
        <v>394</v>
      </c>
      <c r="T10" s="5" t="n">
        <v>18188</v>
      </c>
      <c r="U10" s="5" t="n">
        <v>19844</v>
      </c>
      <c r="V10" s="5" t="n">
        <v>54759</v>
      </c>
      <c r="W10" s="5" t="n">
        <v>60846</v>
      </c>
      <c r="X10" s="5" t="n">
        <v>197713</v>
      </c>
      <c r="Y10" s="5" t="n">
        <v>54859</v>
      </c>
    </row>
    <row r="11" spans="1:30">
      <c r="A11" s="4" t="s">
        <v>395</v>
      </c>
      <c r="U11" s="5" t="n">
        <v>20</v>
      </c>
      <c r="W11" s="5" t="n">
        <v>65</v>
      </c>
    </row>
    <row r="12" spans="1:30">
      <c r="A12" s="4" t="s">
        <v>331</v>
      </c>
      <c r="G12" s="5" t="n">
        <v>105898</v>
      </c>
      <c r="H12" s="5" t="n">
        <v>300000</v>
      </c>
      <c r="I12" s="5" t="n">
        <v>475000</v>
      </c>
      <c r="L12" s="5" t="n">
        <v>130000</v>
      </c>
      <c r="M12" s="5" t="n">
        <v>5000</v>
      </c>
      <c r="N12" s="5" t="n">
        <v>150000</v>
      </c>
      <c r="AC12" s="5" t="n">
        <v>1680898</v>
      </c>
      <c r="AD12" s="5" t="n">
        <v>905000</v>
      </c>
    </row>
    <row r="13" spans="1:30">
      <c r="A13" s="4" t="s">
        <v>332</v>
      </c>
      <c r="M13" s="8" t="n">
        <v>1.35</v>
      </c>
      <c r="N13" s="8" t="n">
        <v>1.36</v>
      </c>
      <c r="AC13" s="8" t="n">
        <v>1.5</v>
      </c>
      <c r="AD13" s="8" t="n">
        <v>1.71</v>
      </c>
    </row>
    <row r="14" spans="1:30">
      <c r="A14" s="4" t="s">
        <v>333</v>
      </c>
      <c r="G14" s="4" t="s">
        <v>334</v>
      </c>
      <c r="H14" s="4" t="s">
        <v>334</v>
      </c>
      <c r="I14" s="4" t="s">
        <v>334</v>
      </c>
      <c r="L14" s="4" t="s">
        <v>334</v>
      </c>
      <c r="M14" s="4" t="s">
        <v>334</v>
      </c>
      <c r="N14" s="4" t="s">
        <v>334</v>
      </c>
    </row>
    <row r="15" spans="1:30">
      <c r="A15" s="4" t="s">
        <v>56</v>
      </c>
    </row>
    <row r="16" spans="1:30">
      <c r="A16" s="3" t="s">
        <v>819</v>
      </c>
    </row>
    <row r="17" spans="1:30">
      <c r="A17" s="4" t="s">
        <v>336</v>
      </c>
      <c r="J17" s="5" t="n">
        <v>1334</v>
      </c>
    </row>
    <row r="18" spans="1:30">
      <c r="A18" s="4" t="s">
        <v>820</v>
      </c>
      <c r="J18" s="7" t="n">
        <v>0.001</v>
      </c>
      <c r="T18" s="7" t="n">
        <v>0.001</v>
      </c>
      <c r="AC18" s="7" t="n">
        <v>0.001</v>
      </c>
      <c r="AD18" s="7" t="n">
        <v>0.001</v>
      </c>
    </row>
    <row r="19" spans="1:30">
      <c r="A19" s="4" t="s">
        <v>393</v>
      </c>
      <c r="J19" s="6" t="n">
        <v>1929960</v>
      </c>
    </row>
    <row r="20" spans="1:30">
      <c r="A20" s="4" t="s">
        <v>821</v>
      </c>
      <c r="AC20" s="6" t="n">
        <v>1929960</v>
      </c>
    </row>
    <row r="21" spans="1:30">
      <c r="A21" s="4" t="s">
        <v>822</v>
      </c>
      <c r="J21" s="6" t="n">
        <v>70040</v>
      </c>
    </row>
    <row r="22" spans="1:30">
      <c r="A22" s="4" t="s">
        <v>395</v>
      </c>
      <c r="AC22" s="5" t="n">
        <v>1334</v>
      </c>
    </row>
    <row r="23" spans="1:30">
      <c r="A23" s="4" t="s">
        <v>55</v>
      </c>
    </row>
    <row r="24" spans="1:30">
      <c r="A24" s="3" t="s">
        <v>819</v>
      </c>
    </row>
    <row r="25" spans="1:30">
      <c r="A25" s="4" t="s">
        <v>336</v>
      </c>
      <c r="O25" s="5" t="n">
        <v>450</v>
      </c>
      <c r="AB25" s="5" t="n">
        <v>2181</v>
      </c>
    </row>
    <row r="26" spans="1:30">
      <c r="A26" s="4" t="s">
        <v>393</v>
      </c>
      <c r="O26" s="6" t="n">
        <v>450000</v>
      </c>
    </row>
    <row r="27" spans="1:30">
      <c r="A27" s="4" t="s">
        <v>394</v>
      </c>
      <c r="R27" s="5" t="n">
        <v>19844</v>
      </c>
      <c r="S27" s="5" t="n">
        <v>60846</v>
      </c>
      <c r="T27" s="5" t="n">
        <v>18188</v>
      </c>
      <c r="X27" s="5" t="n">
        <v>197713</v>
      </c>
      <c r="Z27" s="5" t="n">
        <v>54859</v>
      </c>
      <c r="AC27" s="5" t="n">
        <v>80690</v>
      </c>
    </row>
    <row r="28" spans="1:30">
      <c r="A28" s="4" t="s">
        <v>395</v>
      </c>
      <c r="R28" s="5" t="n">
        <v>20</v>
      </c>
      <c r="S28" s="5" t="n">
        <v>65</v>
      </c>
      <c r="T28" s="5" t="n">
        <v>20</v>
      </c>
      <c r="V28" s="5" t="n">
        <v>70</v>
      </c>
      <c r="X28" s="5" t="n">
        <v>236</v>
      </c>
      <c r="Y28" s="5" t="n">
        <v>75</v>
      </c>
      <c r="Z28" s="5" t="n">
        <v>75</v>
      </c>
      <c r="AC28" s="5" t="n">
        <v>85</v>
      </c>
    </row>
    <row r="29" spans="1:30">
      <c r="A29" s="4" t="s">
        <v>823</v>
      </c>
    </row>
    <row r="30" spans="1:30">
      <c r="A30" s="3" t="s">
        <v>819</v>
      </c>
    </row>
    <row r="31" spans="1:30">
      <c r="A31" s="4" t="s">
        <v>824</v>
      </c>
      <c r="AC31" s="6" t="n">
        <v>29985</v>
      </c>
    </row>
    <row r="32" spans="1:30">
      <c r="A32" s="4" t="s">
        <v>312</v>
      </c>
    </row>
    <row r="33" spans="1:30">
      <c r="A33" s="3" t="s">
        <v>819</v>
      </c>
    </row>
    <row r="34" spans="1:30">
      <c r="A34" s="4" t="s">
        <v>435</v>
      </c>
      <c r="Q34" s="6" t="n">
        <v>3044162</v>
      </c>
    </row>
    <row r="35" spans="1:30">
      <c r="A35" s="4" t="s">
        <v>336</v>
      </c>
      <c r="D35" s="5" t="n">
        <v>9919</v>
      </c>
    </row>
    <row r="36" spans="1:30">
      <c r="A36" s="4" t="s">
        <v>393</v>
      </c>
      <c r="AA36" s="6" t="n">
        <v>1500000</v>
      </c>
    </row>
    <row r="37" spans="1:30">
      <c r="A37" s="4" t="s">
        <v>821</v>
      </c>
      <c r="AA37" s="6" t="n">
        <v>270000</v>
      </c>
    </row>
    <row r="38" spans="1:30">
      <c r="A38" s="4" t="s">
        <v>394</v>
      </c>
      <c r="AA38" s="5" t="n">
        <v>367343</v>
      </c>
    </row>
    <row r="39" spans="1:30">
      <c r="A39" s="4" t="s">
        <v>508</v>
      </c>
      <c r="E39" s="5" t="n">
        <v>200000</v>
      </c>
    </row>
    <row r="40" spans="1:30">
      <c r="A40" s="4" t="s">
        <v>331</v>
      </c>
      <c r="C40" s="5" t="n">
        <v>50000</v>
      </c>
    </row>
    <row r="41" spans="1:30">
      <c r="A41" s="4" t="s">
        <v>332</v>
      </c>
      <c r="C41" s="8" t="n">
        <v>1.42</v>
      </c>
    </row>
    <row r="42" spans="1:30">
      <c r="A42" s="4" t="s">
        <v>333</v>
      </c>
      <c r="C42" s="4" t="s">
        <v>334</v>
      </c>
    </row>
    <row r="43" spans="1:30">
      <c r="A43" s="4" t="s">
        <v>825</v>
      </c>
    </row>
    <row r="44" spans="1:30">
      <c r="A44" s="3" t="s">
        <v>819</v>
      </c>
    </row>
    <row r="45" spans="1:30">
      <c r="A45" s="4" t="s">
        <v>336</v>
      </c>
      <c r="B45" s="5" t="n">
        <v>1000</v>
      </c>
    </row>
    <row r="46" spans="1:30">
      <c r="A46" s="4" t="s">
        <v>820</v>
      </c>
      <c r="B46" s="7" t="n">
        <v>0.001</v>
      </c>
    </row>
    <row r="47" spans="1:30">
      <c r="A47" s="4" t="s">
        <v>382</v>
      </c>
      <c r="B47" s="5" t="n">
        <v>500000</v>
      </c>
    </row>
    <row r="48" spans="1:30">
      <c r="A48" s="4" t="s">
        <v>383</v>
      </c>
      <c r="B48" s="8" t="n">
        <v>1.75</v>
      </c>
    </row>
    <row r="49" spans="1:30">
      <c r="A49" s="4" t="s">
        <v>393</v>
      </c>
      <c r="B49" s="6" t="n">
        <v>1500000</v>
      </c>
    </row>
    <row r="50" spans="1:30">
      <c r="A50" s="4" t="s">
        <v>826</v>
      </c>
    </row>
    <row r="51" spans="1:30">
      <c r="A51" s="3" t="s">
        <v>819</v>
      </c>
    </row>
    <row r="52" spans="1:30">
      <c r="A52" s="4" t="s">
        <v>395</v>
      </c>
      <c r="AA52" s="5" t="n">
        <v>280</v>
      </c>
    </row>
    <row r="53" spans="1:30">
      <c r="A53" s="4" t="s">
        <v>827</v>
      </c>
    </row>
    <row r="54" spans="1:30">
      <c r="A54" s="3" t="s">
        <v>819</v>
      </c>
    </row>
    <row r="55" spans="1:30">
      <c r="A55" s="4" t="s">
        <v>382</v>
      </c>
      <c r="D55" s="5" t="n">
        <v>10</v>
      </c>
    </row>
    <row r="56" spans="1:30">
      <c r="A56" s="4" t="s">
        <v>828</v>
      </c>
    </row>
    <row r="57" spans="1:30">
      <c r="A57" s="3" t="s">
        <v>819</v>
      </c>
    </row>
    <row r="58" spans="1:30">
      <c r="A58" s="4" t="s">
        <v>382</v>
      </c>
      <c r="B58" s="5" t="n">
        <v>100000</v>
      </c>
    </row>
    <row r="59" spans="1:30">
      <c r="A59" s="4" t="s">
        <v>383</v>
      </c>
      <c r="B59" s="8" t="n">
        <v>1.5</v>
      </c>
    </row>
    <row r="60" spans="1:30">
      <c r="A60" s="4" t="s">
        <v>829</v>
      </c>
    </row>
    <row r="61" spans="1:30">
      <c r="A61" s="3" t="s">
        <v>819</v>
      </c>
    </row>
    <row r="62" spans="1:30">
      <c r="A62" s="4" t="s">
        <v>336</v>
      </c>
      <c r="F62" s="5" t="n">
        <v>200000</v>
      </c>
    </row>
    <row r="63" spans="1:30">
      <c r="A63" s="4" t="s">
        <v>382</v>
      </c>
      <c r="F63" s="5" t="n">
        <v>100000</v>
      </c>
    </row>
    <row r="64" spans="1:30">
      <c r="A64" s="4" t="s">
        <v>383</v>
      </c>
      <c r="F64" s="8" t="n">
        <v>1.5</v>
      </c>
    </row>
    <row r="65" spans="1:30">
      <c r="A65" s="4" t="s">
        <v>821</v>
      </c>
      <c r="F65" s="6" t="n">
        <v>299985</v>
      </c>
    </row>
    <row r="66" spans="1:30">
      <c r="A66" s="4" t="s">
        <v>822</v>
      </c>
      <c r="F66" s="6" t="n">
        <v>15</v>
      </c>
    </row>
    <row r="67" spans="1:30">
      <c r="A67" s="4" t="s">
        <v>830</v>
      </c>
    </row>
    <row r="68" spans="1:30">
      <c r="A68" s="3" t="s">
        <v>819</v>
      </c>
    </row>
    <row r="69" spans="1:30">
      <c r="A69" s="4" t="s">
        <v>508</v>
      </c>
      <c r="E69" s="5" t="n">
        <v>100000</v>
      </c>
    </row>
    <row r="70" spans="1:30">
      <c r="A70" s="4" t="s">
        <v>831</v>
      </c>
    </row>
    <row r="71" spans="1:30">
      <c r="A71" s="3" t="s">
        <v>819</v>
      </c>
    </row>
    <row r="72" spans="1:30">
      <c r="A72" s="4" t="s">
        <v>508</v>
      </c>
      <c r="E72" s="5"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v>
      </c>
      <c r="C1" s="2" t="s">
        <v>30</v>
      </c>
    </row>
    <row r="2" spans="1:3">
      <c r="A2" s="4" t="s">
        <v>132</v>
      </c>
      <c r="B2" s="8" t="n">
        <v>1.53</v>
      </c>
    </row>
    <row r="3" spans="1:3">
      <c r="A3" s="4" t="s">
        <v>100</v>
      </c>
    </row>
    <row r="4" spans="1:3">
      <c r="A4" s="4" t="s">
        <v>133</v>
      </c>
      <c r="B4" s="9" t="n">
        <v>1.5</v>
      </c>
    </row>
    <row r="5" spans="1:3">
      <c r="A5" s="4" t="s">
        <v>132</v>
      </c>
      <c r="B5" s="8" t="n">
        <v>1.37</v>
      </c>
    </row>
    <row r="6" spans="1:3">
      <c r="A6" s="4" t="s">
        <v>134</v>
      </c>
    </row>
    <row r="7" spans="1:3">
      <c r="A7" s="4" t="s">
        <v>133</v>
      </c>
      <c r="C7" s="8" t="n">
        <v>1.5</v>
      </c>
    </row>
    <row r="8" spans="1:3">
      <c r="A8" s="4" t="s">
        <v>135</v>
      </c>
    </row>
    <row r="9" spans="1:3">
      <c r="A9" s="4" t="s">
        <v>132</v>
      </c>
      <c r="C9" s="8" t="n">
        <v>1.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0</v>
      </c>
    </row>
    <row r="3" spans="1:3">
      <c r="A3" s="3" t="s">
        <v>137</v>
      </c>
    </row>
    <row r="4" spans="1:3">
      <c r="A4" s="4" t="s">
        <v>85</v>
      </c>
      <c r="B4" s="6" t="n">
        <v>-12695743</v>
      </c>
      <c r="C4" s="6" t="n">
        <v>-11587187</v>
      </c>
    </row>
    <row r="5" spans="1:3">
      <c r="A5" s="3" t="s">
        <v>138</v>
      </c>
    </row>
    <row r="6" spans="1:3">
      <c r="A6" s="4" t="s">
        <v>77</v>
      </c>
      <c r="B6" s="5" t="n">
        <v>11698</v>
      </c>
      <c r="C6" s="5" t="n">
        <v>10475</v>
      </c>
    </row>
    <row r="7" spans="1:3">
      <c r="A7" s="4" t="s">
        <v>139</v>
      </c>
      <c r="B7" s="5" t="n">
        <v>3210</v>
      </c>
      <c r="C7" s="5" t="n">
        <v>0</v>
      </c>
    </row>
    <row r="8" spans="1:3">
      <c r="A8" s="4" t="s">
        <v>140</v>
      </c>
      <c r="B8" s="5" t="n">
        <v>-210465</v>
      </c>
      <c r="C8" s="5" t="n">
        <v>422908</v>
      </c>
    </row>
    <row r="9" spans="1:3">
      <c r="A9" s="4" t="s">
        <v>141</v>
      </c>
      <c r="B9" s="5" t="n">
        <v>4749470</v>
      </c>
      <c r="C9" s="5" t="n">
        <v>5999750</v>
      </c>
    </row>
    <row r="10" spans="1:3">
      <c r="A10" s="4" t="s">
        <v>142</v>
      </c>
      <c r="B10" s="5" t="n">
        <v>543927</v>
      </c>
      <c r="C10" s="5" t="n">
        <v>0</v>
      </c>
    </row>
    <row r="11" spans="1:3">
      <c r="A11" s="3" t="s">
        <v>143</v>
      </c>
    </row>
    <row r="12" spans="1:3">
      <c r="A12" s="4" t="s">
        <v>33</v>
      </c>
      <c r="B12" s="5" t="n">
        <v>17325</v>
      </c>
      <c r="C12" s="5" t="n">
        <v>-102955</v>
      </c>
    </row>
    <row r="13" spans="1:3">
      <c r="A13" s="4" t="s">
        <v>144</v>
      </c>
      <c r="B13" s="5" t="n">
        <v>10528</v>
      </c>
      <c r="C13" s="5" t="n">
        <v>0</v>
      </c>
    </row>
    <row r="14" spans="1:3">
      <c r="A14" s="4" t="s">
        <v>145</v>
      </c>
      <c r="B14" s="5" t="n">
        <v>102338</v>
      </c>
      <c r="C14" s="5" t="n">
        <v>149661</v>
      </c>
    </row>
    <row r="15" spans="1:3">
      <c r="A15" s="4" t="s">
        <v>146</v>
      </c>
      <c r="B15" s="5" t="n">
        <v>-2342</v>
      </c>
      <c r="C15" s="5" t="n">
        <v>-104</v>
      </c>
    </row>
    <row r="16" spans="1:3">
      <c r="A16" s="4" t="s">
        <v>147</v>
      </c>
      <c r="B16" s="5" t="n">
        <v>-7470054</v>
      </c>
      <c r="C16" s="5" t="n">
        <v>-5107452</v>
      </c>
    </row>
    <row r="17" spans="1:3">
      <c r="A17" s="3" t="s">
        <v>148</v>
      </c>
    </row>
    <row r="18" spans="1:3">
      <c r="A18" s="4" t="s">
        <v>149</v>
      </c>
      <c r="B18" s="5" t="n">
        <v>-9436</v>
      </c>
      <c r="C18" s="5" t="n">
        <v>-16255</v>
      </c>
    </row>
    <row r="19" spans="1:3">
      <c r="A19" s="4" t="s">
        <v>150</v>
      </c>
      <c r="B19" s="5" t="n">
        <v>-9436</v>
      </c>
      <c r="C19" s="5" t="n">
        <v>-16255</v>
      </c>
    </row>
    <row r="20" spans="1:3">
      <c r="A20" s="3" t="s">
        <v>151</v>
      </c>
    </row>
    <row r="21" spans="1:3">
      <c r="A21" s="4" t="s">
        <v>152</v>
      </c>
      <c r="B21" s="5" t="n">
        <v>6011229</v>
      </c>
      <c r="C21" s="5" t="n">
        <v>5226368</v>
      </c>
    </row>
    <row r="22" spans="1:3">
      <c r="A22" s="4" t="s">
        <v>153</v>
      </c>
      <c r="B22" s="5" t="n">
        <v>1929960</v>
      </c>
      <c r="C22" s="5" t="n">
        <v>0</v>
      </c>
    </row>
    <row r="23" spans="1:3">
      <c r="A23" s="4" t="s">
        <v>154</v>
      </c>
      <c r="B23" s="5" t="n">
        <v>29985</v>
      </c>
      <c r="C23" s="5" t="n">
        <v>0</v>
      </c>
    </row>
    <row r="24" spans="1:3">
      <c r="A24" s="4" t="s">
        <v>155</v>
      </c>
      <c r="B24" s="5" t="n">
        <v>7971174</v>
      </c>
      <c r="C24" s="5" t="n">
        <v>5226368</v>
      </c>
    </row>
    <row r="25" spans="1:3">
      <c r="A25" s="4" t="s">
        <v>156</v>
      </c>
      <c r="B25" s="5" t="n">
        <v>491684</v>
      </c>
      <c r="C25" s="5" t="n">
        <v>102661</v>
      </c>
    </row>
    <row r="26" spans="1:3">
      <c r="A26" s="4" t="s">
        <v>157</v>
      </c>
      <c r="B26" s="5" t="n">
        <v>1055895</v>
      </c>
      <c r="C26" s="5" t="n">
        <v>953234</v>
      </c>
    </row>
    <row r="27" spans="1:3">
      <c r="A27" s="4" t="s">
        <v>158</v>
      </c>
      <c r="B27" s="5" t="n">
        <v>1547579</v>
      </c>
      <c r="C27" s="5" t="n">
        <v>1055895</v>
      </c>
    </row>
    <row r="28" spans="1:3">
      <c r="A28" s="3" t="s">
        <v>159</v>
      </c>
    </row>
    <row r="29" spans="1:3">
      <c r="A29" s="4" t="s">
        <v>160</v>
      </c>
      <c r="B29" s="5" t="n">
        <v>0</v>
      </c>
      <c r="C29" s="5" t="n">
        <v>0</v>
      </c>
    </row>
    <row r="30" spans="1:3">
      <c r="A30" s="4" t="s">
        <v>161</v>
      </c>
      <c r="B30" s="5" t="n">
        <v>0</v>
      </c>
      <c r="C30" s="5" t="n">
        <v>0</v>
      </c>
    </row>
    <row r="31" spans="1:3">
      <c r="A31" s="3" t="s">
        <v>162</v>
      </c>
    </row>
    <row r="32" spans="1:3">
      <c r="A32" s="4" t="s">
        <v>163</v>
      </c>
      <c r="B32" s="5" t="n">
        <v>1049216</v>
      </c>
      <c r="C32" s="5" t="n">
        <v>0</v>
      </c>
    </row>
    <row r="33" spans="1:3">
      <c r="A33" s="4" t="s">
        <v>55</v>
      </c>
    </row>
    <row r="34" spans="1:3">
      <c r="A34" s="3" t="s">
        <v>162</v>
      </c>
    </row>
    <row r="35" spans="1:3">
      <c r="A35" s="4" t="s">
        <v>164</v>
      </c>
      <c r="B35" s="5" t="n">
        <v>116868</v>
      </c>
      <c r="C35" s="5" t="n">
        <v>491423</v>
      </c>
    </row>
    <row r="36" spans="1:3">
      <c r="A36" s="4" t="s">
        <v>96</v>
      </c>
    </row>
    <row r="37" spans="1:3">
      <c r="A37" s="3" t="s">
        <v>138</v>
      </c>
    </row>
    <row r="38" spans="1:3">
      <c r="A38" s="4" t="s">
        <v>140</v>
      </c>
      <c r="B38" s="5" t="n">
        <v>20583</v>
      </c>
    </row>
    <row r="39" spans="1:3">
      <c r="A39" s="3" t="s">
        <v>162</v>
      </c>
    </row>
    <row r="40" spans="1:3">
      <c r="A40" s="4" t="s">
        <v>163</v>
      </c>
      <c r="B40" s="5" t="n">
        <v>0</v>
      </c>
    </row>
    <row r="41" spans="1:3">
      <c r="A41" s="4" t="s">
        <v>165</v>
      </c>
      <c r="B41" s="5" t="n">
        <v>20757</v>
      </c>
      <c r="C41" s="5" t="n">
        <v>103096</v>
      </c>
    </row>
    <row r="42" spans="1:3">
      <c r="A42" s="4" t="s">
        <v>166</v>
      </c>
    </row>
    <row r="43" spans="1:3">
      <c r="A43" s="3" t="s">
        <v>162</v>
      </c>
    </row>
    <row r="44" spans="1:3">
      <c r="A44" s="4" t="s">
        <v>165</v>
      </c>
      <c r="B44" s="6" t="n">
        <v>20757</v>
      </c>
      <c r="C44" s="6" t="n">
        <v>1030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5:34:52Z</dcterms:created>
  <dcterms:modified xmlns:dcterms="http://purl.org/dc/terms/" xmlns:xsi="http://www.w3.org/2001/XMLSchema-instance" xsi:type="dcterms:W3CDTF">2018-02-27T15:34:52Z</dcterms:modified>
</cp:coreProperties>
</file>